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Notes Payable and Notes Payable" sheetId="12" state="visible" r:id="rId12"/>
    <sheet xmlns:r="http://schemas.openxmlformats.org/officeDocument/2006/relationships" name="Gain on Intangible Asset" sheetId="13" state="visible" r:id="rId13"/>
    <sheet xmlns:r="http://schemas.openxmlformats.org/officeDocument/2006/relationships" name="Gain on Debt Settlement" sheetId="14" state="visible" r:id="rId14"/>
    <sheet xmlns:r="http://schemas.openxmlformats.org/officeDocument/2006/relationships" name="Gain on Derivative-based Restru" sheetId="15" state="visible" r:id="rId15"/>
    <sheet xmlns:r="http://schemas.openxmlformats.org/officeDocument/2006/relationships" name="Stockholders' Deficit"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Discontinued Operation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Notes Payable and Notes Payab_2" sheetId="25" state="visible" r:id="rId25"/>
    <sheet xmlns:r="http://schemas.openxmlformats.org/officeDocument/2006/relationships" name="Stockholders' Deficit (Tables)" sheetId="26" state="visible" r:id="rId26"/>
    <sheet xmlns:r="http://schemas.openxmlformats.org/officeDocument/2006/relationships" name="Organization and Summary of S_4" sheetId="27" state="visible" r:id="rId27"/>
    <sheet xmlns:r="http://schemas.openxmlformats.org/officeDocument/2006/relationships" name="Organization and Summary of S_5" sheetId="28" state="visible" r:id="rId28"/>
    <sheet xmlns:r="http://schemas.openxmlformats.org/officeDocument/2006/relationships" name="Organization and Summary of S_6" sheetId="29" state="visible" r:id="rId29"/>
    <sheet xmlns:r="http://schemas.openxmlformats.org/officeDocument/2006/relationships" name="Going Concern (Details)" sheetId="30" state="visible" r:id="rId30"/>
    <sheet xmlns:r="http://schemas.openxmlformats.org/officeDocument/2006/relationships" name="Inventories (Details)"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Intangible Assets (Details)" sheetId="34" state="visible" r:id="rId34"/>
    <sheet xmlns:r="http://schemas.openxmlformats.org/officeDocument/2006/relationships" name="Intangible Assets (Details 1)" sheetId="35" state="visible" r:id="rId35"/>
    <sheet xmlns:r="http://schemas.openxmlformats.org/officeDocument/2006/relationships" name="Intangible Assets (Details Text" sheetId="36" state="visible" r:id="rId36"/>
    <sheet xmlns:r="http://schemas.openxmlformats.org/officeDocument/2006/relationships" name="Notes Payable and Notes Payab_3" sheetId="37" state="visible" r:id="rId37"/>
    <sheet xmlns:r="http://schemas.openxmlformats.org/officeDocument/2006/relationships" name="Notes Payable and Notes Payab_4" sheetId="38" state="visible" r:id="rId38"/>
    <sheet xmlns:r="http://schemas.openxmlformats.org/officeDocument/2006/relationships" name="Notes Payable and Notes Payab_5" sheetId="39" state="visible" r:id="rId39"/>
    <sheet xmlns:r="http://schemas.openxmlformats.org/officeDocument/2006/relationships" name="Notes Payable and Notes Payab_6" sheetId="40" state="visible" r:id="rId40"/>
    <sheet xmlns:r="http://schemas.openxmlformats.org/officeDocument/2006/relationships" name="Gain on Intangible Asset (Detai" sheetId="41" state="visible" r:id="rId41"/>
    <sheet xmlns:r="http://schemas.openxmlformats.org/officeDocument/2006/relationships" name="Gain on Debt Settlement (Detail" sheetId="42" state="visible" r:id="rId42"/>
    <sheet xmlns:r="http://schemas.openxmlformats.org/officeDocument/2006/relationships" name="Gain on Derivative-based Rest_2" sheetId="43" state="visible" r:id="rId43"/>
    <sheet xmlns:r="http://schemas.openxmlformats.org/officeDocument/2006/relationships" name="Stockholders' Deficit (Details)" sheetId="44" state="visible" r:id="rId44"/>
    <sheet xmlns:r="http://schemas.openxmlformats.org/officeDocument/2006/relationships" name="Stockholders' Deficit (Details " sheetId="45" state="visible" r:id="rId45"/>
    <sheet xmlns:r="http://schemas.openxmlformats.org/officeDocument/2006/relationships" name="Stockholders' Deficit (Detail_2" sheetId="46" state="visible" r:id="rId46"/>
    <sheet xmlns:r="http://schemas.openxmlformats.org/officeDocument/2006/relationships" name="Stockholders' Deficit (Detail_3" sheetId="47" state="visible" r:id="rId47"/>
    <sheet xmlns:r="http://schemas.openxmlformats.org/officeDocument/2006/relationships" name="Commitments and Contingencies (" sheetId="48" state="visible" r:id="rId48"/>
    <sheet xmlns:r="http://schemas.openxmlformats.org/officeDocument/2006/relationships" name="Related Party Transactions (Det" sheetId="49" state="visible" r:id="rId49"/>
    <sheet xmlns:r="http://schemas.openxmlformats.org/officeDocument/2006/relationships" name="Discontinued Operations (Detail" sheetId="50" state="visible" r:id="rId50"/>
  </sheets>
  <definedNames/>
  <calcPr calcId="124519" fullCalcOnLoad="1"/>
</workbook>
</file>

<file path=xl/sharedStrings.xml><?xml version="1.0" encoding="utf-8"?>
<sst xmlns="http://schemas.openxmlformats.org/spreadsheetml/2006/main" uniqueCount="660">
  <si>
    <t>Document and Entity Information - shares</t>
  </si>
  <si>
    <t>9 Months Ended</t>
  </si>
  <si>
    <t>Sep. 30, 2019</t>
  </si>
  <si>
    <t>Nov. 12, 2019</t>
  </si>
  <si>
    <t>Document and Entity Information [Abstract]</t>
  </si>
  <si>
    <t>Entity Registrant Name</t>
  </si>
  <si>
    <t>FINDEX COM INC</t>
  </si>
  <si>
    <t>Entity Central Index Key</t>
  </si>
  <si>
    <t>0001089061</t>
  </si>
  <si>
    <t>Amendment Flag</t>
  </si>
  <si>
    <t>false</t>
  </si>
  <si>
    <t>Document Type</t>
  </si>
  <si>
    <t>10-Q</t>
  </si>
  <si>
    <t>Current Fiscal Year End Date</t>
  </si>
  <si>
    <t>--12-31</t>
  </si>
  <si>
    <t>Document Period End Date</t>
  </si>
  <si>
    <t>Sep. 30,
		2019</t>
  </si>
  <si>
    <t>Document Fiscal Year Focus</t>
  </si>
  <si>
    <t>2019</t>
  </si>
  <si>
    <t>Document Fiscal Period Focus</t>
  </si>
  <si>
    <t>Q3</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29963</t>
  </si>
  <si>
    <t>Entity Interactive Data Current</t>
  </si>
  <si>
    <t>Entity Incorporation State Country Code</t>
  </si>
  <si>
    <t>NV</t>
  </si>
  <si>
    <t>Condensed Consolidated Balance Sheets (Unaudited) - USD ($)</t>
  </si>
  <si>
    <t>Dec. 31, 2018</t>
  </si>
  <si>
    <t>Current Assets:</t>
  </si>
  <si>
    <t>Cash and cash equivalents</t>
  </si>
  <si>
    <t>Accounts receivable, net</t>
  </si>
  <si>
    <t>Inventories, net</t>
  </si>
  <si>
    <t>Other current assets</t>
  </si>
  <si>
    <t>Total current assets</t>
  </si>
  <si>
    <t>Property and Equipment, net</t>
  </si>
  <si>
    <t>Intangible Assets, net</t>
  </si>
  <si>
    <t>Total assets</t>
  </si>
  <si>
    <t>Current Liabilities:</t>
  </si>
  <si>
    <t>Accounts payable</t>
  </si>
  <si>
    <t>Accounts payable, related parties</t>
  </si>
  <si>
    <t>Accrued royalties</t>
  </si>
  <si>
    <t>Accrued payroll</t>
  </si>
  <si>
    <t>Notes payable</t>
  </si>
  <si>
    <t>Notes payable, convertible</t>
  </si>
  <si>
    <t xml:space="preserve"> </t>
  </si>
  <si>
    <t>Notes payable, related parties</t>
  </si>
  <si>
    <t>Notes payable, related parties, convertible</t>
  </si>
  <si>
    <t>Contract liability</t>
  </si>
  <si>
    <t>Other current liabilities</t>
  </si>
  <si>
    <t>Other current liabilities from discontinued operations</t>
  </si>
  <si>
    <t>Total current liabilities</t>
  </si>
  <si>
    <t>Stockholders' Deficit:</t>
  </si>
  <si>
    <t>Common stock, $.001 par value 900,000,000 shares authorized, 722,836,769 and 714,945,811 shares issued and outstanding, respectively</t>
  </si>
  <si>
    <t>Additional paid-in capital</t>
  </si>
  <si>
    <t>Accumulated deficit</t>
  </si>
  <si>
    <t>Total Findex.com, Inc. stockholders' deficit</t>
  </si>
  <si>
    <t>Consolidated investee, non-controlling interest</t>
  </si>
  <si>
    <t>Total stockholders' deficit</t>
  </si>
  <si>
    <t>Total liabilities and stockholders' deficit</t>
  </si>
  <si>
    <t>Series RX-1</t>
  </si>
  <si>
    <t>Preferred stock value</t>
  </si>
  <si>
    <t>Series RX-2</t>
  </si>
  <si>
    <t>Series RX-3</t>
  </si>
  <si>
    <t>Condensed Consolidated Balance Sheets (Unaudited) (Parenthetical) -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Liquidation value</t>
  </si>
  <si>
    <t>Condensed Consolidated Statements of Operations (Unaudited) - USD ($)</t>
  </si>
  <si>
    <t>3 Months Ended</t>
  </si>
  <si>
    <t>Sep. 30, 2018</t>
  </si>
  <si>
    <t>Income Statement [Abstract]</t>
  </si>
  <si>
    <t>Revenues, net</t>
  </si>
  <si>
    <t>Revenues related parties, net</t>
  </si>
  <si>
    <t>Total revenues</t>
  </si>
  <si>
    <t>Cost of sales</t>
  </si>
  <si>
    <t>Gross profit</t>
  </si>
  <si>
    <t>Other operating expenses:</t>
  </si>
  <si>
    <t>Sales and marketing expenses</t>
  </si>
  <si>
    <t>Professional fees</t>
  </si>
  <si>
    <t>Personnel costs</t>
  </si>
  <si>
    <t>Research and development</t>
  </si>
  <si>
    <t>Rent</t>
  </si>
  <si>
    <t>Other general and administrative expenses</t>
  </si>
  <si>
    <t>Total operating expenses</t>
  </si>
  <si>
    <t>Income (loss) from operations</t>
  </si>
  <si>
    <t>Interest expense</t>
  </si>
  <si>
    <t>Gain on sale of intangible asset</t>
  </si>
  <si>
    <t>Gain on debt settlement</t>
  </si>
  <si>
    <t>Gain on restructuring of service-related obligations</t>
  </si>
  <si>
    <t>Net income (loss) before income taxes</t>
  </si>
  <si>
    <t>Income tax provision</t>
  </si>
  <si>
    <t>Net income (loss)</t>
  </si>
  <si>
    <t>Net loss attributable to non-controlling interest</t>
  </si>
  <si>
    <t>Net income (loss) attributable to Findex.com, Inc.</t>
  </si>
  <si>
    <t>Basic net income (loss) per share</t>
  </si>
  <si>
    <t>Diluted net income (loss) per share</t>
  </si>
  <si>
    <t>Basic weighted average common shares outstanding</t>
  </si>
  <si>
    <t>Diluted weighted average common shares outstanding</t>
  </si>
  <si>
    <t>Condensed Consolidated Statements of Stockholders' Deficit (Unaudited) - USD ($)</t>
  </si>
  <si>
    <t>Preferred Stock</t>
  </si>
  <si>
    <t>Common Stock</t>
  </si>
  <si>
    <t>Additional Paid-In Capital</t>
  </si>
  <si>
    <t>Accumulated Deficit</t>
  </si>
  <si>
    <t>Non-Controlling Interest in Variable Interest Entity</t>
  </si>
  <si>
    <t>Total</t>
  </si>
  <si>
    <t>Balance at Dec. 31, 2017</t>
  </si>
  <si>
    <t>Balance, shares at Dec. 31, 2017</t>
  </si>
  <si>
    <t>Sale of Common Shares for Cash - Private Investors</t>
  </si>
  <si>
    <t>Sale of Common Shares for Cash - Private Investors, shares</t>
  </si>
  <si>
    <t>Issuance of Common Shares for Accounts Payable</t>
  </si>
  <si>
    <t>Issuance of Common Shares for Accounts Payable, shares</t>
  </si>
  <si>
    <t>Balance at Mar. 31, 2018</t>
  </si>
  <si>
    <t>Balance, shares at Mar. 31, 2018</t>
  </si>
  <si>
    <t>Beneficial Conversion Discount on Issuance of Convertible Notes Payable</t>
  </si>
  <si>
    <t>Balance at Jun. 30, 2018</t>
  </si>
  <si>
    <t>Balance, shares at Jun. 30, 2018</t>
  </si>
  <si>
    <t>Issuance of Common Shares for Services</t>
  </si>
  <si>
    <t>Issuance of Common Shares for Services, shares</t>
  </si>
  <si>
    <t>Balance at Sep. 30, 2018</t>
  </si>
  <si>
    <t>Balance, shares at Sep. 30, 2018</t>
  </si>
  <si>
    <t>Balance at Dec. 31, 2018</t>
  </si>
  <si>
    <t>Balance, shares at Dec. 31, 2018</t>
  </si>
  <si>
    <t>Balance at Mar. 31, 2019</t>
  </si>
  <si>
    <t>Balance, shares at Mar. 31, 2019</t>
  </si>
  <si>
    <t>Issuance of Common Shares for Converted Notes Payable</t>
  </si>
  <si>
    <t>Issuance of Common Shares for Converted Notes Payable, shares</t>
  </si>
  <si>
    <t>Issuance of Preferred Shares for Notes Payable</t>
  </si>
  <si>
    <t>Issuance of Preferred Shares for Notes Payable, shares</t>
  </si>
  <si>
    <t>Exchange of Notes Payables for RX-2 Warrants to Purchase Preferred Shares</t>
  </si>
  <si>
    <t>Balance at Jun. 30, 2019</t>
  </si>
  <si>
    <t>Balance, shares at Jun. 30, 2019</t>
  </si>
  <si>
    <t>Balance at Sep. 30, 2019</t>
  </si>
  <si>
    <t>Balance, shares at Sep. 30, 2019</t>
  </si>
  <si>
    <t>Condensed Consolidated Statements of Cash Flows (Unaudited) - USD ($)</t>
  </si>
  <si>
    <t>Cash flows from operating activities:</t>
  </si>
  <si>
    <t>Adjustments to reconcile net income (loss) to cash used in operating activities:</t>
  </si>
  <si>
    <t>Depreciation</t>
  </si>
  <si>
    <t>Amortization</t>
  </si>
  <si>
    <t>Amortization of debt discount</t>
  </si>
  <si>
    <t>Stock issued for services</t>
  </si>
  <si>
    <t>Changes in operating assets and liabilities</t>
  </si>
  <si>
    <t>Decrease in accounts receivable</t>
  </si>
  <si>
    <t>Increase in inventory</t>
  </si>
  <si>
    <t>Increase in other current assets</t>
  </si>
  <si>
    <t>Increase in accounts payable</t>
  </si>
  <si>
    <t>Decrease in accounts payable, related parties</t>
  </si>
  <si>
    <t>Increase in accrued royalties</t>
  </si>
  <si>
    <t>Increase in accrued payroll</t>
  </si>
  <si>
    <t>Increase in notes payable, related parties</t>
  </si>
  <si>
    <t>Increase in notes payable, related parties, convertible</t>
  </si>
  <si>
    <t>Decrease (increase) in contract liability</t>
  </si>
  <si>
    <t>Decrease (increase) in other current liabilities</t>
  </si>
  <si>
    <t>Net cash used in operating activities</t>
  </si>
  <si>
    <t>Cash flows from investing activities:</t>
  </si>
  <si>
    <t>Proceeds from sale of intangible asset</t>
  </si>
  <si>
    <t>Net cash provided in investing activities</t>
  </si>
  <si>
    <t>Cash flows from financing activities:</t>
  </si>
  <si>
    <t>Proceeds from sale of common stock</t>
  </si>
  <si>
    <t>Proceeds from issuance of notes payable, related parties</t>
  </si>
  <si>
    <t>Proceeds from issuance of notes payable, related parties, convertible</t>
  </si>
  <si>
    <t>Net cash provided by financing activities</t>
  </si>
  <si>
    <t>Net increase in cash and cash equivalents</t>
  </si>
  <si>
    <t>Cash and cash equivalents, beginning of period</t>
  </si>
  <si>
    <t>Cash and cash equivalents, end of period</t>
  </si>
  <si>
    <t>Supplemental cash flow information:</t>
  </si>
  <si>
    <t>Interest paid</t>
  </si>
  <si>
    <t>Cash paid for income taxes</t>
  </si>
  <si>
    <t>Schedule of Non-Cash Investing and Financing Activities:</t>
  </si>
  <si>
    <t>Issuance of notes payable for accounts payable, related parties</t>
  </si>
  <si>
    <t>Issuance of common stock for notes payable, related parties, convertible</t>
  </si>
  <si>
    <t>Issuance of common stock as consideration for accounts payable</t>
  </si>
  <si>
    <t>Conversion of notes payable to preferred stock</t>
  </si>
  <si>
    <t>Organization and Summary of Significant Accounting Policies</t>
  </si>
  <si>
    <t>Accounting Policies [Abstract]</t>
  </si>
  <si>
    <t>ORGANIZATION AND SUMMARY OF SIGNIFICANT ACCOUNTING POLICIES</t>
  </si>
  <si>
    <t>NOTE 1 – ORGANIZATION AND SUMMARY
OF SIGNIFICANT ACCOUNTING POLICIES Findex.com, Inc. (“Findex”) was
incorporated under the laws of the State of Nevada on November 7, 1997, and is headquartered in Lake Park, Florida with its base
of business operations co-located in the same facility. The Company is currently comprised of two operating companies, RexPro Sealers
and Coatings (“RexPro”), a Florida corporation (formerly EcoSmart Surface &amp; Coating Technologies, Inc.), and Advanced
Cement Sciences, LLC, a Florida limited liability company (“ACS”). RexPro has historically been the driver of both
operating overhead and revenue. RexPro was acquired by the Company in a merger in 2014 and centers around a proprietary line of
specialty surface coatings that have a broad range of value-adding industrial, commercial, residential and consumer applications.
ACS is a Florida-based, engineered cement technology and products firm founded in mid-2016 and currently focused on developing
and commercializing a line of proprietary admixtures to be used in the production of ultra-lightweight, high-strength concrete
and high-performance stucco. 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and reoccurring adjustments, that, in
the opinion of management, are considered necessary for a fair presentation of the financial position, results of operations, and
cash flows for the periods presented. The results of operations for such periods are not necessarily indicative of the results
expected for the full year or for any future period. The December 31, 2018 condensed consolidated balance sheet data was derived
from audited financial statements. The accompanying financial statements should be read in conjunction with the audited consolidated
financial statements of Findex.com, Inc. included in the Company’s Form 10-K for the year ended December 31, 2018 filed with
the Securities and Exchange Commission on April 16, 2019. Principles
of Consolidation The condensed consolidated financial statements
include the accounts of the Company, its wholly-owned subsidiaries (Reagan Holdings, Inc., Findex.com, Inc. Delaware, ESCT Acquisition
Corp. and ACS). All inter-company balances and transactions have been eliminated in consolidation. Use
of Estimate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clude an evaluation for slow moving and obsolete inventory, collectability of accounts
receivable, assessing intangibles for impairment, useful lives of assets, and valuation of stock based compensation and settlements
and consideration of variable interest entities. CASH AND CASH EQUIVALENTS The Company considers all highly liquid investments purchased with
an original maturity of three months or less to be cash equivalents. ACCOUNTS RECEIVABLE Within the Company’s operations as a
whole, the Company’s products are sold to resellers and distributors generally under terms appropriate for the creditworthiness
of the customer. Terms generally range from cash on delivery, net 10 days or net 30 days. Receivables from customers are unsecured.
The Company continuously monitors its customer account balances and actively pursues collections on past due balances. The Company maintains an allowance for doubtful
accounts comprised of two components, (i) historical collections performance and (ii) specific collection issues. If actual bad
debts differ from the reserves calculated based on historical trends and known customer issues, an adjustment to bad debt expense
is recorded in the period in which the difference occurs. Such adjustment could result in additional expense or a reduction of
expense. The Company’s accounts receivable go
through a collection process that is based on the age of the invoice and requires attempted contacts with the customer at specified
intervals and the assistance from other personnel within the Company who have a relationship with the customer. If after a number
of days, the Company has been unsuccessful in its collections efforts, it may turn the account over to a collection agency. The
Company writes-off accounts to the allowance when it has determined that collection is unlikely. The factors considered in reaching
this determination are (i) the apparent financial condition of the customer, (ii) the success the Company has in contacting and
negotiating with the customer and (iii) the number of days the account has been outstanding. To the extent that the Company’s
collections do not correspond with historical experience, it may be required to incur additional charges. INVENTORY The Company’s inventories are recorded
at the lower and cost or market using the first in, first out method. The Company’s inventory consists of raw materials and
finished goods. The Company takes into consideration certain inventory items that are slow moving and obsolete and calculates a
provision for these inventory items. INTANGIBLE ASSETS OTHER THAN GOODWILL The Company’s intangible assets consist
of patents and trade secrets acquired from third parties, and are recorded at accumulated cost less amortization and impairments. In accordance with Financial Accounting Standards
Board Accounting Standards Codification (“ASC”) 350-30, General Intangibles Other Than Goodwill REVENUE
RECOGNITION The Company recognizes revenues in accordance
with the provisions of FASB Accounting Standards Codification (“ASC”) 606, Revenue from Contracts with Customers Distribution Rights The Company at times may derive part of its
revenue from the sale of distribution rights within a designated territory for a period of time. Licenses for an exclusive territory
provides a single distributor with the right to use and sell the distribution rights within the specified designated territory
for a specified period. The determination of when the Company recognizes revenue is based on whether the distribution rights transfers
to the distributor at (i) a point in time or (ii) over time. Furthermore, the Company needs to determine in accordance with ASC
606 if the distribution rights is (i) functional intellectual property that has significant standalone functionality or is (ii)
symbolic intellectual property that requires ongoing activities from the Company. In June 2018, the Company received payment in
the amount of $100,000 from the sale of distribution rights within a designated territory for a period of time of thirty years
to a distributor. In August 2018, the Company received an additional payment in the amount of $90,000 for the sale of distribution
rights within a separate designated territory for a period of thirty years to a distributor. The Company determined that the associated
revenue would be recognized over the period of thirty years as the agreements for the sale of the distribution rights also called
for the Company to continue to produce the product for the distributor over the term of the agreements. Therefore, the distribution
rights were deemed to be symbolic intellectual property in accordance with ASC 606 as it requires ongoing activities from the Company. From time to time, and where strategic
determinations or economic considerations dictate, the Company also derives revenue from the sale of its intellectual
properties (proprietary formulations) into select vertical markets. The Company continues to enhance and improve upon certain
of its intellectual properties currently used in non-core vertical markets as well as develop new variations on its existing
portfolio of intellectual properties. The determination of when the Company recognizes revenue is based on whether the
following two criteria are met (i) the customer can benefit from the intellectual property either on its own or together with
other resources that are readily available to the customer, and (ii) the Company’s promise to transfer the intellectual
property is distinct within the context of the contract. In August 2019, the Company entered into an intellectual property
sale and assignment agreement with a now exclusive worldwide HVAC distributor in exchange for a one-time cash payment of
$200,000. The agreement includes a provision establishing a transitional manufacturing period of no less than six months
during which the Company will continue to manufacture the product for the HVAC marketer and distributor at a predetermined,
fixed-price per gallon. This agreement supersedes all prior agreements with the counter-party (specifically, the June 2018
and August 2018 agreements referenced in the immediately preceding paragraph), and, as such, triggers immediate recognition
of the remaining contract liabilities under the previous distribution agreements. For the nine months ended September 30,
2019 and 2018, the Company recognized a contract liability in the amount of $0 and $188,639, respectively and revenue in the
amount of $387,056 and $1,361, respectively from such sales of intellectual property and distribution rights. In
addition, for the nine months ended September 30, 2019, the Company recognized additional contract liability in the amount of
$9,200 as a result of advanced payments received from customers for performance obligations yet to be performed by the
Company. RESEARCH AND DEVELOPMENT The Company’s
research and development costs consist of labor directly associated with the development of projects and outside consultants, and
indirect costs such as those associated with facilities use. For labor costs and costs of outside consultants, the Company records
the research and development costs as a reduction against either personnel costs or professional fees. For facilities leasing related
expenses, the Company records the research and development costs as a reduction against rent. For the nine months ended September
30, 2019 and 2018, the Company recognized $24,268 and $180,760, respectively, in research and development costs. PREFERRED STOCK In May 2019, the Company’s board of directors,
pursuant to its authority to designate serial preferred stock from time to time under Article V Section B of the Company’s
Articles of Incorporation (as amended to date, the “Company Articles”), adopted a resolution providing for the designation,
powers, preferences, privileges, limitations, restrictions, and relative rights and terms of (i) one million five hundred thousand
(1,500,000) shares of Series RX-1 Redeemable, Convertible Preferred Stock, par value $0.001 per share (the “Series RX-1 Preferred
Stock”), (ii) one million (1,000,000) shares of Series RX-2 Convertible Preferred Stock, par value $0.001 per share (the
“Series RX-2 Preferred Stock”) and (iii) five hundred thousand (500,000) shares of Series RX-3 Convertible Preferred
Stock, par value $0.001 per share (the “Series RX-3 Preferred Stock”). The Company filed certificates of designations
amending the Company Articles and reflecting the Series RX-1 Preferred Stock, Series RX-2 Preferred Stock and the Series RX-3 Preferred
Stock with the Nevada Secretary of State. The Series RX-1 Preferred Stock carries
the following rights, preferences and privileges:
▪ automatic conversion into shares of Company common stock on a 100-for-1 basis immediately upon the Company either (i) issuing any shares of any series of preferred stock senior to or parri passu with the Series RX-1 Preferred Stock in liquidation, or (ii) subdividing the outstanding shares of Company common stock into a greater number of shares (a forward stock-split), or (iii) combining the outstanding shares of Company common stock into a smaller number of shares of Company common stock (a reverse stock-split);
▪ voluntary conversion to Company common stock at the same 100-for-1 conversion ratio any time prior to automatic conversion;
▪ voting on an as-converted-to-common-stock basis, together as a single class, with the Company common stock, on all matters requiring the approval, ratification or consent of holders of the common stock; and
▪ a senior liquidation preference entitling its holders to be paid $1.00 per share out of the assets of the Company in the event of any liquidation, dissolution, or winding-up of the Company, whether voluntary or involuntary, before any distribution or payment is made to any holders of any shares of the Company's common stock. All of the foregoing notwithstanding, the Series
RX-1 Preferred Stock is redeemable by the Company at any time prior to conversion at a price of $1.00 per share. The Series RX-2 Preferred Stock carries
the following rights, preferences and privileges:
▪ automatic conversion into shares of Company common stock on a 100-for-1 basis immediately upon the effectiveness of any amendment to the Company Articles increasing the authorized number of shares of Company common stock from 900,000,000 to a number equal to or greater than 1,600,000,000;
▪ voting on an as-converted-to-common-stock basis, together as a single class, with the Company common stock, on all matters requiring the approval, ratification or consent of holders of the common stock; and
▪ a ranking in liquidation of the Company pari passu pari passu The Series RX-3 Preferred Stock carries
the following rights, preferences and privileges:
▪ automatic conversion into shares of Company common stock on a 1,000-for-1 basis immediately upon the effectiveness of any amendment to the Company Articles increasing the authorized number of shares of Company common stock from 900,000,000 to a number equal to or greater than 1,600,000,000;
▪ voting on an as-converted-to-common-stock basis, together as a single class, with the Company common stock, on all matters requiring the approval, ratification or consent of holders of the common stock; and
▪ a ranking in liquidation of the Company pari passu pari passu As of September 30, 2019, the Company has outstanding
1,418,615 shares of RX-1 Preferred Stock and -0- and -0-, respectively, shares of RX-2 Preferred Stock and RX-3 Preferred Stock.
Furthermore, as of September 30, 2019, the Company has outstanding six warrants to purchase a total of 981,316 shares of RX-2 Preferred
Stock and three warrants to purchase a total of 481,212 shares of RX-3 Preferred Stock. For the nine
months ended September 30, 2019, no preferred stock warrants were exercised. STOCK-BASED COMPENSATION The Company recognizes share-based compensation
in accordance with ASC 718, Compensation – Stock Compensation EARNINGS (LOSS) PER SHARE The Company follows the guidance of ASC 260,
Earnings Per Share When discontinued operations, extraordinary
items, and/or the cumulative effect of an accounting change are present, income before any of such items on a per share basis represents
the “control number” in determining whether potential shares of common stock are dilutive or anti-dilutive. Thus, the
same number of potential shares of common stock used in computing diluted EPS for income from continuing operations is used in
calculating all other reported diluted EPS amounts. In the case of a net loss, it is assumed that no incremental shares would be
issued because they would be anti-dilutive. In addition, certain options and warrants are considered anti-dilutive because the
exercise prices were above the average market price during the period. Anti-dilutive shares are not included in the computation
of diluted EPS, in accordance with ASC 260-10-45-17. The calculations of net income per share for
the nine months ended September 30, 2019 and 2018 excluded the impact of the following potential common shares as their inclusion
would be anti-dilutive.
For the Nine Months Ended September 30, 2019 2018
Shares Issuable Upon Exercise of Outstanding Warrants - Series RX-2 98,131,600 —
Shares Issuable Upon Exercise of Outstanding Warrants - Series RX-3 481,212,000 —
Shares Issuable Upon Conversion of Outstanding Convertible Note Payables — 298,510,401
Total weighted average anti-dilutive potential common shares 579,343,600 298,510,401 The Outstanding Warrants - Series RX-2 and
RX-3 were excluded from diluted earnings per share because the contingencies in place to exercise and vest these shares did not
take place and were not probable to occur as of September 30, 2019. For the three and nine months ended September
30, 2019 and 2018 there were not adjustments to earnings for earnings per share calculations. Dilutive potential common shares
were determined as follows:
For the Three Months Ended September 30, For the Nine Months Ended September 30,
2019 2018 2019 2018
Weighted-average Common Shares 722,836,769 533,913,355 718,732,314 532,994,267
Effect of Dilutive Securities:
Weighted-average of Shares Issuable Upon Conversion of Preferred Stock Series RX-1 141,861,500 — 57,160,311 —
Dilutive Potential Common Shares 864,698,269 533,913,355 775,892,626 532,994,267 DISCONTINUED
OPERATIONS As of September 30, 2019 and 2018, the Company
has presented $114,368 of Accrued royalties in discontinued operations. The royalties pertain to the Company’s sale of the
QuickVerse® product line in 2011. There were no effects on the Company’s Condensed Consolidated Statements of Operations
for the nine months ended September 30, 2019 and 2018. See Note 13. RECENT
ACCOUNTING PRONOUNCEMENTS In February 2016, the FASB issued ASU 2016-02,
Leases In January 2017, the FASB issued ASU 2017-04,
Intangibles-Goodwill and Other: Simplifying the Test for Goodwill Impairment</t>
  </si>
  <si>
    <t>Going Concern</t>
  </si>
  <si>
    <t>Going Concern [Abstract]</t>
  </si>
  <si>
    <t>GOING CONCERN</t>
  </si>
  <si>
    <t>NOTE 2 – GOING CONCERN The accompanying condensed consolidated financial
statements have been prepared in conformity with accounting principles generally accepted in the United States of America, which
contemplates the Company's continuation as a going concern. However, as of September 30, 2019, the Company had negative working
capital of $530,326, an accumulated deficit of $7,213,864, a net income of $1,752,826 and cash used from operations of $66,390.
These factors raise substantial doubt about the Company's ability to continue as a going concern. Management has taken several
actions in an attempt to mitigate this risk. These actions include capital raising initiatives involving the issuance of equity
and/or notes payable to investors, as well as cash conservation initiatives involving the issuance of equity and/or notes payable
to employees and related parties. The accompanying condensed consolidated financial statements do not include any adjustments related
to these uncertainties.</t>
  </si>
  <si>
    <t>Inventories</t>
  </si>
  <si>
    <t>Inventory Disclosure [Abstract]</t>
  </si>
  <si>
    <t>INVENTORIES</t>
  </si>
  <si>
    <t xml:space="preserve">NOTE 3 – INVENTORIES Inventories consisted of the following:
September 30, 2019 December 31, 2018
Raw materials $ 27,600 $ 23,050
Finished goods 1,720 1,498
Reserve for obsolete inventory (900 ) (1,500 )
Inventories $ 28,420 $ 23,048 </t>
  </si>
  <si>
    <t>Property and Equipment</t>
  </si>
  <si>
    <t>Property, Plant and Equipment [Abstract]</t>
  </si>
  <si>
    <t>PROPERTY AND EQUIPMENT</t>
  </si>
  <si>
    <t>NOTE 4 – PROPERTY AND EQUIPMENT Property and equipment consisted of the following:
September 30, 2019 December 31, 2018
Office equipment $ 3,466 $ 3,466
Warehouse equipment 76,339 76,339
Computer equipment 8,708 8,708
Research lab 10,334 10,334
Office fixtures 3,750 3,750
Less: accumulated depreciation (97,342 ) (95,154 )
Property and equipment $ 5,255 $ 7,443 For the nine months ended September 30, 2019
and 2018, the Company recorded depreciation expense of $2,188 and $4,195 respectively.</t>
  </si>
  <si>
    <t>Intangible Assets</t>
  </si>
  <si>
    <t>Goodwill and Intangible Assets Disclosure [Abstract]</t>
  </si>
  <si>
    <t>INTANGIBLE ASSETS</t>
  </si>
  <si>
    <t xml:space="preserve">NOTE 5 – INTANGIBLE ASSETS The Company’s intangible assets consist
of patents and trade secrets acquired from third parties, and are recorded at cost. The Company amortizes the costs of its intangible
assets over their estimated useful lives of approximately 11 years. Amortizable intangible assets are tested for impairment based
on undiscounted cash flows and, if impaired, written down to fair value based on either discounted cash flows or appraised values.
Intangible assets with indefinite lives are tested for impairment, at least annually, and written down to fair value as required. The Company’s intangible assets, net
of accumulated amortization consisted of the following:
Patents and trade secrets, net September 30, 2019 December 31, 2018
Cost $ 697,955 $ 697,955
Accumulated Amortization (540,401 ) (504,042 )
Net intangible assets $ 157,554 $ 193,913
September 30, 2019 December 31, 2018
Beginning balance for total intangible assets, net $ 193,913 $ 261,849
Amortization expense (36,359 ) (67,936 )
Intangible assets, net $ 157,554 $ 193,913 The Surface Modification Technologies assets
include a patent and trade secrets on certain manufacturing processes and know-how. For the nine months ended September 30, 2019
and 2018, the Company recorded amortization expense of $36,359 and $35,635, respectively. See Note 1. As of September 30, 2019, future amortization
for the next four years for the Company’s intangible assets consist of the following:
Year Anticipated Amortization
2019 $ 11,154
2020 47,513
2021 47,513
2022 47,513
Thereafter 3,861
Total anticipated amortization of intangible assets $ 157,554 </t>
  </si>
  <si>
    <t>Notes Payable and Notes Payable - Related Parties</t>
  </si>
  <si>
    <t>Debt Disclosure [Abstract]</t>
  </si>
  <si>
    <t>NOTES PAYABLE AND NOTES PAYABLE - RELATED PARTIES</t>
  </si>
  <si>
    <t>NOTE 6 – NOTES PAYABLE AND NOTES PAYABLE
- RELATED PARTIES At September 30, 2019 and December 31, 2018, notes payable consisted
of the following categories:
September 30, 2019 December 31, 2018
Notes payable $ 28,783 $ 328,783
Notes payable, convertible — 25,000
Notes payable, related parties 40,000 926,475
Notes payable, related parties, convertible — 1,327,450
Total $ 68,783 $ 2,607,708 Notes Payable Notes payable consisted of two unsecured notes.
The first note payable in the amount of $28,783 as of September 30, 2019 and December 31, 2018, respectively, is to a former shareholder
with a due date of January 2012, together with accrued interest at 5% APR and interest on overdue principal accruing at 10% APR.
The second note payable in the amount of $0 as of September 30, 2019 and $300,000 as of December 31, 2018 was to a shareholder
with a due date of August 1, 2015, together with accrued interest at 10% APR. In June 2019, as part of the Company’s debt
restructuring initiative, the Company issued the holder of the note a total of 324,262 shares of the Company’s Series RX-1
preferred stock in exchange for the $300,000 of debt owed, inclusive of accrued interest (total $458,729). See Note 10. At September 30, 2019, the Company was in default
for the unsecured note payable in the amount of $28,783 and all related accrued interest. Notes Payable, Convertible Notes payable, convertible consisted of one
note payable in the amount of $0 as of September 30, 2019 and $25,000 as of December 31, 2018 to an investor with a due date of
January 20, 2018, together with accrued interest at 10% APR and was convertible at $0.01 per share of common stock. In June 2019,
as part of the Company’s debt restructuring initiative, the Company issued the holder of the note a total of 26,568 shares
of the Company’s Series RX-1 preferred stock in exchange for the $25,000 of debt owed, inclusive of accrued interest (total
$34,952). See Note 10. Notes Payable, Related Parties Notes payable, related parties consisted of
the following:
September 30, 2019 December 31, 2018
Note payable to the Company’s general counsel (also a principal shareholder), due November 10, 2017. (a) $ — $ 7,000
Note payable to an independent contractor (also a minority shareholder), which note payable was due December 3, 2017. (b) 10,000 10,000
Note payable to an independent contractor (also a minority shareholder), which note payable was due December 20, 2017. (c) 10,000 10,000
Note payable to an independent contractor (also a minority shareholder), which note payable was due March 16, 2018. (d) 10,000 10,000
Note payable to an independent contractor (also a minority shareholder), which note payable was due June 22, 2018. (e) 10,000 10,000
Two notes payable ($150,000 and $120,000) each to the Company’s general counsel (also a principal shareholder), due on demand together with accrued interest at 4.5% APR. (f) — 270,000
Note payable to the Company’s general counsel (also a principal shareholder), due on demand together with accrued interest at 12% APR. (g) — 10,000
Two notes payable ($349,329 and $87,532) each to the Company’s president and chief executive officer (also a principal shareholder), due on demand together with accrued interest at 4.5% APR. (h) — 436,861
Two notes payable ($134,604 and $28,010) each to the Company’s controller (also a shareholder), due on demand together with accrued interest at 4.5% APR. (i) — 162,614
Total $ 40,000 $ 926,475 At September 30, 2019, the Company was in default
with the contractual payment terms with the unsecured term note payables (b), (c), (d) and (e) to an independent contractor, also
a minority shareholder. Notes (a) and (g) reflect debt investments
made by the Company’s general counsel, who is also a principal shareholder, to the Company. In
June 2019, as part of the Company’s debt restructuring initiative, the Company issued the holder of the notes a total of
17,759 shares of the Company’s Series RX-1 preferred stock in exchange for the $7,000 and $10,000 notes payable, inclusive
of accrued interest (total $21,137). See Note 10. Note (f) reflects two unsecured notes payable
for payment obligations owed to the Company’s general counsel, who is also a principal shareholder, for legal services incurred
by the Company for the years ended December 31, 2015 and 2014. In June 2019, as part of the Company’s
debt restructuring initiative, the Company issued the holder of the notes a warrant for a total of 110,416 shares of the Company’s
Series RX-3 preferred stock in exchange for the $270,000 of debt owed, inclusive of accrued interest (total $324,856). See Note
10. Note (h) reflects two unsecured notes payable
for amounts due to the Company’s president and chief executive officer, who is also a principal shareholder, for previously
accrued base salary. In June 2019, as part of the Company’s debt restructuring initiative, the
Company issued the holder of the notes a warrant for a total of 170,009 shares of the Company’s Series RX-3 preferred stock
in exchange for the $436,861 of debt owed, inclusive of accrued interest (total $489,566). See Note 10. Note (i) reflects two unsecured notes payable
for amounts due to the Company’s controller, who is also a shareholder, for previously accrued base salary. In
June 2019, as part of the Company’s debt restructuring initiative, the Company issued the holder of the notes a warrant for
a total of 63,291 shares of the Company’s Series RX-3 preferred stock in exchange for the $162,614 of debt owed, inclusive
of accrued interest (total $182,413). See Note 10. On December 24, 2018, and in connection with
the Company’s acquisition of Advanced Cement Sciences LLC, each holder of notes (f), (h) and (i) agreed to relinquish their
previous respective rights of conversion on the Company promissory notes held by them. Notes Payable, Related Parties, Convertible Notes payable, related parties, convertible
consisted of the following:
September 30, 2019 December 31, 2018
Note payable to a company controlled by an outside director (also a principal shareholder), due on demand together with accrued interest at 4.5% APR, and convertible at $0.01 per share of common stock. (a) $ — $ 60,000
Three notes payable ($30,000, $55,500 and $28,500) each to an outside director (also a principal shareholder), due on demand together with accrued interest at 4.5% APR, and convertible at $0.01, $0.007 and $0.015, respectively, per share of common stock. (b) — 114,000
Note payable to a related party investor (by virtue of shareholding percentage, both actual and on an as-converted basis), due November 13, 2018 together with accrued interest at 10% APR, and convertible at $0.01 per share of common stock. (c) — 100,000
Note payable to a related party investor (by virtue of shareholding percentage, both actual and on an as-converted basis), due March 4, 2017 together with accrued interest at 10% APR, and convertible at $0.01 per share of common stock. (d) — 50,000
Note payable to a related party investor (by virtue of shareholding percentage, both actual and on an as-converted basis), due March 18, 2019 together with accrued interest at 10% APR, and convertible at $0.01 per share of common stock. (e) — 100,000
Note payable to a related party investor (by virtue of shareholding percentage, both actual and on an as-converted basis), due May 12, 2019 together with accrued interest at 10% APR, and convertible at $0.01 per share of common stock. (f) — 50,000
Note payable to a related party investor (by virtue of shareholding percentage, both actual and on an as-converted basis), due June 7, 2019 together with accrued interest at 10% APR, and convertible at $0.01 per share of common stock. (g) — 200,000
Note payable to a related party investor (by virtue of shareholding percentage, both actual and on an as-converted basis), due July 28, 2019 together with accrued interest at 10% APR, and convertible at $0.01 per share of common stock. (h) — 300,000
Two notes payable ($20,500 and $9,500) each to an outside director (also a minority shareholder), due on demand together with accrued interest at 4.5% APR, and convertible at $0.007 and $0.015, respectively, per share of common stock. (i) — 30,000
Note payable to the Company’s former vice president of research and development (also a minority shareholder), due on demand together with accrued interest at 4.5% APR, and convertible at $0.007 per share of common stock. (j) — 49,000
Note payable to an independent contractor (also a minority shareholder), due on demand together with interest at 4.5% APR, and convertible at $0.007 per share of common stock. (k) — 25,700
Note payable in the name of a son of an outside director (also a principal shareholder), due on demand together with accrued interest at 4.5% APR, and convertible at $0.05 per share of common stock. (l) — 20,000
Two notes payable ($81,250 and $77,500) each to an independent contractor (also a minority shareholder), due on demand together with interest at 4.5% APR, and convertible at $0.01 per share of common stock. (m) — 158,750
Note payable to an investor (also a minority shareholder), due on demand together with interest at 10% APR, and convertible at $0.01 per share of common stock. (n) — 20,000
Note payable to a related party investor (by virtue of shareholding percentage, both actual and on an as-converted basis), due June 15, 2018 together with accrued interest at 10% APR, and convertible at $0.01 per share of common stock. (o) — 50,000
Total $ — $ 1,327,450 Notes (a), (b) and (l) reflect amounts due
to a single outside director of the Company, who also is a principal shareholder, based on such director having (i) made certain
vendor obligation payments directly on behalf of and for the benefit of the Company, (ii) having advanced certain funds to the
Company at various dates for general working capital purposes, and (iii) having accrued director’s fees earned through June
30, 2017. In June 2019, as part of the Company’s debt restructuring initiative, the Company issued the holder of note (a)
a total of 65,396 shares of the Company’s Series RX-1 preferred stock in exchange for $60,000 of debt owed, inclusive of
accrued interest (total $73,560). The Company also issued the holder of note (b) a total of 32,367 shares of the Company’s
Series RX-1 preferred stock and a warrant for the total of 187,396 shares of the Company’s Series RX-2 preferred stock in
exchange for the cumulative $114,000 of debt owed, inclusive of accrued interest (total $130,281). In addition, the Company has
recorded accounts payable, related parties, in the amount of $18,426 to the holder of notes (a), (b), and (l). See Note 10. Notes (c), (e) through (h) and (o) reflect
amounts due to a certain related party investor and principal shareholder In June 2019, as part of the Company’s debt restructuring
initiative, the Company issued the holder of the notes a total of 822,639 shares of the Company’s Series RX-1 preferred stock
in exchange for the cumulative $800,000 of debt owed, inclusive of accrued interest (total $1,070,974). See Note 10. Note (d) reflects an amount due to a certain
related party investor and principal shareholder In
June 2019, as part of the Company’s debt restructuring initiative, the Company issued the holder of the note a total of 52,325
shares of the Company’s Series RX-1 preferred stock in exchange for $50,000 of debt owed, inclusive of accrued interest (total
$69,041). See Note 10. Notes (i) reflects two notes payable for amounts
due to an outside director, who is also a minority shareholder, for accrued director’s fees earned through June 30, 2017.
In June 2019, as part of the Company’s debt restructuring initiative, the Company issued the holder
of the notes a warrant for a total of 66,966 shares of the Company’s Series RX-2 preferred stock in exchange for $30,000
of debt owed, inclusive of accrued interest (total $33,483). See Note 10. Note (j) reflects amounts due to the Company’s
former vice president of research and development, who is also a minority shareholder, for previously accrued wages. In May 2019,
the holder of the note exercised the right to convert the $49,000 note, inclusive of accrued interest (total $55,237) into 7,890,958
shares of common stock at the conversion rate of $0.007 per share per the terms of the note. See Note 10. Note (k) reflects amounts due to an independent
contractor who had served as a senior executive of one of the Company’s predecessor divisions prior to the merger with the
Company and a current minority shareholder of the Company, for past earnings. In June 2019, as part
of the Company’s debt restructuring initiative, the Company issued the holder of the note a warrant for a total of 58,006
shares of the Company’s Series RX-2 preferred stock in exchange for $25,700 of debt owed, inclusive of accrued interest (total
$29,003). Note (m) reflects two notes payable for amounts
due to an independent contractor, who is also minority shareholder, for previously accrued business development services. On October
31, 2018, the holder of one note with an original face value of $137,500 exercised the right to convert $60,000 of the note into
six million shares (6,000,000) of common stock at the conversion rate of $0.01 per share per the terms of the note. In
June 2019, as part of the Company’s debt restructuring initiative, the Company issued the holder of the notes a warrant for
a total of 337,320 shares of the Company’s Series RX-2 preferred stock in exchange for $158,780 of debt owed, inclusive of
accrued interest (total $168,660). See Note 10. Note (n) reflects an amount due to a certain
related party investor, who is also a minority shareholder, In
June 2019, as part of the Company’s debt restructuring initiative, the Company issued the holder of the note a total of 20,483
shares of the Company’s Series RX-1 preferred stock in exchange for $20,000 of debt owed, inclusive of accrued interest (total
$22,580). See Note 10. For the nine months ended September 30, 2019,
the Company did not receive any proceeds from the issuance of notes payable. For the year ended December 31, 2018, the Company
received proceeds from the issuance of notes payable to related parties in the amount of $20,000 and convertible notes payable
to related parties in the amount of $70,000 (total $90,000).</t>
  </si>
  <si>
    <t>Gain on Intangible Asset</t>
  </si>
  <si>
    <t>Gain On Intangible Asset [Abstract]</t>
  </si>
  <si>
    <t>GAIN ON INTANGIBLE ASSET</t>
  </si>
  <si>
    <t>NOTE 7 – GAIN ON INTANGIBLE ASSET In February 2019, the Company entered into
an agreement with Ducora, Inc., a Florida corporation engaged in the direct marketing of certain consumer products ("Ducora"),
to assign and sell to Ducora a patent owned by the Company, together with certain related and proprietary trade secret information,
the subject of which is a process for producing a certain coating product usable on automobiles and motorcycles, among other potential
surfaces. At December 31, 2018, the Company did not have a value assigned to the intangible assets consisting of the patent and
proprietary trade secret information. In exchange for the conveyance of this intellectual property, which was effective immediately
upon execution of the agreement, the Company received a one-time cash payment in the amount of $150,000. As a result, the Company
recognized a gain on the sale of an intangible asset of $150,000 on our Condensed Consolidated Statement of Operations for the
nine months ended September 30, 2019.</t>
  </si>
  <si>
    <t>Gain on Debt Settlement</t>
  </si>
  <si>
    <t>GAIN ON DEBT SETTLEMENT</t>
  </si>
  <si>
    <t>NOTE 8 – GAIN ON DEBT SETTLEMENT In June 2019, the Company finalized a debt
restructuring initiative with the Company's then debtholders. In particular to one of the Company's previous investors
who held a note payable and was not a related party or shareholder of the Company, the note holder agreed to settle such note in
exchange for the Company's Series RX-1 preferred stock. As a result, the Company recognized a gain on debt settlement of
$34,925 on our Condensed Consolidated Statement of Operations for the nine months ended September 30, 2019.</t>
  </si>
  <si>
    <t>Gain on Derivative-based Restructuring of Service-related Obligations</t>
  </si>
  <si>
    <t>Restructuring and Related Activities [Abstract]</t>
  </si>
  <si>
    <t>GAIN ON DERIVATIVE-BASED RESTRUCTURING OF SERVICE-RELATED OBLIGATIONS</t>
  </si>
  <si>
    <t>NOTE 9 – GAIN ON DERIVATIVE-BASED RESTRUCTURING OF SERVICE-RELATED
OBLIGATIONS In June 2019, pursuant to certain securities
exchange agreements and securities purchase agreements between the Company and certain of its directors and current and former
employees, and in exchange for an aggregate $490,658 in debt owed to such parties as of such dates, inclusive of accrued interest,
(a portion of which debt had been convertible into Company common stock in accordance with its stated terms and the remainder of
which had not), the Company issued to such individuals warrants to purchase a total of 981,316 shares of Company Series RX-2 preferred
stock at a price per share of $0.50 for a gain of $182,523. Also in June 2019, pursuant to certain securities exchange agreements
and securities purchase agreements between the Company and certain of its outside professional consultants and employees, and in
exchange for a gain of $1,397,644 in debt owed to such parties as of such dates, inclusive of accrued interest, (a portion of which
debt had at one point in time been convertible into Company common stock in accordance with its stated terms and the remainder
of which had not), the Company issued to such individuals warrants to purchase a total of 481,212 shares of Company Series RX-3
preferred stock at a price per share of $5.00. In connection with this serial restructuring of service-related obligations taken
as a whole, and based on the relevant accounting guidance, the Company recognized a gain on restructuring of service-related obligations
of $1,580,167 on our Condensed Consolidated Statement of Operations for the nine months ended September 30, 2019.</t>
  </si>
  <si>
    <t>Stockholders' Deficit</t>
  </si>
  <si>
    <t>Equity [Abstract]</t>
  </si>
  <si>
    <t>STOCKHOLDERS' DEFICIT</t>
  </si>
  <si>
    <t xml:space="preserve">NOTE 10 – STOCKHOLDERS’ DEFICIT Common
Stock In May 2019, the Company’s former vice
president of research and development (also a shareholder) held a convertible note and elected to convert such note, together with
all then-accrued interest, totaling $55,237 into 7,890,958 shares of common stock. See Note 6. COMMON
STOCK WARRANTS The Company did
not issue common stock warrants for the nine months ended September 30, 2019 and 2018 and no common stock warrants were exercised. PreFERRED
Stock In June, 2019, pursuant to certain securities
exchange agreements and securities purchase agreements between the Company and various private investors, and in exchange for an
aggregate $1,826,180 in debt owed to such parties, inclusive of accrued interest, (a portion of which debt had been convertible
into Company common stock in accordance with its stated terms and the remainder of which had not), the Company issued to such private
investors a total of 1,418,615 shares of Company Series RX-1 Preferred Stock of which $1,791,000 was recorded in additional paid-in
capital as this debt restructuring was for related parties and approximately $35,000 was recorded as a gain on settlement for a
non-related party. The following table summarizes the Series RX-1 Preferred Stock Transactions:
Series RX-1 Preferred Stock Debt Holder Aggregate Principal and Interest Consideration Exchanged/Paid Total Number of Series RX-1 Preferred Shares Issued Total Number of Common Shares Into Which Shares are Convertible (Before Any Potential Adjustment)
Related party investor (also a shareholder) $ 69,041 52,325 5,232,500
Related party investor (also a shareholder) 458,729 324,262 32,426,200
Company’s outside director (also a shareholder) 73,560 65,396 6,539,600
Company’s outside director (also a shareholder) 36,583 32,367 3,236,700
Company’s outside director (also a shareholder) 22,510 20,351 4,070,200
Related party investor (also a shareholder) 22,580 20,483 2,048,300
Company’s general counsel (also a shareholder) 37,251 33,873 3,387,300
Related party investor (also a shareholder) 1,070,974 822,639 82,263,900
Non-related party investor 34,952 26,568 2,656,800
Combined Total $ 1,826,180 1,418,615 141,861,500 The Company used the Option Pricing Method
to determine the fair value of the issued and outstanding shares of RX-1 Preferred Stock as this series of preferred stock has
a liquidation preference over the Company’s other classes of stock. Based on the calculations within the Option Pricing Method,
the fair value of the outstanding 1,418,615 shares of RX-1 Preferred Stock is $674,103. Of those individuals who were issued shares
of the Company’s RX-1 Preferred Stock, all were deemed related parties except for one individual. For the related party individuals,
the difference between the fair value of the RX-1 Preferred Stock and the aggregate principal and interest of the debt liabilities
then owed totaling $1,789,836 was recognized as additional paid in capital. For the non-related party individual, the difference
between the fair value of the RX-1 Preferred Stock and the aggregate principal and interest of the debt liability then owed was
recognized as a gain. As a result, the Company recognized a gain on debt settlement of $34,925 on our
Condensed Consolidated Statement of Operations for the nine months ended September 30, 2019. See Note 8. PREFERRED
STOCK WARRANTS Series RX-2 Warrants In June 2019, pursuant to certain securities
exchange agreements and securities purchase agreements between the Company and certain of its directors and current and former
employees, and in exchange for an aggregate $490,658 in debt owed to such parties, inclusive of accrued interest, (a portion of
which debt had been convertible into Company common stock in accordance with its stated terms and the remainder of which had not),
the Company issued to such individuals warrants to purchase a total of 981,316 shares of Company Series RX-2 Preferred Stock at
a price per share of $0.50 (collectively, the “Series RX-2 Warrants”). The Series RX-2 Warrants are exercisable at
any time prior to the earlier of (i) the effectiveness of any capital reorganization of the Company, any reclassification of the
capital stock of the Company, any consolidation or merger of the Company with or into another corporation (other than a consolidation
or merger in which the Company is the surviving entity), or any transfer of all or substantially all of the assets of the Company,
or other similar occurrence involving the Company
Series RX-2 Preferred Stock Warrant Debt Holder Aggregate Principal and Interest Consideration Exchanged/Paid Total Number of RX- 2 Shares For Which Warrants Issued Are Exercisable Total Number of Common Shares Into Which Shares are Convertible (Before Any Potential Adjustment)
Related party employee (also a shareholder) $ 29,003 58,006 5,800,600
Company’s outside director (also a shareholder) 149,021 298,042 29,804,200
Company’s outside director (also a shareholder) 51,924 103,848 10,384,800
Related party consultant (also a shareholder) 87,009 174,018 17,401,800
Related party consultant (also a shareholder) 81,651 163,302 16,330,200
Related party consultant (also a shareholder) 92,050 184,100 18,410,000
Combined Total $ 490,658 981,316 98,131,600 The Company used the Black Scholes Method to
determine the fair value of the outstanding Series RX-2 Warrants as the underlying preferred stock does not grant its holders any
additional economic value over common stock holders, there is no liquidation preference and no one holder would control the Company
upon exercise. Based on the calculations within the Black Scholes Method, the fair value of the outstanding Series RX-2 Warrants
to purchase a total of 981,316 shares of RX-2 Preferred Stock is $308,133. All individuals who were issued Series RX-2 Warrants
were deemed related parties and all amounts then owned, aggregate of principal and interest, were for services performed on behalf
of the Company and those services were previously recognized as an expense (such as directors fees or contractor fees) to the Company.
As a result, the Company recognized a gain on restructuring of service-related obligations of $182,523 (part of total $1,580,167)
on our Condensed Consolidated Statement of Operations for the nine months ended September 30, 2019.
See Note 9. Series RX-3 Warrants In June 2019, pursuant to certain securities
exchange agreements and securities purchase agreements between the Company and certain of its outside professional consultants
and employees, and in exchange for an aggregate $1,397,647 in debt owed to such parties, inclusive of accrued interest, (a portion
of which debt had at one point in time been convertible into Company common stock in accordance with its stated terms and the remainder
of which had not), the Company issued to such individuals warrants to purchase a total of 481,212 shares of Company Series RX-3
Preferred Stock at a price per share of $5.00 (collectively, the “Series RX-3 Warrants”). Except in the event that
certain intervening corporate events trigger acceleration, the rights of the recipients of Series RX-3 Warrants shall only vest
and become exercisable as follows:
▪ until such time following the date of any Series RX-3 Warrant, if at all, that the gross profit of the Company as reported in the Company’s consolidated and audited financial statements contained within its Annual Report on Form 10-K (the “Form 10-K”) filed with the U.S. Securities and Exchange Commission (the “SEC”) for any then preceding fiscal year during which such Series RX-3 Warrant is outstanding (“Reported Annual Gross Profit”), equals or exceeds $1,000,000, such Series RX-3 Warrants shall not be exercisable for any shares of Series RX-3 Preferred Stock;
▪ upon achievement for the first time following the date of any Series RX-3 Warrant, if at all, of a Reported Annual Gross Profit equal to or exceeding $1,000,000, then such Series RX-3 Warrant shall become exercisable for twenty-five percent (25%) of the number of shares of Series RX-3 Preferred Stock for which it is stated to be exercisable in the aggregate as of the date of the filing of the Form 10-K in which the corresponding financial statements have been included;
▪ upon achievement for the first time following the date of any Series RX-3 Warrant, if at all, of a Reported Annual Gross Profit equal to or exceeding $2,000,000, then such Series RX-3 Warrant shall become exercisable for twenty-five percent (25%) of the number of shares of Series RX-3 Preferred Stock for which it is stated to be exercisable in the aggregate as of the date of the filing of the Form 10-K in which the corresponding financial statements have been included; provided, however
▪ upon achievement for the first time following the date of any Series RX-3 Warrant, if at all, of a Reported Annual Gross Profit equal to or exceeding $4,000,000, then such Series RX-3 Warrant shall become exercisable for twenty-five percent (25%) of the number of shares of Series RX-3 Preferred Stock for which it is stated to be exercisable in the aggregate as of the date of the filing of the Form 10-K in which the corresponding financial statements have been included; provided, however
▪ upon achievement for the first time following the date of any Series RX-3 Warrant, if at all, of a Reported Annual Gross Profit equal to or exceeding $8,000,000, then such Series RX-3 Warrant shall become exercisable for twenty-five percent (25%) of the number of shares of Series RX-3 Preferred Stock for which it is stated to be exercisable in the aggregate as of the date of the filing of the Form 10-K in which the corresponding financial statements have been included; provided, however Once vested pursuant to the foregoing schedule,
the Series RX-3 Warrants are exercisable in accordance with their terms at any time prior to the earlier of (i) the effectiveness
of any capital reorganization of the Company, any reclassification of the capital stock of the Company, any consolidation or merger
of the Company with or into another corporation (other than a consolidation or merger in which the Company is the surviving entity),
or any transfer of all or substantially all of the assets of the Company, or other similar occurrence
involving the Company
Series RX-3 Preferred Stock Warrant Debt Holder Aggregate Principal and Interest Consideration Exchanged/Paid Total Number of RX- 3 Shares For Which Warrants Issued Are Exercisable Total Number of Common Shares Into Which Shares are Convertible (Before Any Potential Adjustment)
Company’s controller (also a shareholder) $ 235,775 81,806 81,806,000
Company’s president and chief executive officer (also a shareholder) 609,716 211,733 211,733,000
Company’s general counsel (also a shareholder) 552,156 187,673 187,673,000
Combined Total $ 1,397,647 481,212 481,212,000 The Company used the Black Scholes Method to
determine the fair value of the outstanding Series RX-3 Warrants as the underlying preferred stock does not grant its holders any
additional economic value over common stock holders, there is no liquidation preference and no one holder would control the Company
upon exercise. Based on the calculations within the Black Scholes Method, the fair value of the outstanding Series RX-3 Warrants
to purchase a total of 481,212 shares of RX-3 Preferred Stock is $1,737,175. All individuals who were issued Series RX-3 Warrants
were deemed related parties and all amounts then owned, aggregate of principal and interest, were for services performed on behalf
of the Company and those services were previously recognized as an expense (such as salaries and wages or contractor fees) to the
Company. Although the initial fair value of the RX-3 Warrants is greater than the amounts then owed, and because the RX-3 Warrants
carry milestones as described above to be met before any of the warrants shall vest and become exercisable, no expense is to be
recognized until if and when the vesting of the RX-3 Warrants becomes probable. No vesting has occurred as of September 30, 2019
and it is not probable as of the date. As a result, the Company recognized a gain on restructuring of service-related obligations
of $1,397,644 (part of total $1,580,167) on our Condensed Consolidated Statement of Operations for the
nine months ended September 30, 2019. See Note 9. For the nine months ended September 30, 2019,
no Series RX-2 Warrants nor Series RX-3 Warrants were exercised. </t>
  </si>
  <si>
    <t>Commitments and Contingencies</t>
  </si>
  <si>
    <t>Commitments and Contingencies Disclosure [Abstract]</t>
  </si>
  <si>
    <t>COMMITMENTS AND CONTINGENCIES</t>
  </si>
  <si>
    <t>NOTE 11 – COMMITMENTS AND CONTINGENCIES The Company is subject to legal proceedings
and claims that may arise in the ordinary course of business. In the opinion of management, the amount of potential liability the
Company is likely to be found liable for otherwise incur as a result of these actions is not so much as would materially affect
the Company’s financial condition. In July, 2014, the Company entered into an
employment agreement with the Company’s president and chief executive officer. The agreement provides for a base annual salary
of $162,500, a term of three (3) years, and contains a provision for an incentive-based cash bonus equal to one and one half percent
(1.5%) of free cash flow (as calculated pursuant to a stated formula) up to a maximum of $500,000 for any single fiscal year. As
of September 30, 2019 and December 31, 2018, no amounts for bonuses had been earned or accrued under this provision. In addition
to the bonus provision and the annual base salary, the employment agreement provides for payment of previously accrued base salary
in the amount of $0 and vested deferred vacation compensation in the amount of $12,500 as of September 30, 2019 and are included
in accrued payroll. The agreement further provides for severance compensation equal to the then base salary until the expiration
of the term of the agreement. There is no severance compensation in the event of voluntary termination or termination for cause.
In May 2017, the Company’s board of director’s, including the compensation committee thereof, reviewed the employment
agreement for Mr. Malone and extended the term thereof, otherwise due to expire on July 23, 2017, through July 23, 2020. The Company occupies an office building for
its corporate headquarters located in Lake Park, Florida. In January 2015, the Company renewed a short-term lease agreement with
a shareholder for this 8,560 square foot facility under a five year lease agreement ending December 31, 2019 with an option to
renew for one successive term of five years at the then current occupancy rates. The monthly rent, including sales and use taxes,
is $7,429. In accordance with the terms of the leasehold agreement, the Company is responsible for all utilities, repairs and maintenance. Total rent expense for the nine months ended
September 30, 2019 and 2018 for this facility, before adjustments of reclassified facilities cost for research and development,
totaled $64,915 and $63,115, respectively.</t>
  </si>
  <si>
    <t>Related Party Transactions</t>
  </si>
  <si>
    <t>Related Party Transactions [Abstract]</t>
  </si>
  <si>
    <t>RELATED PARTY TRANSACTIONS</t>
  </si>
  <si>
    <t>NOTE 12 – RELATED PARTY TRANSACTIONS The Company's executive officers and
employees, from time to time, make payments for materials and various expense items (including business related travel) in the
ordinary course of business via their personal credit cards in lieu of checks drawn on Company accounts. The Company does not provide
its employees or executive officers with corporate credit cards. Amounts due these officers and directors
(including one of the Company's directors, the president and chief executive officer, and the controller) are included in
accounts payable, related parties As of September 30, 2019, one of the Company's
directors held five, separate convertible notes issued by the Company. These convertible notes reflected a portion of the aggregate
amount that such outside director is owed by the Company for a combination of (i) certain vendor payments made by him on the Company's
behalf, (ii) cash previously advanced to the Company for working capital, and (iii) director's fees earned through June 30,
2017. One of these notes, in the face amount of $60,000, was issued to a company controlled by the director, was due on demand,
together with accrued interest at 4.5% APR, and was convertible at $0.01 per share of common stock. Another of these notes, issued
to the director personally, was in the face amount of $30,000, was similarly due on demand, together with accrued interest at 4.5%
APR, and was convertible at $0.01 per share of common stock. The third of these notes, also issued to the director personally,
was in the face amount of $55,500, was due on demand, together with accrued interest at 4.5% and was convertible at $0.007 per
share of common stock. The fourth note, issued in the name of the director's son, was in the face amount of $20,000, was
due on demand, together with accrued interest at 4.5% and was convertible at $0.005 per share of common stock. The fifth note,
issued to the director personally, was in the face amount of $28,500, was similarly due on demand, together with accrued interest
at 4.5% APR, and was convertible at $0.015 per share of common stock. In June 2019, in exchange for the five separate convertible
notes mentioned above, the Company issued a total of 118,114 shares of the Company's Series RX-1 preferred stock in exchange
for a cumulative $110,000 of debt owed, inclusive of accrued interest (total $132,653) and a warrant for a total of 187,395 shares
of the Company's Series RX-2 preferred stock total in exchange for a cumulative $84,000 of debt owed, inclusive of accrued
interest (total $93,698). In addition, the Company issued a warrant for a total of 110,647 shares of the Company's Series
RX-2 preferred stock in exchange for previously accrued director's fees earned through December 31, 2018 in the amount of
$54,000, inclusive of accrued interest (total $55,323). See Note 10. As of September 30, 2019, the Company's
general counsel held five notes issued by the Company. One such note reflected an amount due for legal services provided for the
year ended December 31, 2014 in the amount of $150,000. This note was payable by the Company on demand, together with accrued interest
at 4.5% APR. Another of these notes reflected an amount due for legal services provided for the year ended December 31, 2015 in
the amount of $120,000. This note was similarly payable on demand, together with accrued interest at 4.5% APR. A third note was
in the amount of $10,000, reflects funds advanced to the Company for working capital, was due on demand, together with accrued
interest at 12% APR. The fourth note of $7,000 reflected funds advanced to the Company for working capital on the basis of a 15-day
repayment obligation. The final note in the amount of $15,752, reflected funds advanced to Advanced Cement Sciences LLC for working
capital. No terms were set for this fifth note. On December 24, 2018, and in connection with the Company's acquisition of
Advanced Cement Sciences LLC, the Company's general counsel agreed to relinquish the previous respective rights of conversion
on the first three notes mentioned above. In June 2019, in exchange for the five separate notes mentioned above, the Company issued
a total of 33,873 shares of the Company's Series RX-1 preferred stock in exchange for a cumulative $32,752 of debt owed,
inclusive of accrued interest (total $37,251) and a warrant for a total of 110,416 shares of the Company's Series RX-3 preferred
stock in exchange for a cumulative of $270,000 of debt owed (total $324,856). In addition, the Company issued a warrant for a total
of 77,257 shares of the Company's Series RX-3 preferred stock total in exchange for previously accrued contractor fees earned
through December 31, 2018 in the amount of $221,875, inclusive of accrued interest (total $227,300). See Note 10. As of September
30, 2019, the Company had issued a total of seven (7) convertible notes to a certain related party investor and significant shareholder.
The first such note was in the amount of $100,000, was due on November 13, 2018, together with accrued interest at 10% APR, and
was convertible at $0.01 per share of common stock. The second such note was also in the amount of $100,000, was due on March 18,
2019, together with accrued interest at 10% APR, and was convertible at $0.01 per share of common stock. The third such note was
in the amount of $50,000, was due on May 12, 2019, together with accrued interest at 10% APR, and was convertible at $0.01 per
share of common stock. The fourth such note was in the amount of $200,000, was due on June 7, 2019, together with accrued interest
at 10% APR, and was convertible at $0.01 per share of common stock. The fifth such note was in the amount of $300,000, was due
on July 28, 2019, together with accrued interest at 10% APR, and was convertible at $0.01 per share of common stock. In June 2019, the Company issued
a total of 874,964 shares of the Company's Series RX-1 preferred stock in exchange for the cumulative $850,000 of debt owed,
inclusive of accrued interest (total $1,140,015). See Note 10. As of September 30, 2019, one of the Company's
directors previously held two convertible notes issued by the Company. The first note, issued to the director personally for director's
fees earned through September 15, 2016, was in the face amount of $20,500, due on demand, together with accrued interest at 4.5%
APR, and was convertible at $0.007 per share of common stock. The second note, issued to the director for director's fees
earned through June 30, 2017, was in the face amount of $9,500, was similarly due on demand, together with accrued interest at
4.5% APR, and was convertible at $0.015 per share of common stock. In June 2019, the Company issued a warrant for a total of 66,966
shares of the Company's Series RX-2 preferred stock in exchange for $30,000 of debt owed, inclusive of accrued interest (total
$33,483). In addition, the Company issued a warrant for a total of 36,882 shares of the Company's Series RX-2 preferred stock
in exchange for previously accrued director's fees earned through December 31, 2018 in the amount of $18,000, inclusive of
accrued interest (total $18,441). See Note 10. The Company accrued payroll earned, by related
parties, during the nine months ended September 30, 2019 and the year ended December 31, 2018, respectively, in the total amount
of $0 and $182,396 for the Company's president and chief executive officer and controller. As of September
30, 2019, the Company's president and chief executive officer previously held two notes issued by the Company. The first
note represented . On
December 24, 2018, and in connection with the Company's acquisition of Advanced Cement Sciences LLC, the Company's
president and chief executive officer agreed to relinquish the previous respective rights of conversion on these two notes. In
June 2019, the Company issued a warrant for a total of 170,009 shares of the Company's Series RX-3 preferred stock in exchange
for the $436,861 of debt owed for the two notes, inclusive of accrued interest (total $489,566). In addition, the Company issued
a warrant for a total of 41,724 shares of the Company's Series RX-3 preferred stock in exchange for previously accrued base
salary earned through December 31, 2018 in the amount of $117,327, inclusive of accrued interest (total $120,150). As of September
30, 2019, the Company's controller previously held two notes issued by the Company. The first note represented APR On December
24, 2018, and in connection with the Company's acquisition of Advanced Cement Sciences LLC, the Company's controller
agreed to relinquish the previous respective rights of conversion on these two notes. In June 2019, the Company issued a warrant
for a total of 63,291 shares of the Company's Series RX-3 preferred stock in exchange for the $162,614 of debt owed for the
two notes, inclusive of accrued interest (total $182,413). In addition, the Company issued a warrant for a total of 18,515 shares
of the Company's Series RX-3 preferred stock in exchange for previously accrued base salary earned through December 31, 2018
in the amount of $52,108, inclusive of accrued interest (total $53,362). As of September
30, 2019, an independent contractor In June 2019, the Company issued the holder of the note a warrant for a total
of 58,006 shares of the Company's Series RX-2 preferred stock in exchange for $25,700 of debt owed, inclusive of accrued
interest (total $29,003). During the nine months ended September 30,
2019 and 2018, the Company recorded revenue for sales to related parties (also minority shareholders) in the amount of $29,920
and $59,7693, respectively. For the nine months ended September 30, 2019, one related party accounted for approximately 3% of Company
revenue, a second related party accounted for approximately 2%, and, as a group, the sales to related parties accounted for approximately
5% of Company revenues. These revenues are recorded as revenue, related party on the Company's Condensed Consolidated Statements
of Operations.</t>
  </si>
  <si>
    <t>Discontinued Operations</t>
  </si>
  <si>
    <t>Discontinued Operations and Disposal Groups [Abstract]</t>
  </si>
  <si>
    <t>DISCONTINUED OPERATIONS</t>
  </si>
  <si>
    <t>NOTE 13 – DISCONTINUED OPERATIONS As of September 30, 2019 and December 31, 2018,
the Company has presented $114,368 of Accrued royalties in discontinued operations. The royalties pertain to the Company’s
sale of the QuickVerse ®</t>
  </si>
  <si>
    <t>Organization and Summary of Significant Accounting Policies (Policies)</t>
  </si>
  <si>
    <t>BASIS OF PRESENTATION</t>
  </si>
  <si>
    <t>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and reoccurring adjustments, that, in
the opinion of management, are considered necessary for a fair presentation of the financial position, results of operations, and
cash flows for the periods presented. The results of operations for such periods are not necessarily indicative of the results
expected for the full year or for any future period. The December 31, 2018 condensed consolidated balance sheet data was derived
from audited financial statements. The accompanying financial statements should be read in conjunction with the audited consolidated
financial statements of Findex.com, Inc. included in the Company's Form 10-K for the year ended December 31, 2018 filed with
the Securities and Exchange Commission on April 16, 2019.</t>
  </si>
  <si>
    <t>PRINCIPLES OF CONSOLIDATION</t>
  </si>
  <si>
    <t>Principles
of Consolidation The condensed consolidated financial statements
include the accounts of the Company, its wholly-owned subsidiaries (Reagan Holdings, Inc., Findex.com, Inc. Delaware, ESCT Acquisition
Corp. and ACS). All inter-company balances and transactions have been eliminated in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clude
an evaluation for slow moving and obsolete inventory, collectability of accounts receivable, assessing intangibles for
impairment, useful lives of assets, and valuation of stock based compensation and settlements and consideration of variable
interest entities.</t>
  </si>
  <si>
    <t>CASH AND CASH EQUIVALENTS</t>
  </si>
  <si>
    <t>CASH AND CASH EQUIVALENTS The Company considers all highly liquid investments purchased with
an original maturity of three months or less to be cash equivalents.</t>
  </si>
  <si>
    <t>ACCOUNTS RECEIVABLE</t>
  </si>
  <si>
    <t>ACCOUNTS RECEIVABLE Within the Company's operations as a
whole, the Company's products are sold to resellers and distributors generally under terms appropriate for the creditworthiness
of the customer. Terms generally range from cash on delivery, net 10 days or net 30 days. Receivables from customers are unsecured.
The Company continuously monitors its customer account balances and actively pursues collections on past due balances. The Company maintains an allowance for doubtful
accounts comprised of two components, (i) historical collections performance and (ii) specific collection issues. If actual bad
debts differ from the reserves calculated based on historical trends and known customer issues, an adjustment to bad debt expense
is recorded in the period in which the difference occurs. Such adjustment could result in additional expense or a reduction of
expense. The Company's accounts receivable go
through a collection process that is based on the age of the invoice and requires attempted contacts with the customer at specified
intervals and the assistance from other personnel within the Company who have a relationship with the customer. If after a number
of days, the Company has been unsuccessful in its collections efforts, it may turn the account over to a collection agency. The
Company writes-off accounts to the allowance when it has determined that collection is unlikely. The factors considered in reaching
this determination are (i) the apparent financial condition of the customer, (ii) the success the Company has in contacting and
negotiating with the customer and (iii) the number of days the account has been outstanding. To the extent that the Company's
collections do not correspond with historical experience, it may be required to incur additional charges.</t>
  </si>
  <si>
    <t>INVENTORY</t>
  </si>
  <si>
    <t>INVENTORY The Company's inventories are
recorded at the lower and cost or market using the first in, first out method. The Company's inventory consists of raw
materials and finished goods. The Company takes into consideration certain inventory items that are slow moving and obsolete
and calculates a provision for these inventory items.</t>
  </si>
  <si>
    <t>INTANGIBLE ASSETS OTHER THAN GOODWILL</t>
  </si>
  <si>
    <t>INTANGIBLE ASSETS OTHER THAN GOODWILL The Company’s intangible assets consist
of patents and trade secrets acquired from third parties, and are recorded at accumulated cost less amortization and impairments. In accordance with Financial Accounting Standards
Board Accounting Standards Codification (“ASC”) 350-30, General Intangibles Other Than Goodwill</t>
  </si>
  <si>
    <t>REVENUE RECOGNITION</t>
  </si>
  <si>
    <t>REVENUE
RECOGNITION The Company recognizes revenues in accordance
with the provisions of FASB Accounting Standards Codification (“ASC”) 606, Revenue from Contracts with Customers Distribution Rights The Company at times may derive part of its
revenue from the sale of distribution rights within a designated territory for a period of time. Licenses for an exclusive territory
provides a single distributor with the right to use and sell the distribution rights within the specified designated territory
for a specified period. The determination of when the Company recognizes revenue is based on whether the distribution rights transfers
to the distributor at (i) a point in time or (ii) over time. Furthermore, the Company needs to determine in accordance with ASC
606 if the distribution rights is (i) functional intellectual property that has significant standalone functionality or is (ii)
symbolic intellectual property that requires ongoing activities from the Company. In June 2018, the Company received payment in
the amount of $100,000 from the sale of distribution rights within a designated territory for a period of time of thirty years
to a distributor. In August 2018, the Company received an additional payment in the amount of $90,000 for the sale of distribution
rights within a separate designated territory for a period of thirty years to a distributor. The Company determined that the associated
revenue would be recognized over the period of thirty years as the agreements for the sale of the distribution rights also called
for the Company to continue to produce the product for the distributor over the term of the agreements. Therefore, the distribution
rights were deemed to be symbolic intellectual property in accordance with ASC 606 as it requires ongoing activities from the Company. From time to time, and where strategic
determinations or economic considerations dictate, the Company also derives revenue from the sale of its intellectual
properties (proprietary formulations) into select vertical markets. The Company continues to enhance and improve upon certain
of its intellectual properties currently used in non-core vertical markets as well as develop new variations on its existing
portfolio of intellectual properties. The determination of when the Company recognizes revenue is based on whether the
following two criteria are met (i) the customer can benefit from the intellectual property either on its own or together with
other resources that are readily available to the customer, and (ii) the Company’s promise to transfer the intellectual
property is distinct within the context of the contract. In August 2019, the Company entered into an intellectual property
sale and assignment agreement with a now exclusive worldwide HVAC distributor in exchange for a one-time cash payment of
$200,000. The agreement includes a provision establishing a transitional manufacturing period of no less than six months
during which the Company will continue to manufacture the product for the HVAC marketer and distributor at a predetermined,
fixed-price per gallon. This agreement supersedes all prior agreements with the counter-party (specifically, the June 2018
and August 2018 agreements referenced in the immediately preceding paragraph), and, as such, triggers immediate recognition
of the remaining contract liabilities under the previous distribution agreements. For the nine months ended September 30,
2019 and 2018, the Company recognized a contract liability in the amount of $0 and $188,639, respectively and revenue in the
amount of $387,056 and $1,361, respectively from such sales of intellectual property and distribution rights. In
addition, for the nine months ended September 30, 2019, the Company recognized additional contract liability in the amount of
$9,200 as a result of advanced payments received from customers for performance obligations yet to be performed by the
Company.</t>
  </si>
  <si>
    <t>RESEARCH AND DEVELOPMENT</t>
  </si>
  <si>
    <t>RESEARCH AND DEVELOPMENT The Company's
research and development costs consist of labor directly associated with the development of projects and outside consultants, and
indirect costs such as those associated with facilities use. For labor costs and costs of outside consultants, the Company records
the research and development costs as a reduction against either personnel costs or professional fees. For facilities leasing related
expenses, the Company records the research and development costs as a reduction against rent. For the nine months ended September
30, 2019 and 2018, the Company recognized $24,268 and $180,760, respectively, in research and development costs.</t>
  </si>
  <si>
    <t>PREFERRED STOCK</t>
  </si>
  <si>
    <t>PREFERRED STOCK In May 2019, the Company's board of directors,
pursuant to its authority to designate serial preferred stock from time to time under Article V Section B of the Company's
Articles of Incorporation (as amended to date, the "Company Articles"), adopted a resolution providing for the designation,
powers, preferences, privileges, limitations, restrictions, and relative rights and terms of (i) one million five hundred thousand
(1,500,000) shares of Series RX-1 Redeemable, Convertible Preferred Stock, par value $0.001 per share (the "Series RX-1 Preferred
Stock"), (ii) one million (1,000,000) shares of Series RX-2 Convertible Preferred Stock, par value $0.001 per share (the
"Series RX-2 Preferred Stock") and (iii) five hundred thousand (500,000) shares of Series RX-3 Convertible Preferred
Stock, par value $0.001 per share (the "Series RX-3 Preferred Stock"). The Company filed certificates of designations
amending the Company Articles and reflecting the Series RX-1 Preferred Stock, Series RX-2 Preferred Stock and the Series RX-3 Preferred
Stock with the Nevada Secretary of State. The Series RX-1 Preferred Stock carries
the following rights, preferences and privileges:
▪ automatic conversion into shares of Company common stock on a 100-for-1 basis immediately upon the Company either (i) issuing any shares of any series of preferred stock senior to or parri passu with the Series RX-1 Preferred Stock in liquidation, or (ii) subdividing the outstanding shares of Company common stock into a greater number of shares (a forward stock-split), or (iii) combining the outstanding shares of Company common stock into a smaller number of shares of Company common stock (a reverse stock-split);
▪ voluntary conversion to Company common stock at the same 100-for-1 conversion ratio any time prior to automatic conversion;
▪ voting on an as-converted-to-common-stock basis, together as a single class, with the Company common stock, on all matters requiring the approval, ratification or consent of holders of the common stock; and
▪ a senior liquidation preference entitling its holders to be paid $1.00 per share out of the assets of the Company in the event of any liquidation, dissolution, or winding-up of the Company, whether voluntary or involuntary, before any distribution or payment is made to any holders of any shares of the Company's common stock. All of the foregoing notwithstanding, the Series
RX-1 Preferred Stock is redeemable by the Company at any time prior to conversion at a price of $1.00 per share. The Series RX-2 Preferred Stock carries
the following rights, preferences and privileges:
▪ automatic conversion into shares of Company common stock on a 100-for-1 basis immediately upon the effectiveness of any amendment to the Company Articles increasing the authorized number of shares of Company common stock from 900,000,000 to a number equal to or greater than 1,600,000,000;
▪ voting on an as-converted-to-common-stock basis, together as a single class, with the Company common stock, on all matters requiring the approval, ratification or consent of holders of the common stock; and
▪ a ranking in liquidation of the Company pari passu pari passu The Series RX-3 Preferred Stock carries
the following rights, preferences and privileges:
▪ automatic conversion into shares of Company common stock on a 1,000-for-1 basis immediately upon the effectiveness of any amendment to the Company Articles increasing the authorized number of shares of Company common stock from 900,000,000 to a number equal to or greater than 1,600,000,000;
▪ voting on an as-converted-to-common-stock basis, together as a single class, with the Company common stock, on all matters requiring the approval, ratification or consent of holders of the common stock; and
▪ a ranking in liquidation of the Company pari passu pari passu As of September 30, 2019, the Company has outstanding
1,418,615 shares of RX-1 Preferred Stock and -0- and -0-, respectively, shares of RX-2 Preferred Stock and RX-3 Preferred Stock.
Furthermore, as of September 30, 2019, the Company has outstanding six warrants to purchase a total of 981,316 shares of RX-2 Preferred
Stock and three warrants to purchase a total of 481,212 shares of RX-3 Preferred Stock. For the nine
months ended September 30, 2019, no preferred stock warrants were exercised.</t>
  </si>
  <si>
    <t>STOCK-BASED COMPENSATION</t>
  </si>
  <si>
    <t>STOCK-BASED COMPENSATION The Company recognizes share-based compensation
in accordance with ASC 718, Compensation – Stock Compensation</t>
  </si>
  <si>
    <t>EARNINGS (LOSS) PER SHARE</t>
  </si>
  <si>
    <t xml:space="preserve">EARNINGS (LOSS) PER SHARE The Company follows the guidance of ASC 260,
Earnings Per Share When discontinued operations, extraordinary
items, and/or the cumulative effect of an accounting change are present, income before any of such items on a per share basis represents
the “control number” in determining whether potential shares of common stock are dilutive or anti-dilutive. Thus, the
same number of potential shares of common stock used in computing diluted EPS for income from continuing operations is used in
calculating all other reported diluted EPS amounts. In the case of a net loss, it is assumed that no incremental shares would be
issued because they would be anti-dilutive. In addition, certain options and warrants are considered anti-dilutive because the
exercise prices were above the average market price during the period. Anti-dilutive shares are not included in the computation
of diluted EPS, in accordance with ASC 260-10-45-17. The calculations of net income per share for
the nine months ended September 30, 2019 and 2018 excluded the impact of the following potential common shares as their inclusion
would be anti-dilutive.
For the Nine Months Ended September 30, 2019 2018
Shares Issuable Upon Exercise of Outstanding Warrants - Series RX-2 98,131,600 —
Shares Issuable Upon Exercise of Outstanding Warrants - Series RX-3 481,212,000 —
Shares Issuable Upon Conversion of Outstanding Convertible Note Payables — 298,510,401
Total weighted average anti-dilutive potential common shares 579,343,600 298,510,401 The Outstanding Warrants - Series RX-2 and
RX-3 were excluded from diluted earnings per share because the contingencies in place to exercise and vest these shares did not
take place and were not probable to occur as of September 30, 2019. For the three and nine months ended September
30, 2019 and 2018 there were not adjustments to earnings for earnings per share calculations. Dilutive potential common shares
were determined as follows:
For the Three Months Ended September 30, For the Nine Months Ended September 30,
2019 2018 2019 2018
Weighted-average Common Shares 722,836,769 533,913,355 718,732,314 532,994,267
Effect of Dilutive Securities:
Weighted-average of Shares Issuable Upon Conversion of Preferred Stock Series RX-1 141,861,500 — 57,160,311 —
Dilutive Potential Common Shares 864,698,269 533,913,355 775,892,626 532,994,267 </t>
  </si>
  <si>
    <t>DISCONTINUED
OPERATIONS As of September 30, 2019 and 2018, the Company
has presented $114,368 of Accrued royalties in discontinued operations. The royalties pertain to the Company’s sale of the
QuickVerse® product line in 2011. There were no effects on the Company’s Condensed Consolidated Statements of Operations
for the nine months ended September 30, 2019 and 2018. See Note 13.</t>
  </si>
  <si>
    <t>RECENT ACCOUNTING PRONOUNCEMENTS</t>
  </si>
  <si>
    <t>RECENT
ACCOUNTING PRONOUNCEMENTS In February 2016, the FASB issued ASU 2016-02,
Leases In January 2017, the FASB issued ASU 2017-04,
Intangibles-Goodwill and Other: Simplifying the Test for Goodwill Impairment</t>
  </si>
  <si>
    <t>Organization and Summary of Significant Accounting Policies (Tables)</t>
  </si>
  <si>
    <t>Schedule of potential common shares of anti-dilutive</t>
  </si>
  <si>
    <t xml:space="preserve">For the Nine Months Ended September 30, 2019 2018
Shares Issuable Upon Exercise of Outstanding Warrants - Series RX-2 98,131,600 —
Shares Issuable Upon Exercise of Outstanding Warrants - Series RX-3 481,212,000 —
Shares Issuable Upon Conversion of Outstanding Convertible Note Payables — 298,510,401
Total weighted average anti-dilutive potential common shares 579,343,600 298,510,401 </t>
  </si>
  <si>
    <t>Schedule of dilutive potential common shares</t>
  </si>
  <si>
    <t xml:space="preserve">For the Three Months Ended September 30, For the Nine Months Ended September 30,
2019 2018 2019 2018
Weighted-average Common Shares 722,836,769 533,913,355 718,732,314 532,994,267
Effect of Dilutive Securities:
Weighted-average of Shares Issuable Upon Conversion of Preferred Stock Series RX-1 141,861,500 — 57,160,311 —
Dilutive Potential Common Shares 864,698,269 533,913,355 775,892,626 532,994,267 </t>
  </si>
  <si>
    <t>Inventories (Tables)</t>
  </si>
  <si>
    <t>Schedule of inventories</t>
  </si>
  <si>
    <t xml:space="preserve">September 30, 2019 December 31, 2018
Raw materials $ 27,600 $ 23,050
Finished goods 1,720 1,498
Reserve for obsolete inventory (900 ) (1,500 )
Inventories $ 28,420 $ 23,048 </t>
  </si>
  <si>
    <t>Property and Equipment (Tables)</t>
  </si>
  <si>
    <t>Schedule of property and equipment</t>
  </si>
  <si>
    <t xml:space="preserve">September 30, 2019 December 31, 2018
Office equipment $ 3,466 $ 3,466
Warehouse equipment 76,339 76,339
Computer equipment 8,708 8,708
Research lab 10,334 10,334
Office fixtures 3,750 3,750
Less: accumulated depreciation (97,342 ) (95,154 )
Property and equipment $ 5,255 $ 7,443 </t>
  </si>
  <si>
    <t>Intangible Assets (Tables)</t>
  </si>
  <si>
    <t>Schedule of intangible assets, net of accumulated amortization</t>
  </si>
  <si>
    <t xml:space="preserve">Patents and trade secrets, net September 30, 2019 December 31, 2018
Cost $ 697,955 $ 697,955
Accumulated Amortization (540,401 ) (504,042 )
Net intangible assets $ 157,554 $ 193,913
September 30, 2019 December 31, 2018
Beginning balance for total intangible assets, net $ 193,913 $ 261,849
Amortization expense (36,359 ) (67,936 )
Intangible assets, net $ 157,554 $ 193,913 </t>
  </si>
  <si>
    <t>Schedule of future amortization in intangible assets</t>
  </si>
  <si>
    <t xml:space="preserve">Year Anticipated Amortization
2019 $ 11,154
2020 47,513
2021 47,513
2022 47,513
Thereafter 3,861
Total anticipated amortization of intangible assets $ 157,554 </t>
  </si>
  <si>
    <t>Notes Payable and Notes Payable - Related Parties (Tables)</t>
  </si>
  <si>
    <t>Schedule of notes payable</t>
  </si>
  <si>
    <t xml:space="preserve">September 30, 2019 December 31, 2018
Notes payable $ 28,783 $ 328,783
Notes payable, convertible — 25,000
Notes payable, related parties 40,000 926,475
Notes payable, related parties, convertible — 1,327,450
Total $ 68,783 $ 2,607,708 </t>
  </si>
  <si>
    <t>Schedule of notes payable, related parties</t>
  </si>
  <si>
    <t>September 30, 2019 December 31, 2018
Note payable to the Company’s general counsel (also a principal shareholder), due November 10, 2017. (a) $ — $ 7,000
Note payable to an independent contractor (also a minority shareholder), which note payable was due December 3, 2017. (b) 10,000 10,000
Note payable to an independent contractor (also a minority shareholder), which note payable was due December 20, 2017. (c) 10,000 10,000
Note payable to an independent contractor (also a minority shareholder), which note payable was due March 16, 2018. (d) 10,000 10,000
Note payable to an independent contractor (also a minority shareholder), which note payable was due June 22, 2018. (e) 10,000 10,000
Two notes payable ($150,000 and $120,000) each to the Company’s general counsel (also a principal shareholder), due on demand together with accrued interest at 4.5% APR. (f) — 270,000
Note payable to the Company’s general counsel (also a principal shareholder), due on demand together with accrued interest at 12% APR. (g) — 10,000
Two notes payable ($349,329 and $87,532) each to the Company’s president and chief executive officer (also a principal shareholder), due on demand together with accrued interest at 4.5% APR. (h) — 436,861
Two notes payable ($134,604 and $28,010) each to the Company’s controller (also a shareholder), due on demand together with accrued interest at 4.5% APR. (i) — 162,614
Total $ 40,000 $ 926,475 At September 30, 2019, the Company was in default
with the contractual payment terms with the unsecured term note payables (b), (c), (d) and (e) to an independent contractor, also
a minority shareholder. Notes (a) and (g) reflect debt investments
made by the Company’s general counsel, who is also a principal shareholder, to the Company. In
June 2019, as part of the Company’s debt restructuring initiative, the Company issued the holder of the notes a total of
17,759 shares of the Company’s Series RX-1 preferred stock in exchange for the $7,000 and $10,000 notes payable, inclusive
of accrued interest (total $21,137). See Note 10. Note (f) reflects two unsecured notes payable
for payment obligations owed to the Company’s general counsel, who is also a principal shareholder, for legal services incurred
by the Company for the years ended December 31, 2015 and 2014. In June 2019, as part of the Company’s
debt restructuring initiative, the Company issued the holder of the notes a warrant for a total of 110,416 shares of the Company’s
Series RX-3 preferred stock in exchange for the $270,000 of debt owed, inclusive of accrued interest (total $324,856). See Note
10. Note (h) reflects two unsecured notes payable
for amounts due to the Company’s president and chief executive officer, who is also a principal shareholder, for previously
accrued base salary. In June 2019, as part of the Company’s debt restructuring initiative, the
Company issued the holder of the notes a warrant for a total of 170,009 shares of the Company’s Series RX-3 preferred stock
in exchange for the $436,861 of debt owed, inclusive of accrued interest (total $489,566). See Note 10. Note (i) reflects two unsecured notes payable
for amounts due to the Company’s controller, who is also a shareholder, for previously accrued base salary. In
June 2019, as part of the Company’s debt restructuring initiative, the Company issued the holder of the notes a warrant for
a total of 63,291 shares of the Company’s Series RX-3 preferred stock in exchange for the $162,614 of debt owed, inclusive
of accrued interest (total $182,413). See Note 10. On December 24, 2018, and in connection with
the Company’s acquisition of Advanced Cement Sciences LLC, each holder of notes (f), (h) and (i) agreed to relinquish their
previous respective rights of conversion on the Company promissory notes held by them.</t>
  </si>
  <si>
    <t>Schedule of notes payable, related parties convertible</t>
  </si>
  <si>
    <t>September 30, 2019 December 31, 2018
Note payable to a company controlled by an outside director (also a principal shareholder), due on demand together with accrued interest at 4.5% APR, and convertible at $0.01 per share of common stock. (a) $ — $ 60,000
Three notes payable ($30,000, $55,500 and $28,500) each to an outside director (also a principal shareholder), due on demand together with accrued interest at 4.5% APR, and convertible at $0.01, $0.007 and $0.015, respectively, per share of common stock. (b) — 114,000
Note payable to a related party investor (by virtue of shareholding percentage, both actual and on an as-converted basis), due November 13, 2018 together with accrued interest at 10% APR, and convertible at $0.01 per share of common stock. (c) — 100,000
Note payable to a related party investor (by virtue of shareholding percentage, both actual and on an as-converted basis), due March 4, 2017 together with accrued interest at 10% APR, and convertible at $0.01 per share of common stock. (d) — 50,000
Note payable to a related party investor (by virtue of shareholding percentage, both actual and on an as-converted basis), due March 18, 2019 together with accrued interest at 10% APR, and convertible at $0.01 per share of common stock. (e) — 100,000
Note payable to a related party investor (by virtue of shareholding percentage, both actual and on an as-converted basis), due May 12, 2019 together with accrued interest at 10% APR, and convertible at $0.01 per share of common stock. (f) — 50,000
Note payable to a related party investor (by virtue of shareholding percentage, both actual and on an as-converted basis), due June 7, 2019 together with accrued interest at 10% APR, and convertible at $0.01 per share of common stock. (g) — 200,000
Note payable to a related party investor (by virtue of shareholding percentage, both actual and on an as-converted basis), due July 28, 2019 together with accrued interest at 10% APR, and convertible at $0.01 per share of common stock. (h) — 300,000
Two notes payable ($20,500 and $9,500) each to an outside director (also a minority shareholder), due on demand together with accrued interest at 4.5% APR, and convertible at $0.007 and $0.015, respectively, per share of common stock. (i) — 30,000
Note payable to the Company’s former vice president of research and development (also a minority shareholder), due on demand together with accrued interest at 4.5% APR, and convertible at $0.007 per share of common stock. (j) — 49,000
Note payable to an independent contractor (also a minority shareholder), due on demand together with interest at 4.5% APR, and convertible at $0.007 per share of common stock. (k) — 25,700
Note payable in the name of a son of an outside director (also a principal shareholder), due on demand together with accrued interest at 4.5% APR, and convertible at $0.05 per share of common stock. (l) — 20,000
Two notes payable ($81,250 and $77,500) each to an independent contractor (also a minority shareholder), due on demand together with interest at 4.5% APR, and convertible at $0.01 per share of common stock. (m) — 158,750
Note payable to an investor (also a minority shareholder), due on demand together with interest at 10% APR, and convertible at $0.01 per share of common stock. (n) — 20,000
Note payable to a related party investor (by virtue of shareholding percentage, both actual and on an as-converted basis), due June 15, 2018 together with accrued interest at 10% APR, and convertible at $0.01 per share of common stock. (o) — 50,000
Total $ — $ 1,327,450 Notes (a), (b) and (l) reflect amounts due
to a single outside director of the Company, who also is a principal shareholder, based on such director having (i) made certain
vendor obligation payments directly on behalf of and for the benefit of the Company, (ii) having advanced certain funds to the
Company at various dates for general working capital purposes, and (iii) having accrued director’s fees earned through June
30, 2017. In June 2019, as part of the Company’s debt restructuring initiative, the Company issued the holder of note (a)
a total of 65,396 shares of the Company’s Series RX-1 preferred stock in exchange for $60,000 of debt owed, inclusive of
accrued interest (total $73,560). The Company also issued the holder of note (b) a total of 32,367 shares of the Company’s
Series RX-1 preferred stock and a warrant for the total of 187,396 shares of the Company’s Series RX-2 preferred stock in
exchange for the cumulative $114,000 of debt owed, inclusive of accrued interest (total $130,281). In addition, the Company has
recorded accounts payable, related parties, in the amount of $18,426 to the holder of notes (a), (b), and (l). See Note 10. Notes (c), (e) through (h) and (o) reflect
amounts due to a certain related party investor and principal shareholder In June 2019, as part of the Company’s debt restructuring
initiative, the Company issued the holder of the notes a total of 822,639 shares of the Company’s Series RX-1 preferred stock
in exchange for the cumulative $800,000 of debt owed, inclusive of accrued interest (total $1,070,974). See Note 10. Note (d) reflects an amount due to a certain
related party investor and principal shareholder In
June 2019, as part of the Company’s debt restructuring initiative, the Company issued the holder of the note a total of 52,325
shares of the Company’s Series RX-1 preferred stock in exchange for $50,000 of debt owed, inclusive of accrued interest (total
$69,041). See Note 10. Notes (i) reflects two notes payable for amounts
due to an outside director, who is also a minority shareholder, for accrued director’s fees earned through June 30, 2017.
In June 2019, as part of the Company’s debt restructuring initiative, the Company issued the holder
of the notes a warrant for a total of 66,966 shares of the Company’s Series RX-2 preferred stock in exchange for $30,000
of debt owed, inclusive of accrued interest (total $33,483). See Note 10. Note (j) reflects amounts due to the Company’s
former vice president of research and development, who is also a minority shareholder, for previously accrued wages. In May 2019,
the holder of the note exercised the right to convert the $49,000 note, inclusive of accrued interest (total $55,237) into 7,890,958
shares of common stock at the conversion rate of $0.007 per share per the terms of the note. See Note 10. Note (k) reflects amounts due to an independent
contractor who had served as a senior executive of one of the Company’s predecessor divisions prior to the merger with the
Company and a current minority shareholder of the Company, for past earnings. In June 2019, as part
of the Company’s debt restructuring initiative, the Company issued the holder of the note a warrant for a total of 58,006
shares of the Company’s Series RX-2 preferred stock in exchange for $25,700 of debt owed, inclusive of accrued interest (total
$29,003). Note (m) reflects two notes payable for amounts
due to an independent contractor, who is also minority shareholder, for previously accrued business development services. On October
31, 2018, the holder of one note with an original face value of $137,500 exercised the right to convert $60,000 of the note into
six million shares (6,000,000) of common stock at the conversion rate of $0.01 per share per the terms of the note. In
June 2019, as part of the Company’s debt restructuring initiative, the Company issued the holder of the notes a warrant for
a total of 337,320 shares of the Company’s Series RX-2 preferred stock in exchange for $158,780 of debt owed, inclusive of
accrued interest (total $168,660). See Note 10. Note (n) reflects an amount due to a certain
related party investor, who is also a minority shareholder, In
June 2019, as part of the Company’s debt restructuring initiative, the Company issued the holder of the note a total of 20,483
shares of the Company’s Series RX-1 preferred stock in exchange for $20,000 of debt owed, inclusive of accrued interest (total
$22,580). See Note 10.</t>
  </si>
  <si>
    <t>Stockholders' Deficit (Tables)</t>
  </si>
  <si>
    <t>Series RX-1 Preferred Stock [Member]</t>
  </si>
  <si>
    <t>Schedule of preferred stock transactions</t>
  </si>
  <si>
    <t xml:space="preserve">Series RX-1 Preferred Stock Debt Holder Aggregate Principal and Interest Consideration Exchanged/Paid Total Number of Series RX-1 Preferred Shares Issued Total Number of Common Shares Into Which Shares are Convertible (Before Any Potential Adjustment)
Related party investor (also a shareholder) $ 69,041 52,325 5,232,500
Related party investor (also a shareholder) 458,729 324,262 32,426,200
Company’s outside director (also a shareholder) 73,560 65,396 6,539,600
Company’s outside director (also a shareholder) 36,583 32,367 3,236,700
Company’s outside director (also a shareholder) 22,510 20,351 4,070,200
Related party investor (also a shareholder) 22,580 20,483 2,048,300
Company’s general counsel (also a shareholder) 37,251 33,873 3,387,300
Related party investor (also a shareholder) 1,070,974 822,639 82,263,900
Non-related party investor 34,952 26,568 2,656,800
Combined Total $ 1,826,180 1,418,615 141,861,500 </t>
  </si>
  <si>
    <t>Series RX-2 Preferred Stock [Member]</t>
  </si>
  <si>
    <t xml:space="preserve">Series RX-2 Preferred Stock Warrant Debt Holder Aggregate Principal and Interest Consideration Exchanged/Paid Total Number of RX- 2 Shares For Which Warrants Issued Are Exercisable Total Number of Common Shares Into Which Shares are Convertible (Before Any Potential Adjustment)
Related party employee (also a shareholder) $ 29,003 58,006 5,800,600
Company’s outside director (also a shareholder) 149,021 298,042 29,804,200
Company’s outside director (also a shareholder) 51,924 103,848 10,384,800
Related party consultant (also a shareholder) 87,009 174,018 17,401,800
Related party consultant (also a shareholder) 81,651 163,302 16,330,200
Related party consultant (also a shareholder) 92,050 184,100 18,410,000
Combined Total $ 490,658 981,316 98,131,600 </t>
  </si>
  <si>
    <t>Series RX-3 Preferred Stock [Member]</t>
  </si>
  <si>
    <t xml:space="preserve">Series RX-3 Preferred Stock Warrant Debt Holder Aggregate Principal and Interest Consideration Exchanged/Paid Total Number of RX- 3 Shares For Which Warrants Issued Are Exercisable Total Number of Common Shares Into Which Shares are Convertible (Before Any Potential Adjustment)
Company’s controller (also a shareholder) $ 235,775 81,806 81,806,000
Company’s president and chief executive officer (also a shareholder) 609,716 211,733 211,733,000
Company’s general counsel (also a shareholder) 552,156 187,673 187,673,000
Combined Total $ 1,397,647 481,212 481,212,000 </t>
  </si>
  <si>
    <t>Organization and Summary of Significant Accounting Policies (Details) - shares</t>
  </si>
  <si>
    <t>Antidilutive Securities Excluded from Computation of Earnings Per Share [Line Items]</t>
  </si>
  <si>
    <t>Total weighted average anti-dilutive potential common shares</t>
  </si>
  <si>
    <t>Shares Issuable Upon Exercise of Outstanding Warrants - Series RX-2 [Member]</t>
  </si>
  <si>
    <t>Shares Issuable Upon Exercise of Outstanding Warrants - Series RX-3 [Member]</t>
  </si>
  <si>
    <t>Shares Issuable Upon Conversion of Outstanding Convertible Note Payables [Member]</t>
  </si>
  <si>
    <t>Organization and Summary of Significant Accounting Policies (Details 1) - shares</t>
  </si>
  <si>
    <t>Weighted-average Common Shares</t>
  </si>
  <si>
    <t>Effect of Dilutive Securities:</t>
  </si>
  <si>
    <t>Weighted-average of Shares Issuable Upon Conversion of Preferred Stock Series RX-1</t>
  </si>
  <si>
    <t>Dilutive Potential Common Shares</t>
  </si>
  <si>
    <t>Organization and Summary of Significant Accounting Policies (Details Textual) - USD ($)</t>
  </si>
  <si>
    <t>1 Months Ended</t>
  </si>
  <si>
    <t>May 31, 2019</t>
  </si>
  <si>
    <t>Aug. 31, 2018</t>
  </si>
  <si>
    <t>Jun. 30, 2018</t>
  </si>
  <si>
    <t>Organization and Summary of Significant Accounting Policies (Textual)</t>
  </si>
  <si>
    <t>Research and development cost</t>
  </si>
  <si>
    <t>Advanced payment from sale of intellectual property</t>
  </si>
  <si>
    <t>Deferred revenue</t>
  </si>
  <si>
    <t>Additional advanced payment</t>
  </si>
  <si>
    <t>Intangible assets estimated useful lives</t>
  </si>
  <si>
    <t>11 years</t>
  </si>
  <si>
    <t>Preferred Stock description</t>
  </si>
  <si>
    <t>In May 2019, the Company’s board of directors, pursuant to its authority to designate serial preferred stock from time to time under Article V Section B of the Company’s Articles of Incorporation (as amended to date, the “Company Articles”), adopted a resolution providing for the designation, powers, preferences, privileges, limitations, restrictions, and relative rights and terms of (i) one million five hundred thousand (1,500,000) shares of Series RX-1 Redeemable, Convertible Preferred Stock, par value $0.001 per share (the “Series RX-1 Preferred Stock”), (ii) one million (1,000,000) shares of Series RX-2 Convertible Preferred Stock, par value $0.001 per share (the “Series RX-2 Preferred Stock”) and (iii) five hundred thousand (500,000) shares of Series RX-3 Convertible Preferred Stock, par value $0.001 per share (the “Series RX-3 Preferred Stock”). The Company filed certificates of designations amending the Company Articles and reflecting the Series RX-1 Preferred Stock, Series RX-2 Preferred Stock and the Series RX-3 Preferred Stock with the Nevada Secretary of State.</t>
  </si>
  <si>
    <t>Customer contract, Revenue recognized</t>
  </si>
  <si>
    <t>Cash payment</t>
  </si>
  <si>
    <t>Series RX1 Preferred Stock [Member]</t>
  </si>
  <si>
    <t>Price per share in liquidation</t>
  </si>
  <si>
    <t>Series RX2 Preferred Stock [Member]</t>
  </si>
  <si>
    <t>A number equal to or greater than 1,600,000,000.</t>
  </si>
  <si>
    <t>Warrants to purchase</t>
  </si>
  <si>
    <t>Series RX3 Preferred Stock [Member]</t>
  </si>
  <si>
    <t>Going Concern (Details) - USD ($)</t>
  </si>
  <si>
    <t>Going Concern (Textual)</t>
  </si>
  <si>
    <t>Negative working capital</t>
  </si>
  <si>
    <t>Inventories (Details) - USD ($)</t>
  </si>
  <si>
    <t>Raw materials</t>
  </si>
  <si>
    <t>Finished goods</t>
  </si>
  <si>
    <t>Reserve for obsolete inventory</t>
  </si>
  <si>
    <t>Property and Equipment (Details) - USD ($)</t>
  </si>
  <si>
    <t>Less: accumulated depreciation</t>
  </si>
  <si>
    <t>Property and equipment</t>
  </si>
  <si>
    <t>Office equipment [Member]</t>
  </si>
  <si>
    <t>Property and equipment, gross</t>
  </si>
  <si>
    <t>Warehouse equipment [Member]</t>
  </si>
  <si>
    <t>Computer equipment [Member]</t>
  </si>
  <si>
    <t>Research lab [Member]</t>
  </si>
  <si>
    <t>Office fixtures [Member]</t>
  </si>
  <si>
    <t>Property and Equipment (Details Textual) - USD ($)</t>
  </si>
  <si>
    <t>Property and Equipment (Textual)</t>
  </si>
  <si>
    <t>Depreciation expense</t>
  </si>
  <si>
    <t>Intangible Assets (Details) - USD ($)</t>
  </si>
  <si>
    <t>12 Months Ended</t>
  </si>
  <si>
    <t>Patents and trade secrets, net</t>
  </si>
  <si>
    <t>Cost</t>
  </si>
  <si>
    <t>Accumulated Amortization</t>
  </si>
  <si>
    <t>Net intangible assets</t>
  </si>
  <si>
    <t>Beginning balance for total intangible assets, net</t>
  </si>
  <si>
    <t>Amortization expense</t>
  </si>
  <si>
    <t>Intangible assets, net</t>
  </si>
  <si>
    <t>Intangible Assets (Details 1) - USD ($)</t>
  </si>
  <si>
    <t>Anticipated Amortization</t>
  </si>
  <si>
    <t>2020</t>
  </si>
  <si>
    <t>2021</t>
  </si>
  <si>
    <t>2022</t>
  </si>
  <si>
    <t>Thereafter</t>
  </si>
  <si>
    <t>Total anticipated amortization of intangible assets</t>
  </si>
  <si>
    <t>Intangible Assets (Details Textual) - USD ($)</t>
  </si>
  <si>
    <t>Intangible Assets (Textual)</t>
  </si>
  <si>
    <t>Patents [Member]</t>
  </si>
  <si>
    <t>Notes Payable and Notes Payable - Related Parties (Details) - USD ($)</t>
  </si>
  <si>
    <t>Notes Payable and Notes Payable - Related Parties (Details 1) - USD ($)</t>
  </si>
  <si>
    <t>Schedule of notes payable to related parties</t>
  </si>
  <si>
    <t>Note payable to the Company's general counsel (also a principal shareholder), due November 10, 2017. [Member]</t>
  </si>
  <si>
    <t>[1]</t>
  </si>
  <si>
    <t>Note payable to an independent contractor (also a minority shareholder), which note payable was due December 3, 2017. [Member]</t>
  </si>
  <si>
    <t>[2]</t>
  </si>
  <si>
    <t>Note payable to an independent contractor (also a minority shareholder), which note payable was due December 20, 2017. [Member]</t>
  </si>
  <si>
    <t>Note payable to an independent contractor (also a minority shareholder), which note payable was due March 16, 2018. [Member]</t>
  </si>
  <si>
    <t>Note payable to an independent contractor (also a minority shareholder), which note payable was due June 22, 2018. [Member]</t>
  </si>
  <si>
    <t>Two notes payable ($150,000 and $120,000) each to the Company’s general counsel (also a principal shareholder), due on demand together with accrued interest at 4.5% APR. [Member]</t>
  </si>
  <si>
    <t>[3]</t>
  </si>
  <si>
    <t>Note payable to the Company's general counsel (also a principal shareholder), due on demand together with accrued interest at 12% APR [Member]</t>
  </si>
  <si>
    <t>Two notes payable ($349,329 and $87,532) each to the Company's president and chief executive officer (also a principal shareholder), due on demand together with accrued interest at 4.5% APR [Member]</t>
  </si>
  <si>
    <t>[4]</t>
  </si>
  <si>
    <t>Two notes payable ($134,604 and $28,010) each to the Company's controller (also a shareholder), due on demand together with accrued interest at 4.5% APR [Member]</t>
  </si>
  <si>
    <t>[5]</t>
  </si>
  <si>
    <t>Notes (a) and (g) reflect debt investments made by the Company's general counsel, who is also a principal shareholder, to the Company. In June 2019, as part of the Company's debt restructuring initiative, the Company issued the holder of the notes a total of 17,759 shares of the Company's Series RX-1 preferred stock in exchange for the $7,000 and $10,000 notes payable, inclusive of accrued interest (total $21,137). See Note 10.</t>
  </si>
  <si>
    <t>At September 30, 2019, the Company was in default with the contractual payment terms with the unsecured term note payables (b), (c), (d) and (e) to an independent contractor, also a minority shareholder.</t>
  </si>
  <si>
    <t>Note (f) reflects two unsecured notes payable for payment obligations owed to the Company's general counsel, who is also a principal shareholder, for legal services incurred by the Company for the years ended December 31, 2015 and 2014. In June 2019, as part of the Company's debt restructuring initiative, the Company issued the holder of the notes a warrant for a total of 110,416 shares of the Company's Series RX-3 preferred stock in exchange for the $270,000 of debt owed, inclusive of accrued interest (total $324,856). See Note 10.</t>
  </si>
  <si>
    <t>Note (h) reflects two unsecured notes payable for amounts due to the Company's president and chief executive officer, who is also a principal shareholder, for previously accrued base salary. In June 2019, as part of the Company's debt restructuring initiative, the Company issued the holder of the notes a warrant for a total of 170,009 shares of the Company's Series RX-3 preferred stock in exchange for the $436,861 of debt owed, inclusive of accrued interest (total $489,566). See Note 10.</t>
  </si>
  <si>
    <t>Note (i) reflects two unsecured notes payable for amounts due to the Company's controller, who is also a shareholder, for previously accrued base salary. In June 2019, as part of the Company's debt restructuring initiative, the Company issued the holder of the notes a warrant for a total of 63,291 shares of the Company's Series RX-3 preferred stock in exchange for the $162,614 of debt owed, inclusive of accrued interest (total $182,413). See Note 10.</t>
  </si>
  <si>
    <t>Notes Payable and Notes Payable - Related Parties (Details 2) - USD ($)</t>
  </si>
  <si>
    <t>Notes Payable One [Member]</t>
  </si>
  <si>
    <t>Notes Payable Two [Member]</t>
  </si>
  <si>
    <t>Notes Payable Three [Member]</t>
  </si>
  <si>
    <t>Notes Payable Four [Member]</t>
  </si>
  <si>
    <t>Notes Payable Five [Member]</t>
  </si>
  <si>
    <t>Notes Payable Six [Member]</t>
  </si>
  <si>
    <t>Notes Payable Seven [Member]</t>
  </si>
  <si>
    <t>Notes Payable Eight [Member]</t>
  </si>
  <si>
    <t>Notes Payable Nine [Member]</t>
  </si>
  <si>
    <t>Notes Payable Ten [Member]</t>
  </si>
  <si>
    <t>Notes Payable Eleven [Member]</t>
  </si>
  <si>
    <t>[6]</t>
  </si>
  <si>
    <t>Notes Payable Twelve [Member]</t>
  </si>
  <si>
    <t>Notes Payable Thirteen [Member]</t>
  </si>
  <si>
    <t>[7]</t>
  </si>
  <si>
    <t>Notes Payable Fourteen [Member]</t>
  </si>
  <si>
    <t>[8]</t>
  </si>
  <si>
    <t>Notes Payable Fifteen [Member]</t>
  </si>
  <si>
    <t>Notes (a), (b) and (l) reflect amounts due to a single outside director of the Company, who also is a principal shareholder, based on such director having (i) made certain vendor obligation payments directly on behalf of and for the benefit of the Company, (ii) having advanced certain funds to the Company at various dates for general working capital purposes, and (iii) having accrued director's fees earned through June 30, 2017. In June 2019, as part of the Company's debt restructuring initiative, the Company issued the holder of note (a) a total of 65,396 shares of the Company's Series RX-1 preferred stock in exchange for $60,000 of debt owed, inclusive of accrued interest (total $73,560). The Company also issued the holder of note (b) a total of 32,367 shares of the Company's Series RX-1 preferred stock and a warrant for the total of 187,396 shares of the Company's Series RX-2 preferred stock in exchange for the cumulative $114,000 of debt owed, inclusive of accrued interest (total $130,281). In addition, the Company has recorded accounts payable, related parties, in the amount of $18,426 to the holder of notes (a), (b), and (l). See Note 10.</t>
  </si>
  <si>
    <t>Notes (c), (e) through (h) and (o) reflect amounts due to a certain related party investor and principal shareholder for convertible debt investments made from time to time as indicated. In June 2019, as part of the Company's debt restructuring initiative, the Company issued the holder of the notes a total of 822,639 shares of the Company's Series RX-1 preferred stock in exchange for the cumulative $800,000 of debt owed, inclusive of accrued interest (total $1,070,974). See Note 10.</t>
  </si>
  <si>
    <t>Note (d) reflects an amount due to a certain related party investor and principal shareholder for convertible debt investments made from time to time as indicated. In June 2019, as part of the Company's debt restructuring initiative, the Company issued the holder of the note a total of 52,325 shares of the Company's Series RX-1 preferred stock in exchange for $50,000 of debt owed, inclusive of accrued interest (total $69,041). See Note 10.</t>
  </si>
  <si>
    <t>Notes (i) reflects two notes payable for amounts due to an outside director, who is also a minority shareholder, for accrued director's fees earned through June 30, 2017. In June 2019, as part of the Company's debt restructuring initiative, the Company issued the holder of the notes a warrant for a total of 66,966 shares of the Company's Series RX-2 preferred stock in exchange for $30,000 of debt owed, inclusive of accrued interest (total $33,483). See Note 10.</t>
  </si>
  <si>
    <t>Note (j) reflects amounts due to the Company's former vice president of research and development, who is also a minority shareholder, for previously accrued wages. In May 2019, the holder of the note exercised the right to convert the $49,000 note, inclusive of accrued interest (total $55,237) into 7,890,958 shares of common stock at the conversion rate of $0.007 per share per the terms of the note. See Note 10.</t>
  </si>
  <si>
    <t>Note (k) reflects amounts due to an independent contractor who had served as a senior executive of one of the Company's predecessor divisions prior to the merger with the Company and a current minority shareholder of the Company, for past earnings. In June 2019, as part of the Company's debt restructuring initiative, the Company issued the holder of the note a warrant for a total of 58,006 shares of the Company's Series RX-2 preferred stock in exchange for $25,700 of debt owed, inclusive of accrued interest (total $29,003). See Note 10.</t>
  </si>
  <si>
    <t>Note (m) reflects two notes payable for amounts due to an independent contractor, who is also minority shareholder, for previously accrued business development services. On October 31, 2018, the holder of one note with an original face value of $137,500 exercised the right to convert $60,000 of the note into six million shares (6,000,000) of common stock at the conversion rate of $0.01 per share per the terms of the note. In June 2019, as part of the Company's debt restructuring initiative, the Company issued the holder of the notes a warrant for a total of 337,320 shares of the Company's Series RX-2 preferred stock in exchange for $158,780 of debt owed, inclusive of accrued interest (total $168,660). See Note 10.</t>
  </si>
  <si>
    <t>Note (n) reflects an amount due to a certain related party investor, who is also a minority shareholder, for a convertible debt investment. In June 2019, as part of the Company's debt restructuring initiative, the Company issued the holder of the note a total of 20,483 shares of the Company's Series RX-1 preferred stock in exchange for $20,000 of debt owed, inclusive of accrued interest (total $22,580). See Note 10.</t>
  </si>
  <si>
    <t>Notes Payable and Notes Payable - Related Parties (Details Textual) - USD ($)</t>
  </si>
  <si>
    <t>6 Months Ended</t>
  </si>
  <si>
    <t>Oct. 31, 2018</t>
  </si>
  <si>
    <t>Jun. 30, 2019</t>
  </si>
  <si>
    <t>Notes Payable and Notes Payable - Related Parties (Textual)</t>
  </si>
  <si>
    <t>Accounts payable related parties amount</t>
  </si>
  <si>
    <t>Convertible notes payable to related parties amount</t>
  </si>
  <si>
    <t>Convertible notes payable to related parties total amount</t>
  </si>
  <si>
    <t>Unsecured notes payable</t>
  </si>
  <si>
    <t>Notes Payable One [Member] | Series RX1 Preferred Stock [Member]</t>
  </si>
  <si>
    <t>Preferred stock conversion in exchange</t>
  </si>
  <si>
    <t>Debt conversion amount</t>
  </si>
  <si>
    <t>Accrued interest</t>
  </si>
  <si>
    <t>Notes Payable Two [Member] | Series RX1 Preferred Stock [Member]</t>
  </si>
  <si>
    <t>Shares issued to related party</t>
  </si>
  <si>
    <t>Holder [Member]</t>
  </si>
  <si>
    <t>Convertible per share of common stock</t>
  </si>
  <si>
    <t>Original face value</t>
  </si>
  <si>
    <t>Convertible shares of common stock</t>
  </si>
  <si>
    <t>Notes Payable Three [Member] | Series RX1 Preferred Stock [Member]</t>
  </si>
  <si>
    <t>Notes Payable Five [Member] | Series RX1 Preferred Stock [Member]</t>
  </si>
  <si>
    <t>Notes Payable Six [Member] | Series RX1 Preferred Stock [Member]</t>
  </si>
  <si>
    <t>Notes Payable Seven [Member] | Series RX1 Preferred Stock [Member]</t>
  </si>
  <si>
    <t>Notes Payable Eight [Member] | Series RX1 Preferred Stock [Member]</t>
  </si>
  <si>
    <t>Notes Payable Nine [Member] | Series RX1 Preferred Stock [Member]</t>
  </si>
  <si>
    <t>Notes Payable Four [Member] | Series RX1 Preferred Stock [Member]</t>
  </si>
  <si>
    <t>4.50%</t>
  </si>
  <si>
    <t>Warrants issued</t>
  </si>
  <si>
    <t>Notes Payable, Convertible [Member]</t>
  </si>
  <si>
    <t>Due date</t>
  </si>
  <si>
    <t>Jan. 20,
		2018</t>
  </si>
  <si>
    <t>10.00%</t>
  </si>
  <si>
    <t>Notes Payable, Convertible [Member] | Series RX-1 Preferred Stock [Member]</t>
  </si>
  <si>
    <t>Second Note Payable [Member]</t>
  </si>
  <si>
    <t>Aug. 1,
		2015</t>
  </si>
  <si>
    <t>Second Note Payable [Member] | Series RX-1 Preferred Stock [Member]</t>
  </si>
  <si>
    <t>First Note Payable [Member]</t>
  </si>
  <si>
    <t>Jan. 31,
		2012</t>
  </si>
  <si>
    <t>5.00%</t>
  </si>
  <si>
    <t>Percentage of interest on overdue principal accruing</t>
  </si>
  <si>
    <t>Note payable to the Company's general counsel [Member]</t>
  </si>
  <si>
    <t>Nov. 10,
		2017</t>
  </si>
  <si>
    <t>Note payable to the Company's general counsel [Member] | Minimum [Member]</t>
  </si>
  <si>
    <t>Note payable to the Company's general counsel [Member] | Maximum [Member]</t>
  </si>
  <si>
    <t>Note payable to an independent contractor [Member]</t>
  </si>
  <si>
    <t>Dec. 3,
		2017</t>
  </si>
  <si>
    <t>Dec. 20,
		2017</t>
  </si>
  <si>
    <t>Mar. 16,
		2018</t>
  </si>
  <si>
    <t>Jun. 22,
		2018</t>
  </si>
  <si>
    <t>Two notes payable to Company's general counsel [Member]</t>
  </si>
  <si>
    <t>Two notes payable to Company's general counsel [Member] | Notes Payable One [Member]</t>
  </si>
  <si>
    <t>Two notes payable to Company's general counsel [Member] | Notes Payable Two [Member]</t>
  </si>
  <si>
    <t>12.00%</t>
  </si>
  <si>
    <t>Two notes payable to Company's president and chief executive officer [Member]</t>
  </si>
  <si>
    <t>Two notes payable to Company's president and chief executive officer [Member] | Notes Payable One [Member]</t>
  </si>
  <si>
    <t>Two notes payable to Company's president and chief executive officer [Member] | Notes Payable Two [Member]</t>
  </si>
  <si>
    <t>Two notes payable to Company's controller [Member]</t>
  </si>
  <si>
    <t>Two notes payable to Company's controller [Member] | Notes Payable One [Member]</t>
  </si>
  <si>
    <t>Two notes payable to Company's controller [Member] | Notes Payable Two [Member]</t>
  </si>
  <si>
    <t>Note payable to a company controlled by an outside director [Member]</t>
  </si>
  <si>
    <t>Three notes payable to an outside director [Member]</t>
  </si>
  <si>
    <t>Description of Notes payable, related parties, convertible</t>
  </si>
  <si>
    <t>Three notes payable ($30,000, $55,500 and $28,500) each to an outside director (also a principal shareholder), due on demand together with accrued interest at 4.5% APR, and convertible at $0.01, $0.007 and $0.015, respectively, per share of common stock.</t>
  </si>
  <si>
    <t>Note payable to a related party investor [Member]</t>
  </si>
  <si>
    <t>May 12,
		2019</t>
  </si>
  <si>
    <t>Jun. 7,
		2019</t>
  </si>
  <si>
    <t>Jul. 28,
		2019</t>
  </si>
  <si>
    <t>Mar. 18,
		2019</t>
  </si>
  <si>
    <t>Two notes payable each to an outside director [Member]</t>
  </si>
  <si>
    <t>Two notes payable ($20,500 and $9,500) each to an outside director (also a minority shareholder), due on demand together with accrued interest at 4.5% APR, and convertible at $0.007 and $0.015, respectively, per share of common stock.</t>
  </si>
  <si>
    <t>Note payable in the name of a son of an outside director [Member]</t>
  </si>
  <si>
    <t>Two notes payable each to an independent contractor [Member]</t>
  </si>
  <si>
    <t>Two notes payable ($81,250 and $77,500) each to an independent contractor (also a minority shareholder), due on demand together with interest at 4.5% APR, and convertible at $0.01 per share of common stock.</t>
  </si>
  <si>
    <t>Note payable to an investor [Member]</t>
  </si>
  <si>
    <t>Jun. 15,
		2018</t>
  </si>
  <si>
    <t>Note payable to Company's general counsel one [Member]</t>
  </si>
  <si>
    <t>Nov. 13,
		2018</t>
  </si>
  <si>
    <t>Note payable to Company's general counsel two [Member]</t>
  </si>
  <si>
    <t>Mar. 4,
		2017</t>
  </si>
  <si>
    <t>Gain on Intangible Asset (Details) - USD ($)</t>
  </si>
  <si>
    <t>Gain on Intangible Asset (Textual)</t>
  </si>
  <si>
    <t>Gain on sale of an intangible asset</t>
  </si>
  <si>
    <t>Gain on Debt Settlement (Details) - USD ($)</t>
  </si>
  <si>
    <t>Gain on Derivative-based Restructuring of Service-related Obligations (Details) - USD ($)</t>
  </si>
  <si>
    <t>Gain On Derivative-based Restructuring of Service-related Obligations (Textual)</t>
  </si>
  <si>
    <t>Aggregate debt</t>
  </si>
  <si>
    <t>Description of service-related obligations</t>
  </si>
  <si>
    <t>In connection with this serial restructuring of service-related obligations taken as a whole, and based on the relevant accounting guidance, the Company recognized a gain on restructuring of service-related obligations of $1,580,167 on our Condensed Consolidated Statement of Operations for the nine months ended September 30, 2019.</t>
  </si>
  <si>
    <t>Total purchase of warrants</t>
  </si>
  <si>
    <t>Price per share</t>
  </si>
  <si>
    <t>Stockholders' Deficit (Details) - USD ($)</t>
  </si>
  <si>
    <t>Aggregate Principal and Interest Consideration Exchanged/Paid</t>
  </si>
  <si>
    <t>Total Number of Series RX-1 Preferred Shares Issued</t>
  </si>
  <si>
    <t>Series RX-1 Preferred Stock [Member] | Preferred Stock [Member]</t>
  </si>
  <si>
    <t>Total Number of Common Shares Into Which Shares are Convertible (Before Any Potential Adjustment)</t>
  </si>
  <si>
    <t>Series RX-1 Preferred Stock [Member] | Outside Director [Member]</t>
  </si>
  <si>
    <t>Series RX-1 Preferred Stock [Member] | Outside Director One [Member]</t>
  </si>
  <si>
    <t>Series RX-1 Preferred Stock [Member] | Outside Director Two [Member]</t>
  </si>
  <si>
    <t>Series RX-1 Preferred Stock [Member] | Investor [Member]</t>
  </si>
  <si>
    <t>Series RX-1 Preferred Stock [Member] | Investor One [Member]</t>
  </si>
  <si>
    <t>Series RX-1 Preferred Stock [Member] | Investor Two [Member]</t>
  </si>
  <si>
    <t>Series RX-1 Preferred Stock [Member] | General Counsel [Member]</t>
  </si>
  <si>
    <t>Series RX-1 Preferred Stock [Member] | Investor Three [Member]</t>
  </si>
  <si>
    <t>Series RX-1 Preferred Stock [Member] | Non-related party investor [Member]</t>
  </si>
  <si>
    <t>Stockholders' Deficit (Details 1) - USD ($)</t>
  </si>
  <si>
    <t>Total Number of RX- 2 Shares For Which Warrants Issued Are Exercisable</t>
  </si>
  <si>
    <t>Series RX-2 Preferred Stock [Member] | Employee [Member]</t>
  </si>
  <si>
    <t>Series RX-2 Preferred Stock [Member] | Outside Director [Member]</t>
  </si>
  <si>
    <t>Series RX-2 Preferred Stock [Member] | Outside Director One [Member]</t>
  </si>
  <si>
    <t>Series RX-2 Preferred Stock [Member] | Consultant [Member]</t>
  </si>
  <si>
    <t>Series RX-2 Preferred Stock [Member] | Consultant One [Member]</t>
  </si>
  <si>
    <t>Series RX-2 Preferred Stock [Member] | Consultant Two [Member]</t>
  </si>
  <si>
    <t>Series RX-2 Preferred Stock [Member] | Preferred Stock Warrant [Member]</t>
  </si>
  <si>
    <t>Stockholders' Deficit (Details 2) - USD ($)</t>
  </si>
  <si>
    <t>Total Number of RX- 3 Shares For Which Warrants Issued Are Exercisable</t>
  </si>
  <si>
    <t>Series RX-3 Preferred Stock [Member] | Controller [Member]</t>
  </si>
  <si>
    <t>Series RX-3 Preferred Stock [Member] | President and chief executive officer [Member]</t>
  </si>
  <si>
    <t>Series RX-3 Preferred Stock [Member] | General Counsel [Member]</t>
  </si>
  <si>
    <t>Series RX-3 Preferred Stock [Member] | Preferred Stock Warrant One [Member]</t>
  </si>
  <si>
    <t>Stockholders' Deficit (Details Textual) - USD ($)</t>
  </si>
  <si>
    <t>Stockholders' Deficit (Textual)</t>
  </si>
  <si>
    <t>Total preferred stock issued</t>
  </si>
  <si>
    <t>Description of preferred stock warrants</t>
  </si>
  <si>
    <t>(i) the effectiveness of any capital reorganization of the Company, any reclassification of the capital stock of the Company, any consolidation or merger of the Company with or into another corporation (other than a consolidation or merger in which the Company is the surviving entity), or any transfer of all or substantially all of the assets of the Company, or other similar occurrence involving the Company, or (ii) December 31, 2021. If all Series RX-2 warrants are exercised to purchase a total of 981,316 shares of Series RX-2 Preferred Stock at $0.50 per share, the amount of cash realizable by the Company is $490,658.</t>
  </si>
  <si>
    <t>▪ until such time following the date of any Series RX-3 Warrant, if at all, that the gross profit of the Company as reported in the Company's consolidated and audited financial statements contained within its Annual Report on Form 10-K (the "Form 10-K") filed with the U.S. Securities and Exchange Commission (the "SEC") for any then preceding fiscal year during which such Series RX-3 Warrant is outstanding ("Reported Annual Gross Profit"), equals or exceeds $1,000,000, such Series RX-3 Warrants shall not be exercisable for any shares of Series RX-3 Preferred Stock;  ▪ upon achievement for the first time following the date of any Series RX-3 Warrant, if at all, of a Reported Annual Gross Profit equal to or exceeding $1,000,000, then such Series RX-3 Warrant shall become exercisable for twenty-five percent (25%) of the number of shares of Series RX-3 Preferred Stock for which it is stated to be exercisable in the aggregate as of the date of the filing of the Form 10-K in which the corresponding financial statements have been included;  ▪ upon achievement for the first time following the date of any Series RX-3 Warrant, if at all, of a Reported Annual Gross Profit equal to or exceeding $2,000,000, then such Series RX-3 Warrant shall become exercisable for twenty-five percent (25%) of the number of shares of Series RX-3 Preferred Stock for which it is stated to be exercisable in the aggregate as of the date of the filing of the Form 10-K in which the corresponding financial statements have been included; provided, however, that, if the achievement of the Reported Annual Gross Profit hurdle set forth in subsection (ii) above shall occur concurrently with the achievement of the Reported Annual Gross Profit hurdle set forth in this subsection (iii), then and in such event, the vesting of the exercise rights relative to shares of Series RX-3 Preferred Stock under such Series RX-3 warrant shall be cumulative (i.e. fifty percent [50%]);  ▪ upon achievement for the first time following the date of any Series RX-3 Warrant, if at all, of a Reported Annual Gross Profit equal to or exceeding $4,000,000, then such Series RX-3 Warrant shall become exercisable for twenty-five percent (25%) of the number of shares of Series RX-3 Preferred Stock for which it is stated to be exercisable in the aggregate as of the date of the filing of the Form 10-K in which the corresponding financial statements have been included; provided, however, that, if the achievement of the Reported Annual Gross Profit hurdle set forth in subsection (ii) and/or (iii) above shall occur concurrently with the achievement of the Reported Annual Gross Profit hurdle set forth in subsection (iv), then and in such event, the vesting of the exercise rights relative to shares of Series RX-3 Preferred Stock under such Series RX-3 Warrant shall be cumulative (i.e. either fifty percent [50%] or seventy-five percent [75%], as applicable);  ▪ upon achievement for the first time following the date of any Series RX-3 Warrant, if at all, of a Reported Annual Gross Profit equal to or exceeding $8,000,000, then such Series RX-3 Warrant shall become exercisable for twenty-five percent (25%) of the number of shares of Series RX-3 Preferred Stock for which it is stated to be exercisable in the aggregate as of the date of the filing of the Form 10-K in which the corresponding financial statements have been included; provided, however, that, if the achievement of the Reported Annual Gross Profit hurdle set forth in subsection (ii), (iii), and/or (iv) above shall occur concurrently with the achievement of the Reported Annual Gross Profit hurdle set forth in this subsection (v), then and in such event, the vesting of the exercise rights relative to shares of Series RX-3 Preferred Stock under such Series RX-3 Warrant shall be cumulative (i.e. either fifty percent [50%], seventy-five percent [75%], or one hundred percent [100%], as applicable).</t>
  </si>
  <si>
    <t>Series RX-1 Preferred Stock [Member] | Preferred Stock Warrant [Member]</t>
  </si>
  <si>
    <t>Adjustments to additional paid in capital</t>
  </si>
  <si>
    <t>Gain on settlement for a non-related party</t>
  </si>
  <si>
    <t>Notes Payable [Member]</t>
  </si>
  <si>
    <t>Common stock</t>
  </si>
  <si>
    <t>Commitments and Contingencies (Details)</t>
  </si>
  <si>
    <t>Jan. 31, 2015USD ($)ft²</t>
  </si>
  <si>
    <t>Jul. 31, 2014USD ($)</t>
  </si>
  <si>
    <t>Sep. 30, 2019USD ($)</t>
  </si>
  <si>
    <t>Sep. 30, 2018USD ($)</t>
  </si>
  <si>
    <t>Commitments and Contingencies (Textual)</t>
  </si>
  <si>
    <t>Area of company leases | ft²</t>
  </si>
  <si>
    <t>Term of renewal of lease</t>
  </si>
  <si>
    <t>5 years</t>
  </si>
  <si>
    <t>Lease expiration date</t>
  </si>
  <si>
    <t>Dec. 31,
		2019</t>
  </si>
  <si>
    <t>Monthly rent amount related to sales and use taxes</t>
  </si>
  <si>
    <t>Rent expense</t>
  </si>
  <si>
    <t>Research and Development Expense [Member]</t>
  </si>
  <si>
    <t>Chief Executive Officer [Member]</t>
  </si>
  <si>
    <t>Accrued base salary</t>
  </si>
  <si>
    <t>Vested deferred vacation compensation</t>
  </si>
  <si>
    <t>Employment Agreement [Member] | Chief Executive Officer [Member]</t>
  </si>
  <si>
    <t>Jul. 23,
		2020</t>
  </si>
  <si>
    <t>Annual base salary</t>
  </si>
  <si>
    <t>Term of employment agreement</t>
  </si>
  <si>
    <t>3 years</t>
  </si>
  <si>
    <t>Percentage of provision for incentive based bonus</t>
  </si>
  <si>
    <t>1.50%</t>
  </si>
  <si>
    <t>Maximum limit of bonus</t>
  </si>
  <si>
    <t>Related Party Transactions (Details) - USD ($)</t>
  </si>
  <si>
    <t>Dec. 31, 2019</t>
  </si>
  <si>
    <t>Jan. 30, 2019</t>
  </si>
  <si>
    <t>Dec. 31, 2015</t>
  </si>
  <si>
    <t>Dec. 31, 2014</t>
  </si>
  <si>
    <t>Related Party Transactions (Textual)</t>
  </si>
  <si>
    <t>Release and discharge amount</t>
  </si>
  <si>
    <t>Funds advanced</t>
  </si>
  <si>
    <t>Series RX-3 [Member]</t>
  </si>
  <si>
    <t>Convertible note payable</t>
  </si>
  <si>
    <t>Preferred stock exchange</t>
  </si>
  <si>
    <t>Warrant</t>
  </si>
  <si>
    <t>Fees exchange</t>
  </si>
  <si>
    <t>Series RX-1 [Member]</t>
  </si>
  <si>
    <t>Series RX-2 [Member]</t>
  </si>
  <si>
    <t>Advanced Cement Sciences LLC [Member]</t>
  </si>
  <si>
    <t>Convertible note payable plus interest</t>
  </si>
  <si>
    <t>Notes Payable [Member] | Series RX-3 [Member]</t>
  </si>
  <si>
    <t>Convertible Notes Payable Five [Member]</t>
  </si>
  <si>
    <t>Convertible promissory note, price per share</t>
  </si>
  <si>
    <t>Debt conversion, original debt, due date of debt</t>
  </si>
  <si>
    <t>Convertible Notes Payable Six [Member]</t>
  </si>
  <si>
    <t>Convertible Notes Payable Seven [Member]</t>
  </si>
  <si>
    <t>Convertible Notes Payable Seven [Member] | Series RX-1 To Series RX-3 [Member]</t>
  </si>
  <si>
    <t>Convertible Notes Payable Seven [Member] | Series RX-3 [Member]</t>
  </si>
  <si>
    <t>Convertible Notes Payable Seven [Member] | Series RX-1 [Member]</t>
  </si>
  <si>
    <t>Convertible Notes Payable Seven [Member] | Series RX-2 [Member]</t>
  </si>
  <si>
    <t>Director [Member] | Convertible Notes Payable Four [Member]</t>
  </si>
  <si>
    <t>Revenue percentage</t>
  </si>
  <si>
    <t>Director Two [Member] | Notes Payable [Member]</t>
  </si>
  <si>
    <t>Director One [Member] | Notes Payable [Member]</t>
  </si>
  <si>
    <t>Director One [Member] | Convertible Notes Payable One [Member]</t>
  </si>
  <si>
    <t>Director One [Member] | Convertible Notes Payable Two [Member]</t>
  </si>
  <si>
    <t>Directors Three [Member] | Convertible Notes Payable One [Member]</t>
  </si>
  <si>
    <t>Directors Son [Member] | Convertible Notes Payable Four [Member]</t>
  </si>
  <si>
    <t>President and Chief Executive Officer [Member]</t>
  </si>
  <si>
    <t>Accrued payroll amount</t>
  </si>
  <si>
    <t>President and Chief Executive Officer [Member] | Notes Payable [Member]</t>
  </si>
  <si>
    <t>President and Chief Executive Officer [Member] | Convertible Notes Payable One [Member]</t>
  </si>
  <si>
    <t>President and Chief Executive Officer [Member] | Convertible Notes Payable Two [Member]</t>
  </si>
  <si>
    <t>Director Five [Member] | Notes Payable [Member]</t>
  </si>
  <si>
    <t>Director Five [Member] | Convertible Notes Payable One [Member]</t>
  </si>
  <si>
    <t>Independent Contractor Three [Member]</t>
  </si>
  <si>
    <t>Investor and Shareholder [Member] | Convertible Notes Payable Five [Member]</t>
  </si>
  <si>
    <t>Investor and Shareholder [Member] | Convertible Notes Payable Six [Member]</t>
  </si>
  <si>
    <t>Investor and Shareholder [Member] | Convertible Notes Payable Seven [Member]</t>
  </si>
  <si>
    <t>Investor and Shareholder [Member] | Convertible Notes Payable Eight [Member]</t>
  </si>
  <si>
    <t>General Counsel [Member] | Convertible Notes Payable Four [Member]</t>
  </si>
  <si>
    <t>General Counsel [Member] | Convertible Notes Payable Two [Member]</t>
  </si>
  <si>
    <t>General Counsel [Member] | Convertible Notes Payable Three [Member]</t>
  </si>
  <si>
    <t>Director Four [Member] | Notes Payable [Member]</t>
  </si>
  <si>
    <t>Director Four [Member] | Convertible Notes Payable One [Member]</t>
  </si>
  <si>
    <t>Controller [Member] | Notes Payable [Member]</t>
  </si>
  <si>
    <t>Controller [Member] | Convertible Notes Payable One [Member]</t>
  </si>
  <si>
    <t>Controller [Member] | Convertible Notes Payable Two [Member]</t>
  </si>
  <si>
    <t>Vice President [Member] | Notes Payable [Member]</t>
  </si>
  <si>
    <t>Vice President [Member] | Convertible Notes Payable One [Member]</t>
  </si>
  <si>
    <t>Independent Contractor [Member] | Series RX-2 [Member]</t>
  </si>
  <si>
    <t>Independent Contractor [Member] | Convertible Notes Payable One [Member]</t>
  </si>
  <si>
    <t>Director Three [Member] | Notes Payable [Member]</t>
  </si>
  <si>
    <t>Contractor [Member] | Notes Payable [Member]</t>
  </si>
  <si>
    <t>Related Party Investor [Member] | Notes Payable [Member]</t>
  </si>
  <si>
    <t>Contractor One [Member] | Notes Payable [Member]</t>
  </si>
  <si>
    <t>Majority Shareholder [Member]</t>
  </si>
  <si>
    <t>Majority Shareholder [Member] | Notes Payable [Member]</t>
  </si>
  <si>
    <t>Two Shareholder [Member]</t>
  </si>
  <si>
    <t>2.00%</t>
  </si>
  <si>
    <t>One Shareholder [Member]</t>
  </si>
  <si>
    <t>9.00%</t>
  </si>
  <si>
    <t>Independent contractor two [Member]</t>
  </si>
  <si>
    <t>Independent contractor one [Member]</t>
  </si>
  <si>
    <t>General counsel four [Member]</t>
  </si>
  <si>
    <t>Jun. 22,
		2017</t>
  </si>
  <si>
    <t>Related Party One [Member] | Notes Payable [Member]</t>
  </si>
  <si>
    <t>Related Party Two [Member] | Notes Payable [Member]</t>
  </si>
  <si>
    <t>Related Party Three [Member] | Notes Payable [Member]</t>
  </si>
  <si>
    <t>Related Party Four [Member] | Notes Payable [Member]</t>
  </si>
  <si>
    <t>Related Party Investor Five [Member] | Notes Payable [Member]</t>
  </si>
  <si>
    <t>Directo Two [Member] | Notes Payable [Member]</t>
  </si>
  <si>
    <t>General Counsel Two [Member] | Notes Payable [Member]</t>
  </si>
  <si>
    <t>General Counsel One [Member] | Notes Payable [Member]</t>
  </si>
  <si>
    <t>Director Six [Member] | Notes Payable [Member]</t>
  </si>
  <si>
    <t>President And Chief Executive Officer One [Member] | Notes Payable [Member]</t>
  </si>
  <si>
    <t>Controller One [Member] | Notes Payable [Member]</t>
  </si>
  <si>
    <t>President And Chief Executive Officer Two [Member] | Notes Payable [Member]</t>
  </si>
  <si>
    <t>Discontinued Operations (Details) - USD ($)</t>
  </si>
  <si>
    <t>Discontinued Operations (Details Textu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722836769</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09</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85431</v>
      </c>
      <c r="C3" s="6" t="n">
        <v>1821</v>
      </c>
    </row>
    <row r="4" spans="1:3">
      <c r="A4" s="4" t="s">
        <v>40</v>
      </c>
      <c r="B4" s="5" t="n">
        <v>4644</v>
      </c>
      <c r="C4" s="5" t="n">
        <v>9371</v>
      </c>
    </row>
    <row r="5" spans="1:3">
      <c r="A5" s="4" t="s">
        <v>41</v>
      </c>
      <c r="B5" s="5" t="n">
        <v>28420</v>
      </c>
      <c r="C5" s="5" t="n">
        <v>23048</v>
      </c>
    </row>
    <row r="6" spans="1:3">
      <c r="A6" s="4" t="s">
        <v>42</v>
      </c>
      <c r="B6" s="5" t="n">
        <v>12130</v>
      </c>
      <c r="C6" s="5" t="n">
        <v>9258</v>
      </c>
    </row>
    <row r="7" spans="1:3">
      <c r="A7" s="4" t="s">
        <v>43</v>
      </c>
      <c r="B7" s="5" t="n">
        <v>130625</v>
      </c>
      <c r="C7" s="5" t="n">
        <v>43498</v>
      </c>
    </row>
    <row r="8" spans="1:3">
      <c r="A8" s="4" t="s">
        <v>44</v>
      </c>
      <c r="B8" s="5" t="n">
        <v>5255</v>
      </c>
      <c r="C8" s="5" t="n">
        <v>7443</v>
      </c>
    </row>
    <row r="9" spans="1:3">
      <c r="A9" s="4" t="s">
        <v>45</v>
      </c>
      <c r="B9" s="5" t="n">
        <v>157554</v>
      </c>
      <c r="C9" s="5" t="n">
        <v>193913</v>
      </c>
    </row>
    <row r="10" spans="1:3">
      <c r="A10" s="4" t="s">
        <v>46</v>
      </c>
      <c r="B10" s="5" t="n">
        <v>293434</v>
      </c>
      <c r="C10" s="5" t="n">
        <v>244854</v>
      </c>
    </row>
    <row r="11" spans="1:3">
      <c r="A11" s="3" t="s">
        <v>47</v>
      </c>
    </row>
    <row r="12" spans="1:3">
      <c r="A12" s="4" t="s">
        <v>48</v>
      </c>
      <c r="B12" s="5" t="n">
        <v>286736</v>
      </c>
      <c r="C12" s="5" t="n">
        <v>568642</v>
      </c>
    </row>
    <row r="13" spans="1:3">
      <c r="A13" s="4" t="s">
        <v>49</v>
      </c>
      <c r="B13" s="5" t="n">
        <v>23690</v>
      </c>
      <c r="C13" s="5" t="n">
        <v>65150</v>
      </c>
    </row>
    <row r="14" spans="1:3">
      <c r="A14" s="4" t="s">
        <v>50</v>
      </c>
      <c r="B14" s="5" t="n">
        <v>73888</v>
      </c>
      <c r="C14" s="5" t="n">
        <v>71947</v>
      </c>
    </row>
    <row r="15" spans="1:3">
      <c r="A15" s="4" t="s">
        <v>51</v>
      </c>
      <c r="B15" s="5" t="n">
        <v>15748</v>
      </c>
      <c r="C15" s="5" t="n">
        <v>198144</v>
      </c>
    </row>
    <row r="16" spans="1:3">
      <c r="A16" s="4" t="s">
        <v>52</v>
      </c>
      <c r="B16" s="5" t="n">
        <v>28783</v>
      </c>
      <c r="C16" s="5" t="n">
        <v>328783</v>
      </c>
    </row>
    <row r="17" spans="1:3">
      <c r="A17" s="4" t="s">
        <v>53</v>
      </c>
      <c r="B17" s="4" t="s">
        <v>54</v>
      </c>
      <c r="C17" s="5" t="n">
        <v>25000</v>
      </c>
    </row>
    <row r="18" spans="1:3">
      <c r="A18" s="4" t="s">
        <v>55</v>
      </c>
      <c r="B18" s="5" t="n">
        <v>40000</v>
      </c>
      <c r="C18" s="5" t="n">
        <v>926475</v>
      </c>
    </row>
    <row r="19" spans="1:3">
      <c r="A19" s="4" t="s">
        <v>56</v>
      </c>
      <c r="B19" s="4" t="s">
        <v>54</v>
      </c>
      <c r="C19" s="5" t="n">
        <v>1327450</v>
      </c>
    </row>
    <row r="20" spans="1:3">
      <c r="A20" s="4" t="s">
        <v>57</v>
      </c>
      <c r="B20" s="5" t="n">
        <v>9200</v>
      </c>
      <c r="C20" s="5" t="n">
        <v>191569</v>
      </c>
    </row>
    <row r="21" spans="1:3">
      <c r="A21" s="4" t="s">
        <v>58</v>
      </c>
      <c r="B21" s="5" t="n">
        <v>68538</v>
      </c>
      <c r="C21" s="5" t="n">
        <v>702295</v>
      </c>
    </row>
    <row r="22" spans="1:3">
      <c r="A22" s="4" t="s">
        <v>59</v>
      </c>
      <c r="B22" s="5" t="n">
        <v>114368</v>
      </c>
      <c r="C22" s="5" t="n">
        <v>114368</v>
      </c>
    </row>
    <row r="23" spans="1:3">
      <c r="A23" s="4" t="s">
        <v>60</v>
      </c>
      <c r="B23" s="5" t="n">
        <v>660951</v>
      </c>
      <c r="C23" s="5" t="n">
        <v>4519823</v>
      </c>
    </row>
    <row r="24" spans="1:3">
      <c r="A24" s="3" t="s">
        <v>61</v>
      </c>
    </row>
    <row r="25" spans="1:3">
      <c r="A25" s="4" t="s">
        <v>62</v>
      </c>
      <c r="B25" s="5" t="n">
        <v>722837</v>
      </c>
      <c r="C25" s="5" t="n">
        <v>714946</v>
      </c>
    </row>
    <row r="26" spans="1:3">
      <c r="A26" s="4" t="s">
        <v>63</v>
      </c>
      <c r="B26" s="5" t="n">
        <v>6122091</v>
      </c>
      <c r="C26" s="5" t="n">
        <v>3976775</v>
      </c>
    </row>
    <row r="27" spans="1:3">
      <c r="A27" s="4" t="s">
        <v>64</v>
      </c>
      <c r="B27" s="5" t="n">
        <v>-7213864</v>
      </c>
      <c r="C27" s="5" t="n">
        <v>-8966690</v>
      </c>
    </row>
    <row r="28" spans="1:3">
      <c r="A28" s="4" t="s">
        <v>65</v>
      </c>
      <c r="B28" s="5" t="n">
        <v>-367517</v>
      </c>
      <c r="C28" s="5" t="n">
        <v>-4274969</v>
      </c>
    </row>
    <row r="29" spans="1:3">
      <c r="A29" s="4" t="s">
        <v>66</v>
      </c>
      <c r="B29" s="4" t="s">
        <v>54</v>
      </c>
      <c r="C29" s="4" t="s">
        <v>54</v>
      </c>
    </row>
    <row r="30" spans="1:3">
      <c r="A30" s="4" t="s">
        <v>67</v>
      </c>
      <c r="B30" s="5" t="n">
        <v>-367517</v>
      </c>
      <c r="C30" s="5" t="n">
        <v>-4274969</v>
      </c>
    </row>
    <row r="31" spans="1:3">
      <c r="A31" s="4" t="s">
        <v>68</v>
      </c>
      <c r="B31" s="5" t="n">
        <v>293434</v>
      </c>
      <c r="C31" s="5" t="n">
        <v>244854</v>
      </c>
    </row>
    <row r="32" spans="1:3">
      <c r="A32" s="4" t="s">
        <v>69</v>
      </c>
    </row>
    <row r="33" spans="1:3">
      <c r="A33" s="3" t="s">
        <v>61</v>
      </c>
    </row>
    <row r="34" spans="1:3">
      <c r="A34" s="4" t="s">
        <v>70</v>
      </c>
      <c r="B34" s="5" t="n">
        <v>1419</v>
      </c>
      <c r="C34" s="4" t="s">
        <v>54</v>
      </c>
    </row>
    <row r="35" spans="1:3">
      <c r="A35" s="4" t="s">
        <v>71</v>
      </c>
    </row>
    <row r="36" spans="1:3">
      <c r="A36" s="3" t="s">
        <v>61</v>
      </c>
    </row>
    <row r="37" spans="1:3">
      <c r="A37" s="4" t="s">
        <v>70</v>
      </c>
      <c r="C37" s="4" t="s">
        <v>54</v>
      </c>
    </row>
    <row r="38" spans="1:3">
      <c r="A38" s="4" t="s">
        <v>72</v>
      </c>
    </row>
    <row r="39" spans="1:3">
      <c r="A39" s="3" t="s">
        <v>61</v>
      </c>
    </row>
    <row r="40" spans="1:3">
      <c r="A40" s="4" t="s">
        <v>70</v>
      </c>
      <c r="B40" s="6" t="n">
        <v>2406060</v>
      </c>
      <c r="C40" s="4" t="s">
        <v>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37</v>
      </c>
      <c r="B16" s="4" t="s">
        <v>264</v>
      </c>
    </row>
    <row r="17" spans="1:2">
      <c r="A17" s="4" t="s">
        <v>265</v>
      </c>
      <c r="B17"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18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197</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01</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20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v>
      </c>
    </row>
    <row r="3" spans="1:2">
      <c r="A3" s="3" t="s">
        <v>209</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4" t="s">
        <v>291</v>
      </c>
    </row>
    <row r="4" spans="1:2">
      <c r="A4" s="4" t="s">
        <v>292</v>
      </c>
      <c r="B4" s="4" t="s">
        <v>293</v>
      </c>
    </row>
    <row r="5" spans="1:2">
      <c r="A5" s="4" t="s">
        <v>294</v>
      </c>
    </row>
    <row r="6" spans="1:2">
      <c r="A6" s="4" t="s">
        <v>292</v>
      </c>
      <c r="B6" s="4" t="s">
        <v>295</v>
      </c>
    </row>
    <row r="7" spans="1:2">
      <c r="A7" s="4" t="s">
        <v>296</v>
      </c>
    </row>
    <row r="8" spans="1:2">
      <c r="A8" s="4" t="s">
        <v>292</v>
      </c>
      <c r="B8"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85</v>
      </c>
    </row>
    <row r="3" spans="1:3">
      <c r="A3" s="3" t="s">
        <v>299</v>
      </c>
    </row>
    <row r="4" spans="1:3">
      <c r="A4" s="4" t="s">
        <v>300</v>
      </c>
      <c r="B4" s="5" t="n">
        <v>579343600</v>
      </c>
      <c r="C4" s="5" t="n">
        <v>298510401</v>
      </c>
    </row>
    <row r="5" spans="1:3">
      <c r="A5" s="4" t="s">
        <v>301</v>
      </c>
    </row>
    <row r="6" spans="1:3">
      <c r="A6" s="3" t="s">
        <v>299</v>
      </c>
    </row>
    <row r="7" spans="1:3">
      <c r="A7" s="4" t="s">
        <v>300</v>
      </c>
      <c r="B7" s="5" t="n">
        <v>98131600</v>
      </c>
      <c r="C7" s="4" t="s">
        <v>54</v>
      </c>
    </row>
    <row r="8" spans="1:3">
      <c r="A8" s="4" t="s">
        <v>302</v>
      </c>
    </row>
    <row r="9" spans="1:3">
      <c r="A9" s="3" t="s">
        <v>299</v>
      </c>
    </row>
    <row r="10" spans="1:3">
      <c r="A10" s="4" t="s">
        <v>300</v>
      </c>
      <c r="B10" s="5" t="n">
        <v>481212000</v>
      </c>
      <c r="C10" s="4" t="s">
        <v>54</v>
      </c>
    </row>
    <row r="11" spans="1:3">
      <c r="A11" s="4" t="s">
        <v>303</v>
      </c>
    </row>
    <row r="12" spans="1:3">
      <c r="A12" s="3" t="s">
        <v>299</v>
      </c>
    </row>
    <row r="13" spans="1:3">
      <c r="A13" s="4" t="s">
        <v>300</v>
      </c>
      <c r="B13" s="4" t="s">
        <v>54</v>
      </c>
      <c r="C13" s="5" t="n">
        <v>2985104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84</v>
      </c>
      <c r="D1" s="2" t="s">
        <v>1</v>
      </c>
    </row>
    <row r="2" spans="1:5">
      <c r="B2" s="2" t="s">
        <v>2</v>
      </c>
      <c r="C2" s="2" t="s">
        <v>85</v>
      </c>
      <c r="D2" s="2" t="s">
        <v>2</v>
      </c>
      <c r="E2" s="2" t="s">
        <v>85</v>
      </c>
    </row>
    <row r="3" spans="1:5">
      <c r="A3" s="3" t="s">
        <v>189</v>
      </c>
    </row>
    <row r="4" spans="1:5">
      <c r="A4" s="4" t="s">
        <v>305</v>
      </c>
      <c r="B4" s="5" t="n">
        <v>722836769</v>
      </c>
      <c r="C4" s="5" t="n">
        <v>533913355</v>
      </c>
      <c r="D4" s="5" t="n">
        <v>718732314</v>
      </c>
      <c r="E4" s="5" t="n">
        <v>532994267</v>
      </c>
    </row>
    <row r="5" spans="1:5">
      <c r="A5" s="3" t="s">
        <v>306</v>
      </c>
    </row>
    <row r="6" spans="1:5">
      <c r="A6" s="4" t="s">
        <v>307</v>
      </c>
      <c r="B6" s="5" t="n">
        <v>141861500</v>
      </c>
      <c r="C6" s="4" t="s">
        <v>54</v>
      </c>
      <c r="D6" s="5" t="n">
        <v>57160311</v>
      </c>
      <c r="E6" s="4" t="s">
        <v>54</v>
      </c>
    </row>
    <row r="7" spans="1:5">
      <c r="A7" s="4" t="s">
        <v>308</v>
      </c>
      <c r="B7" s="5" t="n">
        <v>864698269</v>
      </c>
      <c r="C7" s="5" t="n">
        <v>533913355</v>
      </c>
      <c r="D7" s="5" t="n">
        <v>775892626</v>
      </c>
      <c r="E7" s="5" t="n">
        <v>53299426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49"/>
    <col customWidth="1" max="8" min="8" width="14"/>
    <col customWidth="1" max="9" min="9" width="14"/>
  </cols>
  <sheetData>
    <row r="1" spans="1:9">
      <c r="A1" s="1" t="s">
        <v>309</v>
      </c>
      <c r="B1" s="2" t="s">
        <v>310</v>
      </c>
      <c r="E1" s="2" t="s">
        <v>84</v>
      </c>
      <c r="G1" s="2" t="s">
        <v>1</v>
      </c>
    </row>
    <row r="2" spans="1:9">
      <c r="B2" s="2" t="s">
        <v>311</v>
      </c>
      <c r="C2" s="2" t="s">
        <v>312</v>
      </c>
      <c r="D2" s="2" t="s">
        <v>313</v>
      </c>
      <c r="E2" s="2" t="s">
        <v>2</v>
      </c>
      <c r="F2" s="2" t="s">
        <v>85</v>
      </c>
      <c r="G2" s="2" t="s">
        <v>2</v>
      </c>
      <c r="H2" s="2" t="s">
        <v>85</v>
      </c>
      <c r="I2" s="2" t="s">
        <v>37</v>
      </c>
    </row>
    <row r="3" spans="1:9">
      <c r="A3" s="3" t="s">
        <v>314</v>
      </c>
    </row>
    <row r="4" spans="1:9">
      <c r="A4" s="4" t="s">
        <v>315</v>
      </c>
      <c r="E4" s="6" t="n">
        <v>8162</v>
      </c>
      <c r="F4" s="6" t="n">
        <v>44663</v>
      </c>
      <c r="G4" s="6" t="n">
        <v>24268</v>
      </c>
      <c r="H4" s="6" t="n">
        <v>180760</v>
      </c>
    </row>
    <row r="5" spans="1:9">
      <c r="A5" s="4" t="s">
        <v>316</v>
      </c>
      <c r="D5" s="6" t="n">
        <v>100000</v>
      </c>
    </row>
    <row r="6" spans="1:9">
      <c r="A6" s="4" t="s">
        <v>57</v>
      </c>
      <c r="G6" s="5" t="n">
        <v>0</v>
      </c>
      <c r="H6" s="5" t="n">
        <v>188639</v>
      </c>
    </row>
    <row r="7" spans="1:9">
      <c r="A7" s="4" t="s">
        <v>317</v>
      </c>
      <c r="E7" s="6" t="n">
        <v>387056</v>
      </c>
      <c r="F7" s="5" t="n">
        <v>1361</v>
      </c>
      <c r="G7" s="6" t="n">
        <v>387056</v>
      </c>
      <c r="H7" s="5" t="n">
        <v>1361</v>
      </c>
    </row>
    <row r="8" spans="1:9">
      <c r="A8" s="4" t="s">
        <v>318</v>
      </c>
      <c r="C8" s="6" t="n">
        <v>90000</v>
      </c>
    </row>
    <row r="9" spans="1:9">
      <c r="A9" s="4" t="s">
        <v>319</v>
      </c>
      <c r="G9" s="4" t="s">
        <v>320</v>
      </c>
    </row>
    <row r="10" spans="1:9">
      <c r="A10" s="4" t="s">
        <v>321</v>
      </c>
      <c r="B10" s="4" t="s">
        <v>322</v>
      </c>
    </row>
    <row r="11" spans="1:9">
      <c r="A11" s="4" t="s">
        <v>75</v>
      </c>
      <c r="E11" s="5" t="n">
        <v>900000000</v>
      </c>
      <c r="G11" s="5" t="n">
        <v>900000000</v>
      </c>
      <c r="I11" s="5" t="n">
        <v>900000000</v>
      </c>
    </row>
    <row r="12" spans="1:9">
      <c r="A12" s="4" t="s">
        <v>50</v>
      </c>
      <c r="E12" s="6" t="n">
        <v>114368</v>
      </c>
      <c r="F12" s="6" t="n">
        <v>114368</v>
      </c>
      <c r="G12" s="6" t="n">
        <v>114368</v>
      </c>
      <c r="H12" s="6" t="n">
        <v>114368</v>
      </c>
    </row>
    <row r="13" spans="1:9">
      <c r="A13" s="4" t="s">
        <v>57</v>
      </c>
      <c r="E13" s="6" t="n">
        <v>9200</v>
      </c>
      <c r="G13" s="5" t="n">
        <v>9200</v>
      </c>
      <c r="I13" s="6" t="n">
        <v>191569</v>
      </c>
    </row>
    <row r="14" spans="1:9">
      <c r="A14" s="4" t="s">
        <v>323</v>
      </c>
      <c r="G14" s="5" t="n">
        <v>9200</v>
      </c>
    </row>
    <row r="15" spans="1:9">
      <c r="A15" s="4" t="s">
        <v>324</v>
      </c>
      <c r="G15" s="6" t="n">
        <v>200000</v>
      </c>
    </row>
    <row r="16" spans="1:9">
      <c r="A16" s="4" t="s">
        <v>325</v>
      </c>
    </row>
    <row r="17" spans="1:9">
      <c r="A17" s="3" t="s">
        <v>314</v>
      </c>
    </row>
    <row r="18" spans="1:9">
      <c r="A18" s="4" t="s">
        <v>78</v>
      </c>
      <c r="E18" s="7" t="n">
        <v>0.001</v>
      </c>
      <c r="G18" s="7" t="n">
        <v>0.001</v>
      </c>
    </row>
    <row r="19" spans="1:9">
      <c r="A19" s="4" t="s">
        <v>81</v>
      </c>
      <c r="E19" s="5" t="n">
        <v>1418615</v>
      </c>
      <c r="G19" s="5" t="n">
        <v>1418615</v>
      </c>
    </row>
    <row r="20" spans="1:9">
      <c r="A20" s="4" t="s">
        <v>326</v>
      </c>
      <c r="E20" s="6" t="n">
        <v>1</v>
      </c>
      <c r="G20" s="6" t="n">
        <v>1</v>
      </c>
    </row>
    <row r="21" spans="1:9">
      <c r="A21" s="4" t="s">
        <v>327</v>
      </c>
    </row>
    <row r="22" spans="1:9">
      <c r="A22" s="3" t="s">
        <v>314</v>
      </c>
    </row>
    <row r="23" spans="1:9">
      <c r="A23" s="4" t="s">
        <v>321</v>
      </c>
      <c r="G23" s="4" t="s">
        <v>328</v>
      </c>
    </row>
    <row r="24" spans="1:9">
      <c r="A24" s="4" t="s">
        <v>75</v>
      </c>
      <c r="E24" s="5" t="n">
        <v>900000000</v>
      </c>
      <c r="G24" s="5" t="n">
        <v>900000000</v>
      </c>
    </row>
    <row r="25" spans="1:9">
      <c r="A25" s="4" t="s">
        <v>81</v>
      </c>
      <c r="E25" s="5" t="n">
        <v>0</v>
      </c>
      <c r="G25" s="5" t="n">
        <v>0</v>
      </c>
    </row>
    <row r="26" spans="1:9">
      <c r="A26" s="4" t="s">
        <v>329</v>
      </c>
      <c r="E26" s="5" t="n">
        <v>981316</v>
      </c>
      <c r="G26" s="5" t="n">
        <v>981316</v>
      </c>
    </row>
    <row r="27" spans="1:9">
      <c r="A27" s="4" t="s">
        <v>330</v>
      </c>
    </row>
    <row r="28" spans="1:9">
      <c r="A28" s="3" t="s">
        <v>314</v>
      </c>
    </row>
    <row r="29" spans="1:9">
      <c r="A29" s="4" t="s">
        <v>321</v>
      </c>
      <c r="G29" s="4" t="s">
        <v>328</v>
      </c>
    </row>
    <row r="30" spans="1:9">
      <c r="A30" s="4" t="s">
        <v>75</v>
      </c>
      <c r="E30" s="5" t="n">
        <v>900000000</v>
      </c>
      <c r="G30" s="5" t="n">
        <v>900000000</v>
      </c>
    </row>
    <row r="31" spans="1:9">
      <c r="A31" s="4" t="s">
        <v>81</v>
      </c>
      <c r="E31" s="5" t="n">
        <v>0</v>
      </c>
      <c r="G31" s="5" t="n">
        <v>0</v>
      </c>
    </row>
    <row r="32" spans="1:9">
      <c r="A32" s="4" t="s">
        <v>329</v>
      </c>
      <c r="E32" s="5" t="n">
        <v>481212</v>
      </c>
      <c r="G32" s="5" t="n">
        <v>481212</v>
      </c>
    </row>
  </sheetData>
  <mergeCells count="4">
    <mergeCell ref="A1:A2"/>
    <mergeCell ref="B1:D1"/>
    <mergeCell ref="E1:F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3</v>
      </c>
      <c r="B1" s="2" t="s">
        <v>2</v>
      </c>
      <c r="C1" s="2" t="s">
        <v>37</v>
      </c>
    </row>
    <row r="2" spans="1:3">
      <c r="A2" s="4" t="s">
        <v>74</v>
      </c>
      <c r="B2" s="7" t="n">
        <v>0.001</v>
      </c>
      <c r="C2" s="7" t="n">
        <v>0.001</v>
      </c>
    </row>
    <row r="3" spans="1:3">
      <c r="A3" s="4" t="s">
        <v>75</v>
      </c>
      <c r="B3" s="5" t="n">
        <v>900000000</v>
      </c>
      <c r="C3" s="5" t="n">
        <v>900000000</v>
      </c>
    </row>
    <row r="4" spans="1:3">
      <c r="A4" s="4" t="s">
        <v>76</v>
      </c>
      <c r="B4" s="5" t="n">
        <v>722836769</v>
      </c>
      <c r="C4" s="5" t="n">
        <v>714945811</v>
      </c>
    </row>
    <row r="5" spans="1:3">
      <c r="A5" s="4" t="s">
        <v>77</v>
      </c>
      <c r="B5" s="5" t="n">
        <v>722836769</v>
      </c>
      <c r="C5" s="5" t="n">
        <v>714945811</v>
      </c>
    </row>
    <row r="6" spans="1:3">
      <c r="A6" s="4" t="s">
        <v>69</v>
      </c>
    </row>
    <row r="7" spans="1:3">
      <c r="A7" s="4" t="s">
        <v>78</v>
      </c>
      <c r="B7" s="7" t="n">
        <v>0.001</v>
      </c>
      <c r="C7" s="7" t="n">
        <v>0.001</v>
      </c>
    </row>
    <row r="8" spans="1:3">
      <c r="A8" s="4" t="s">
        <v>79</v>
      </c>
      <c r="B8" s="5" t="n">
        <v>1500000</v>
      </c>
      <c r="C8" s="5" t="n">
        <v>1500000</v>
      </c>
    </row>
    <row r="9" spans="1:3">
      <c r="A9" s="4" t="s">
        <v>80</v>
      </c>
      <c r="B9" s="5" t="n">
        <v>1418615</v>
      </c>
      <c r="C9" s="5" t="n">
        <v>0</v>
      </c>
    </row>
    <row r="10" spans="1:3">
      <c r="A10" s="4" t="s">
        <v>81</v>
      </c>
      <c r="B10" s="5" t="n">
        <v>1418615</v>
      </c>
      <c r="C10" s="5" t="n">
        <v>0</v>
      </c>
    </row>
    <row r="11" spans="1:3">
      <c r="A11" s="4" t="s">
        <v>82</v>
      </c>
      <c r="B11" s="6" t="n">
        <v>1418615</v>
      </c>
    </row>
    <row r="12" spans="1:3">
      <c r="A12" s="4" t="s">
        <v>71</v>
      </c>
    </row>
    <row r="13" spans="1:3">
      <c r="A13" s="4" t="s">
        <v>78</v>
      </c>
      <c r="B13" s="7" t="n">
        <v>0.001</v>
      </c>
      <c r="C13" s="7" t="n">
        <v>0.001</v>
      </c>
    </row>
    <row r="14" spans="1:3">
      <c r="A14" s="4" t="s">
        <v>79</v>
      </c>
      <c r="B14" s="5" t="n">
        <v>1000000</v>
      </c>
      <c r="C14" s="5" t="n">
        <v>1000000</v>
      </c>
    </row>
    <row r="15" spans="1:3">
      <c r="A15" s="4" t="s">
        <v>80</v>
      </c>
      <c r="B15" s="5" t="n">
        <v>0</v>
      </c>
      <c r="C15" s="5" t="n">
        <v>0</v>
      </c>
    </row>
    <row r="16" spans="1:3">
      <c r="A16" s="4" t="s">
        <v>81</v>
      </c>
      <c r="B16" s="5" t="n">
        <v>0</v>
      </c>
      <c r="C16" s="5" t="n">
        <v>0</v>
      </c>
    </row>
    <row r="17" spans="1:3">
      <c r="A17" s="4" t="s">
        <v>72</v>
      </c>
    </row>
    <row r="18" spans="1:3">
      <c r="A18" s="4" t="s">
        <v>78</v>
      </c>
      <c r="B18" s="7" t="n">
        <v>0.001</v>
      </c>
      <c r="C18" s="7" t="n">
        <v>0.001</v>
      </c>
    </row>
    <row r="19" spans="1:3">
      <c r="A19" s="4" t="s">
        <v>79</v>
      </c>
      <c r="B19" s="5" t="n">
        <v>500000</v>
      </c>
      <c r="C19" s="5" t="n">
        <v>500000</v>
      </c>
    </row>
    <row r="20" spans="1:3">
      <c r="A20" s="4" t="s">
        <v>80</v>
      </c>
      <c r="B20" s="5" t="n">
        <v>0</v>
      </c>
      <c r="C20" s="5" t="n">
        <v>0</v>
      </c>
    </row>
    <row r="21" spans="1:3">
      <c r="A21" s="4" t="s">
        <v>81</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4"/>
  </cols>
  <sheetData>
    <row r="1" spans="1:6">
      <c r="A1" s="1" t="s">
        <v>331</v>
      </c>
      <c r="B1" s="2" t="s">
        <v>84</v>
      </c>
      <c r="D1" s="2" t="s">
        <v>1</v>
      </c>
    </row>
    <row r="2" spans="1:6">
      <c r="B2" s="2" t="s">
        <v>2</v>
      </c>
      <c r="C2" s="2" t="s">
        <v>85</v>
      </c>
      <c r="D2" s="2" t="s">
        <v>2</v>
      </c>
      <c r="E2" s="2" t="s">
        <v>85</v>
      </c>
      <c r="F2" s="2" t="s">
        <v>37</v>
      </c>
    </row>
    <row r="3" spans="1:6">
      <c r="A3" s="3" t="s">
        <v>332</v>
      </c>
    </row>
    <row r="4" spans="1:6">
      <c r="A4" s="4" t="s">
        <v>333</v>
      </c>
      <c r="B4" s="6" t="n">
        <v>530326</v>
      </c>
      <c r="D4" s="6" t="n">
        <v>530326</v>
      </c>
    </row>
    <row r="5" spans="1:6">
      <c r="A5" s="4" t="s">
        <v>64</v>
      </c>
      <c r="B5" s="5" t="n">
        <v>-7213864</v>
      </c>
      <c r="D5" s="5" t="n">
        <v>-7213864</v>
      </c>
      <c r="F5" s="6" t="n">
        <v>-8966690</v>
      </c>
    </row>
    <row r="6" spans="1:6">
      <c r="A6" s="4" t="s">
        <v>107</v>
      </c>
      <c r="B6" s="6" t="n">
        <v>280453</v>
      </c>
      <c r="C6" s="6" t="n">
        <v>-283539</v>
      </c>
      <c r="D6" s="5" t="n">
        <v>1752826</v>
      </c>
      <c r="E6" s="6" t="n">
        <v>-953185</v>
      </c>
    </row>
    <row r="7" spans="1:6">
      <c r="A7" s="4" t="s">
        <v>168</v>
      </c>
      <c r="D7" s="6" t="n">
        <v>-66390</v>
      </c>
      <c r="E7" s="6" t="n">
        <v>-11592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34</v>
      </c>
      <c r="B1" s="2" t="s">
        <v>2</v>
      </c>
      <c r="C1" s="2" t="s">
        <v>37</v>
      </c>
    </row>
    <row r="2" spans="1:3">
      <c r="A2" s="3" t="s">
        <v>273</v>
      </c>
    </row>
    <row r="3" spans="1:3">
      <c r="A3" s="4" t="s">
        <v>335</v>
      </c>
      <c r="B3" s="6" t="n">
        <v>27600</v>
      </c>
      <c r="C3" s="6" t="n">
        <v>23050</v>
      </c>
    </row>
    <row r="4" spans="1:3">
      <c r="A4" s="4" t="s">
        <v>336</v>
      </c>
      <c r="B4" s="5" t="n">
        <v>1720</v>
      </c>
      <c r="C4" s="5" t="n">
        <v>1498</v>
      </c>
    </row>
    <row r="5" spans="1:3">
      <c r="A5" s="4" t="s">
        <v>337</v>
      </c>
      <c r="B5" s="5" t="n">
        <v>-900</v>
      </c>
      <c r="C5" s="5" t="n">
        <v>-1500</v>
      </c>
    </row>
    <row r="6" spans="1:3">
      <c r="A6" s="4" t="s">
        <v>196</v>
      </c>
      <c r="B6" s="6" t="n">
        <v>28420</v>
      </c>
      <c r="C6" s="6" t="n">
        <v>230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8</v>
      </c>
      <c r="B1" s="2" t="s">
        <v>2</v>
      </c>
      <c r="C1" s="2" t="s">
        <v>37</v>
      </c>
    </row>
    <row r="2" spans="1:3">
      <c r="A2" s="3" t="s">
        <v>276</v>
      </c>
    </row>
    <row r="3" spans="1:3">
      <c r="A3" s="4" t="s">
        <v>339</v>
      </c>
      <c r="B3" s="6" t="n">
        <v>-97342</v>
      </c>
      <c r="C3" s="6" t="n">
        <v>-95154</v>
      </c>
    </row>
    <row r="4" spans="1:3">
      <c r="A4" s="4" t="s">
        <v>340</v>
      </c>
      <c r="B4" s="5" t="n">
        <v>5255</v>
      </c>
      <c r="C4" s="5" t="n">
        <v>7443</v>
      </c>
    </row>
    <row r="5" spans="1:3">
      <c r="A5" s="4" t="s">
        <v>341</v>
      </c>
    </row>
    <row r="6" spans="1:3">
      <c r="A6" s="3" t="s">
        <v>276</v>
      </c>
    </row>
    <row r="7" spans="1:3">
      <c r="A7" s="4" t="s">
        <v>342</v>
      </c>
      <c r="B7" s="5" t="n">
        <v>3466</v>
      </c>
      <c r="C7" s="5" t="n">
        <v>3466</v>
      </c>
    </row>
    <row r="8" spans="1:3">
      <c r="A8" s="4" t="s">
        <v>343</v>
      </c>
    </row>
    <row r="9" spans="1:3">
      <c r="A9" s="3" t="s">
        <v>276</v>
      </c>
    </row>
    <row r="10" spans="1:3">
      <c r="A10" s="4" t="s">
        <v>342</v>
      </c>
      <c r="B10" s="5" t="n">
        <v>76339</v>
      </c>
      <c r="C10" s="5" t="n">
        <v>76339</v>
      </c>
    </row>
    <row r="11" spans="1:3">
      <c r="A11" s="4" t="s">
        <v>344</v>
      </c>
    </row>
    <row r="12" spans="1:3">
      <c r="A12" s="3" t="s">
        <v>276</v>
      </c>
    </row>
    <row r="13" spans="1:3">
      <c r="A13" s="4" t="s">
        <v>342</v>
      </c>
      <c r="B13" s="5" t="n">
        <v>8708</v>
      </c>
      <c r="C13" s="5" t="n">
        <v>8708</v>
      </c>
    </row>
    <row r="14" spans="1:3">
      <c r="A14" s="4" t="s">
        <v>345</v>
      </c>
    </row>
    <row r="15" spans="1:3">
      <c r="A15" s="3" t="s">
        <v>276</v>
      </c>
    </row>
    <row r="16" spans="1:3">
      <c r="A16" s="4" t="s">
        <v>342</v>
      </c>
      <c r="B16" s="5" t="n">
        <v>10334</v>
      </c>
      <c r="C16" s="5" t="n">
        <v>10334</v>
      </c>
    </row>
    <row r="17" spans="1:3">
      <c r="A17" s="4" t="s">
        <v>346</v>
      </c>
    </row>
    <row r="18" spans="1:3">
      <c r="A18" s="3" t="s">
        <v>276</v>
      </c>
    </row>
    <row r="19" spans="1:3">
      <c r="A19" s="4" t="s">
        <v>342</v>
      </c>
      <c r="B19" s="6" t="n">
        <v>3750</v>
      </c>
      <c r="C19" s="6" t="n">
        <v>37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47</v>
      </c>
      <c r="B1" s="2" t="s">
        <v>1</v>
      </c>
    </row>
    <row r="2" spans="1:3">
      <c r="B2" s="2" t="s">
        <v>2</v>
      </c>
      <c r="C2" s="2" t="s">
        <v>85</v>
      </c>
    </row>
    <row r="3" spans="1:3">
      <c r="A3" s="3" t="s">
        <v>348</v>
      </c>
    </row>
    <row r="4" spans="1:3">
      <c r="A4" s="4" t="s">
        <v>349</v>
      </c>
      <c r="B4" s="6" t="n">
        <v>2188</v>
      </c>
      <c r="C4" s="6" t="n">
        <v>41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s>
  <sheetData>
    <row r="1" spans="1:4">
      <c r="A1" s="1" t="s">
        <v>350</v>
      </c>
      <c r="B1" s="2" t="s">
        <v>1</v>
      </c>
      <c r="D1" s="2" t="s">
        <v>351</v>
      </c>
    </row>
    <row r="2" spans="1:4">
      <c r="B2" s="2" t="s">
        <v>2</v>
      </c>
      <c r="C2" s="2" t="s">
        <v>85</v>
      </c>
      <c r="D2" s="2" t="s">
        <v>37</v>
      </c>
    </row>
    <row r="3" spans="1:4">
      <c r="A3" s="3" t="s">
        <v>352</v>
      </c>
    </row>
    <row r="4" spans="1:4">
      <c r="A4" s="4" t="s">
        <v>353</v>
      </c>
      <c r="B4" s="6" t="n">
        <v>697955</v>
      </c>
      <c r="D4" s="6" t="n">
        <v>697955</v>
      </c>
    </row>
    <row r="5" spans="1:4">
      <c r="A5" s="4" t="s">
        <v>354</v>
      </c>
      <c r="B5" s="5" t="n">
        <v>-540401</v>
      </c>
      <c r="D5" s="5" t="n">
        <v>-504042</v>
      </c>
    </row>
    <row r="6" spans="1:4">
      <c r="A6" s="4" t="s">
        <v>355</v>
      </c>
      <c r="B6" s="5" t="n">
        <v>157554</v>
      </c>
      <c r="D6" s="5" t="n">
        <v>193913</v>
      </c>
    </row>
    <row r="7" spans="1:4">
      <c r="A7" s="4" t="s">
        <v>356</v>
      </c>
      <c r="B7" s="5" t="n">
        <v>193913</v>
      </c>
      <c r="C7" s="6" t="n">
        <v>261849</v>
      </c>
      <c r="D7" s="5" t="n">
        <v>261849</v>
      </c>
    </row>
    <row r="8" spans="1:4">
      <c r="A8" s="4" t="s">
        <v>357</v>
      </c>
      <c r="B8" s="5" t="n">
        <v>-36359</v>
      </c>
      <c r="C8" s="6" t="n">
        <v>-35635</v>
      </c>
      <c r="D8" s="5" t="n">
        <v>-67936</v>
      </c>
    </row>
    <row r="9" spans="1:4">
      <c r="A9" s="4" t="s">
        <v>358</v>
      </c>
      <c r="B9" s="6" t="n">
        <v>157554</v>
      </c>
      <c r="D9" s="6" t="n">
        <v>1939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9</v>
      </c>
      <c r="B1" s="2" t="s">
        <v>2</v>
      </c>
      <c r="C1" s="2" t="s">
        <v>37</v>
      </c>
    </row>
    <row r="2" spans="1:3">
      <c r="A2" s="3" t="s">
        <v>360</v>
      </c>
    </row>
    <row r="3" spans="1:3">
      <c r="A3" s="4" t="s">
        <v>18</v>
      </c>
      <c r="B3" s="6" t="n">
        <v>11154</v>
      </c>
    </row>
    <row r="4" spans="1:3">
      <c r="A4" s="4" t="s">
        <v>361</v>
      </c>
      <c r="B4" s="5" t="n">
        <v>47513</v>
      </c>
    </row>
    <row r="5" spans="1:3">
      <c r="A5" s="4" t="s">
        <v>362</v>
      </c>
      <c r="B5" s="5" t="n">
        <v>47513</v>
      </c>
    </row>
    <row r="6" spans="1:3">
      <c r="A6" s="4" t="s">
        <v>363</v>
      </c>
      <c r="B6" s="5" t="n">
        <v>47513</v>
      </c>
    </row>
    <row r="7" spans="1:3">
      <c r="A7" s="4" t="s">
        <v>364</v>
      </c>
      <c r="B7" s="5" t="n">
        <v>3861</v>
      </c>
    </row>
    <row r="8" spans="1:3">
      <c r="A8" s="4" t="s">
        <v>365</v>
      </c>
      <c r="B8" s="6" t="n">
        <v>157554</v>
      </c>
      <c r="C8" s="6" t="n">
        <v>1939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66</v>
      </c>
      <c r="B1" s="2" t="s">
        <v>1</v>
      </c>
    </row>
    <row r="2" spans="1:3">
      <c r="B2" s="2" t="s">
        <v>2</v>
      </c>
      <c r="C2" s="2" t="s">
        <v>85</v>
      </c>
    </row>
    <row r="3" spans="1:3">
      <c r="A3" s="3" t="s">
        <v>367</v>
      </c>
    </row>
    <row r="4" spans="1:3">
      <c r="A4" s="4" t="s">
        <v>357</v>
      </c>
      <c r="B4" s="6" t="n">
        <v>36359</v>
      </c>
      <c r="C4" s="6" t="n">
        <v>35635</v>
      </c>
    </row>
    <row r="5" spans="1:3">
      <c r="A5" s="4" t="s">
        <v>319</v>
      </c>
      <c r="B5" s="4" t="s">
        <v>320</v>
      </c>
    </row>
    <row r="6" spans="1:3">
      <c r="A6" s="4" t="s">
        <v>368</v>
      </c>
    </row>
    <row r="7" spans="1:3">
      <c r="A7" s="3" t="s">
        <v>367</v>
      </c>
    </row>
    <row r="8" spans="1:3">
      <c r="A8" s="4" t="s">
        <v>319</v>
      </c>
      <c r="B8" s="4" t="s">
        <v>3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9</v>
      </c>
      <c r="B1" s="2" t="s">
        <v>2</v>
      </c>
      <c r="C1" s="2" t="s">
        <v>37</v>
      </c>
    </row>
    <row r="2" spans="1:3">
      <c r="A2" s="3" t="s">
        <v>284</v>
      </c>
    </row>
    <row r="3" spans="1:3">
      <c r="A3" s="4" t="s">
        <v>52</v>
      </c>
      <c r="B3" s="6" t="n">
        <v>28783</v>
      </c>
      <c r="C3" s="6" t="n">
        <v>328783</v>
      </c>
    </row>
    <row r="4" spans="1:3">
      <c r="A4" s="4" t="s">
        <v>53</v>
      </c>
      <c r="B4" s="4" t="s">
        <v>54</v>
      </c>
      <c r="C4" s="5" t="n">
        <v>25000</v>
      </c>
    </row>
    <row r="5" spans="1:3">
      <c r="A5" s="4" t="s">
        <v>55</v>
      </c>
      <c r="B5" s="5" t="n">
        <v>40000</v>
      </c>
      <c r="C5" s="5" t="n">
        <v>926475</v>
      </c>
    </row>
    <row r="6" spans="1:3">
      <c r="A6" s="4" t="s">
        <v>56</v>
      </c>
      <c r="B6" s="4" t="s">
        <v>54</v>
      </c>
      <c r="C6" s="5" t="n">
        <v>1327450</v>
      </c>
    </row>
    <row r="7" spans="1:3">
      <c r="A7" s="4" t="s">
        <v>120</v>
      </c>
      <c r="B7" s="6" t="n">
        <v>68783</v>
      </c>
      <c r="C7" s="6" t="n">
        <v>26077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0</v>
      </c>
      <c r="C1" s="2" t="s">
        <v>2</v>
      </c>
      <c r="D1" s="2" t="s">
        <v>37</v>
      </c>
    </row>
    <row r="2" spans="1:4">
      <c r="A2" s="3" t="s">
        <v>371</v>
      </c>
    </row>
    <row r="3" spans="1:4">
      <c r="A3" s="4" t="s">
        <v>55</v>
      </c>
      <c r="C3" s="6" t="n">
        <v>40000</v>
      </c>
      <c r="D3" s="6" t="n">
        <v>926475</v>
      </c>
    </row>
    <row r="4" spans="1:4">
      <c r="A4" s="4" t="s">
        <v>372</v>
      </c>
    </row>
    <row r="5" spans="1:4">
      <c r="A5" s="3" t="s">
        <v>371</v>
      </c>
    </row>
    <row r="6" spans="1:4">
      <c r="A6" s="4" t="s">
        <v>55</v>
      </c>
      <c r="B6" s="4" t="s">
        <v>373</v>
      </c>
      <c r="C6" s="4" t="s">
        <v>54</v>
      </c>
      <c r="D6" s="5" t="n">
        <v>7000</v>
      </c>
    </row>
    <row r="7" spans="1:4">
      <c r="A7" s="4" t="s">
        <v>374</v>
      </c>
    </row>
    <row r="8" spans="1:4">
      <c r="A8" s="3" t="s">
        <v>371</v>
      </c>
    </row>
    <row r="9" spans="1:4">
      <c r="A9" s="4" t="s">
        <v>55</v>
      </c>
      <c r="B9" s="4" t="s">
        <v>375</v>
      </c>
      <c r="C9" s="5" t="n">
        <v>10000</v>
      </c>
      <c r="D9" s="5" t="n">
        <v>10000</v>
      </c>
    </row>
    <row r="10" spans="1:4">
      <c r="A10" s="4" t="s">
        <v>376</v>
      </c>
    </row>
    <row r="11" spans="1:4">
      <c r="A11" s="3" t="s">
        <v>371</v>
      </c>
    </row>
    <row r="12" spans="1:4">
      <c r="A12" s="4" t="s">
        <v>55</v>
      </c>
      <c r="B12" s="4" t="s">
        <v>375</v>
      </c>
      <c r="C12" s="5" t="n">
        <v>10000</v>
      </c>
      <c r="D12" s="5" t="n">
        <v>10000</v>
      </c>
    </row>
    <row r="13" spans="1:4">
      <c r="A13" s="4" t="s">
        <v>377</v>
      </c>
    </row>
    <row r="14" spans="1:4">
      <c r="A14" s="3" t="s">
        <v>371</v>
      </c>
    </row>
    <row r="15" spans="1:4">
      <c r="A15" s="4" t="s">
        <v>55</v>
      </c>
      <c r="B15" s="4" t="s">
        <v>375</v>
      </c>
      <c r="C15" s="5" t="n">
        <v>10000</v>
      </c>
      <c r="D15" s="5" t="n">
        <v>10000</v>
      </c>
    </row>
    <row r="16" spans="1:4">
      <c r="A16" s="4" t="s">
        <v>378</v>
      </c>
    </row>
    <row r="17" spans="1:4">
      <c r="A17" s="3" t="s">
        <v>371</v>
      </c>
    </row>
    <row r="18" spans="1:4">
      <c r="A18" s="4" t="s">
        <v>55</v>
      </c>
      <c r="B18" s="4" t="s">
        <v>375</v>
      </c>
      <c r="C18" s="5" t="n">
        <v>10000</v>
      </c>
      <c r="D18" s="5" t="n">
        <v>10000</v>
      </c>
    </row>
    <row r="19" spans="1:4">
      <c r="A19" s="4" t="s">
        <v>379</v>
      </c>
    </row>
    <row r="20" spans="1:4">
      <c r="A20" s="3" t="s">
        <v>371</v>
      </c>
    </row>
    <row r="21" spans="1:4">
      <c r="A21" s="4" t="s">
        <v>55</v>
      </c>
      <c r="B21" s="4" t="s">
        <v>380</v>
      </c>
      <c r="C21" s="4" t="s">
        <v>54</v>
      </c>
      <c r="D21" s="5" t="n">
        <v>270000</v>
      </c>
    </row>
    <row r="22" spans="1:4">
      <c r="A22" s="4" t="s">
        <v>381</v>
      </c>
    </row>
    <row r="23" spans="1:4">
      <c r="A23" s="3" t="s">
        <v>371</v>
      </c>
    </row>
    <row r="24" spans="1:4">
      <c r="A24" s="4" t="s">
        <v>55</v>
      </c>
      <c r="B24" s="4" t="s">
        <v>373</v>
      </c>
      <c r="C24" s="4" t="s">
        <v>54</v>
      </c>
      <c r="D24" s="5" t="n">
        <v>10000</v>
      </c>
    </row>
    <row r="25" spans="1:4">
      <c r="A25" s="4" t="s">
        <v>382</v>
      </c>
    </row>
    <row r="26" spans="1:4">
      <c r="A26" s="3" t="s">
        <v>371</v>
      </c>
    </row>
    <row r="27" spans="1:4">
      <c r="A27" s="4" t="s">
        <v>55</v>
      </c>
      <c r="B27" s="4" t="s">
        <v>383</v>
      </c>
      <c r="C27" s="4" t="s">
        <v>54</v>
      </c>
      <c r="D27" s="5" t="n">
        <v>436861</v>
      </c>
    </row>
    <row r="28" spans="1:4">
      <c r="A28" s="4" t="s">
        <v>384</v>
      </c>
    </row>
    <row r="29" spans="1:4">
      <c r="A29" s="3" t="s">
        <v>371</v>
      </c>
    </row>
    <row r="30" spans="1:4">
      <c r="A30" s="4" t="s">
        <v>55</v>
      </c>
      <c r="B30" s="4" t="s">
        <v>385</v>
      </c>
      <c r="C30" s="4" t="s">
        <v>54</v>
      </c>
      <c r="D30" s="6" t="n">
        <v>162614</v>
      </c>
    </row>
    <row r="31" spans="1:4"/>
    <row r="32" spans="1:4">
      <c r="A32" s="4" t="s">
        <v>373</v>
      </c>
      <c r="B32" s="4" t="s">
        <v>386</v>
      </c>
    </row>
    <row r="33" spans="1:4">
      <c r="A33" s="4" t="s">
        <v>375</v>
      </c>
      <c r="B33" s="4" t="s">
        <v>387</v>
      </c>
    </row>
    <row r="34" spans="1:4">
      <c r="A34" s="4" t="s">
        <v>380</v>
      </c>
      <c r="B34" s="4" t="s">
        <v>388</v>
      </c>
    </row>
    <row r="35" spans="1:4">
      <c r="A35" s="4" t="s">
        <v>383</v>
      </c>
      <c r="B35" s="4" t="s">
        <v>389</v>
      </c>
    </row>
    <row r="36" spans="1:4">
      <c r="A36" s="4" t="s">
        <v>385</v>
      </c>
      <c r="B36" s="4" t="s">
        <v>390</v>
      </c>
    </row>
  </sheetData>
  <mergeCells count="7">
    <mergeCell ref="A1:B1"/>
    <mergeCell ref="A31:C31"/>
    <mergeCell ref="B32:C32"/>
    <mergeCell ref="B33:C33"/>
    <mergeCell ref="B34:C34"/>
    <mergeCell ref="B35:C35"/>
    <mergeCell ref="B36:C3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391</v>
      </c>
      <c r="C1" s="2" t="s">
        <v>2</v>
      </c>
      <c r="D1" s="2" t="s">
        <v>37</v>
      </c>
    </row>
    <row r="2" spans="1:4">
      <c r="A2" s="3" t="s">
        <v>288</v>
      </c>
    </row>
    <row r="3" spans="1:4">
      <c r="A3" s="4" t="s">
        <v>120</v>
      </c>
      <c r="C3" s="4" t="s">
        <v>54</v>
      </c>
      <c r="D3" s="6" t="n">
        <v>1327450</v>
      </c>
    </row>
    <row r="4" spans="1:4">
      <c r="A4" s="4" t="s">
        <v>392</v>
      </c>
    </row>
    <row r="5" spans="1:4">
      <c r="A5" s="3" t="s">
        <v>288</v>
      </c>
    </row>
    <row r="6" spans="1:4">
      <c r="A6" s="4" t="s">
        <v>120</v>
      </c>
      <c r="B6" s="4" t="s">
        <v>373</v>
      </c>
      <c r="C6" s="4" t="s">
        <v>54</v>
      </c>
      <c r="D6" s="5" t="n">
        <v>60000</v>
      </c>
    </row>
    <row r="7" spans="1:4">
      <c r="A7" s="4" t="s">
        <v>393</v>
      </c>
    </row>
    <row r="8" spans="1:4">
      <c r="A8" s="3" t="s">
        <v>288</v>
      </c>
    </row>
    <row r="9" spans="1:4">
      <c r="A9" s="4" t="s">
        <v>120</v>
      </c>
      <c r="B9" s="4" t="s">
        <v>373</v>
      </c>
      <c r="C9" s="4" t="s">
        <v>54</v>
      </c>
      <c r="D9" s="5" t="n">
        <v>114000</v>
      </c>
    </row>
    <row r="10" spans="1:4">
      <c r="A10" s="4" t="s">
        <v>394</v>
      </c>
    </row>
    <row r="11" spans="1:4">
      <c r="A11" s="3" t="s">
        <v>288</v>
      </c>
    </row>
    <row r="12" spans="1:4">
      <c r="A12" s="4" t="s">
        <v>120</v>
      </c>
      <c r="B12" s="4" t="s">
        <v>375</v>
      </c>
      <c r="C12" s="4" t="s">
        <v>54</v>
      </c>
      <c r="D12" s="5" t="n">
        <v>100000</v>
      </c>
    </row>
    <row r="13" spans="1:4">
      <c r="A13" s="4" t="s">
        <v>395</v>
      </c>
    </row>
    <row r="14" spans="1:4">
      <c r="A14" s="3" t="s">
        <v>288</v>
      </c>
    </row>
    <row r="15" spans="1:4">
      <c r="A15" s="4" t="s">
        <v>120</v>
      </c>
      <c r="B15" s="4" t="s">
        <v>380</v>
      </c>
      <c r="C15" s="4" t="s">
        <v>54</v>
      </c>
      <c r="D15" s="5" t="n">
        <v>50000</v>
      </c>
    </row>
    <row r="16" spans="1:4">
      <c r="A16" s="4" t="s">
        <v>396</v>
      </c>
    </row>
    <row r="17" spans="1:4">
      <c r="A17" s="3" t="s">
        <v>288</v>
      </c>
    </row>
    <row r="18" spans="1:4">
      <c r="A18" s="4" t="s">
        <v>120</v>
      </c>
      <c r="B18" s="4" t="s">
        <v>375</v>
      </c>
      <c r="C18" s="4" t="s">
        <v>54</v>
      </c>
      <c r="D18" s="5" t="n">
        <v>100000</v>
      </c>
    </row>
    <row r="19" spans="1:4">
      <c r="A19" s="4" t="s">
        <v>397</v>
      </c>
    </row>
    <row r="20" spans="1:4">
      <c r="A20" s="3" t="s">
        <v>288</v>
      </c>
    </row>
    <row r="21" spans="1:4">
      <c r="A21" s="4" t="s">
        <v>120</v>
      </c>
      <c r="C21" s="4" t="s">
        <v>54</v>
      </c>
      <c r="D21" s="5" t="n">
        <v>50000</v>
      </c>
    </row>
    <row r="22" spans="1:4">
      <c r="A22" s="4" t="s">
        <v>398</v>
      </c>
    </row>
    <row r="23" spans="1:4">
      <c r="A23" s="3" t="s">
        <v>288</v>
      </c>
    </row>
    <row r="24" spans="1:4">
      <c r="A24" s="4" t="s">
        <v>120</v>
      </c>
      <c r="C24" s="4" t="s">
        <v>54</v>
      </c>
      <c r="D24" s="5" t="n">
        <v>200000</v>
      </c>
    </row>
    <row r="25" spans="1:4">
      <c r="A25" s="4" t="s">
        <v>399</v>
      </c>
    </row>
    <row r="26" spans="1:4">
      <c r="A26" s="3" t="s">
        <v>288</v>
      </c>
    </row>
    <row r="27" spans="1:4">
      <c r="A27" s="4" t="s">
        <v>120</v>
      </c>
      <c r="B27" s="4" t="s">
        <v>375</v>
      </c>
      <c r="C27" s="4" t="s">
        <v>54</v>
      </c>
      <c r="D27" s="5" t="n">
        <v>300000</v>
      </c>
    </row>
    <row r="28" spans="1:4">
      <c r="A28" s="4" t="s">
        <v>400</v>
      </c>
    </row>
    <row r="29" spans="1:4">
      <c r="A29" s="3" t="s">
        <v>288</v>
      </c>
    </row>
    <row r="30" spans="1:4">
      <c r="A30" s="4" t="s">
        <v>120</v>
      </c>
      <c r="B30" s="4" t="s">
        <v>383</v>
      </c>
      <c r="C30" s="4" t="s">
        <v>54</v>
      </c>
      <c r="D30" s="5" t="n">
        <v>30000</v>
      </c>
    </row>
    <row r="31" spans="1:4">
      <c r="A31" s="4" t="s">
        <v>401</v>
      </c>
    </row>
    <row r="32" spans="1:4">
      <c r="A32" s="3" t="s">
        <v>288</v>
      </c>
    </row>
    <row r="33" spans="1:4">
      <c r="A33" s="4" t="s">
        <v>120</v>
      </c>
      <c r="B33" s="4" t="s">
        <v>385</v>
      </c>
      <c r="C33" s="4" t="s">
        <v>54</v>
      </c>
      <c r="D33" s="5" t="n">
        <v>49000</v>
      </c>
    </row>
    <row r="34" spans="1:4">
      <c r="A34" s="4" t="s">
        <v>402</v>
      </c>
    </row>
    <row r="35" spans="1:4">
      <c r="A35" s="3" t="s">
        <v>288</v>
      </c>
    </row>
    <row r="36" spans="1:4">
      <c r="A36" s="4" t="s">
        <v>120</v>
      </c>
      <c r="B36" s="4" t="s">
        <v>403</v>
      </c>
      <c r="C36" s="4" t="s">
        <v>54</v>
      </c>
      <c r="D36" s="5" t="n">
        <v>25700</v>
      </c>
    </row>
    <row r="37" spans="1:4">
      <c r="A37" s="4" t="s">
        <v>404</v>
      </c>
    </row>
    <row r="38" spans="1:4">
      <c r="A38" s="3" t="s">
        <v>288</v>
      </c>
    </row>
    <row r="39" spans="1:4">
      <c r="A39" s="4" t="s">
        <v>120</v>
      </c>
      <c r="B39" s="4" t="s">
        <v>373</v>
      </c>
      <c r="C39" s="4" t="s">
        <v>54</v>
      </c>
      <c r="D39" s="5" t="n">
        <v>20000</v>
      </c>
    </row>
    <row r="40" spans="1:4">
      <c r="A40" s="4" t="s">
        <v>405</v>
      </c>
    </row>
    <row r="41" spans="1:4">
      <c r="A41" s="3" t="s">
        <v>288</v>
      </c>
    </row>
    <row r="42" spans="1:4">
      <c r="A42" s="4" t="s">
        <v>120</v>
      </c>
      <c r="B42" s="4" t="s">
        <v>406</v>
      </c>
      <c r="C42" s="4" t="s">
        <v>54</v>
      </c>
      <c r="D42" s="5" t="n">
        <v>158750</v>
      </c>
    </row>
    <row r="43" spans="1:4">
      <c r="A43" s="4" t="s">
        <v>407</v>
      </c>
    </row>
    <row r="44" spans="1:4">
      <c r="A44" s="3" t="s">
        <v>288</v>
      </c>
    </row>
    <row r="45" spans="1:4">
      <c r="A45" s="4" t="s">
        <v>120</v>
      </c>
      <c r="B45" s="4" t="s">
        <v>408</v>
      </c>
      <c r="C45" s="4" t="s">
        <v>54</v>
      </c>
      <c r="D45" s="5" t="n">
        <v>20000</v>
      </c>
    </row>
    <row r="46" spans="1:4">
      <c r="A46" s="4" t="s">
        <v>409</v>
      </c>
    </row>
    <row r="47" spans="1:4">
      <c r="A47" s="3" t="s">
        <v>288</v>
      </c>
    </row>
    <row r="48" spans="1:4">
      <c r="A48" s="4" t="s">
        <v>120</v>
      </c>
      <c r="B48" s="4" t="s">
        <v>375</v>
      </c>
      <c r="C48" s="4" t="s">
        <v>54</v>
      </c>
      <c r="D48" s="6" t="n">
        <v>50000</v>
      </c>
    </row>
    <row r="49" spans="1:4"/>
    <row r="50" spans="1:4">
      <c r="A50" s="4" t="s">
        <v>373</v>
      </c>
      <c r="B50" s="4" t="s">
        <v>410</v>
      </c>
    </row>
    <row r="51" spans="1:4">
      <c r="A51" s="4" t="s">
        <v>375</v>
      </c>
      <c r="B51" s="4" t="s">
        <v>411</v>
      </c>
    </row>
    <row r="52" spans="1:4">
      <c r="A52" s="4" t="s">
        <v>380</v>
      </c>
      <c r="B52" s="4" t="s">
        <v>412</v>
      </c>
    </row>
    <row r="53" spans="1:4">
      <c r="A53" s="4" t="s">
        <v>383</v>
      </c>
      <c r="B53" s="4" t="s">
        <v>413</v>
      </c>
    </row>
    <row r="54" spans="1:4">
      <c r="A54" s="4" t="s">
        <v>385</v>
      </c>
      <c r="B54" s="4" t="s">
        <v>414</v>
      </c>
    </row>
    <row r="55" spans="1:4">
      <c r="A55" s="4" t="s">
        <v>403</v>
      </c>
      <c r="B55" s="4" t="s">
        <v>415</v>
      </c>
    </row>
    <row r="56" spans="1:4">
      <c r="A56" s="4" t="s">
        <v>406</v>
      </c>
      <c r="B56" s="4" t="s">
        <v>416</v>
      </c>
    </row>
    <row r="57" spans="1:4">
      <c r="A57" s="4" t="s">
        <v>408</v>
      </c>
      <c r="B57" s="4" t="s">
        <v>417</v>
      </c>
    </row>
  </sheetData>
  <mergeCells count="10">
    <mergeCell ref="A1:B1"/>
    <mergeCell ref="A49:C49"/>
    <mergeCell ref="B50:C50"/>
    <mergeCell ref="B51:C51"/>
    <mergeCell ref="B52:C52"/>
    <mergeCell ref="B53:C53"/>
    <mergeCell ref="B54:C54"/>
    <mergeCell ref="B55:C55"/>
    <mergeCell ref="B56:C56"/>
    <mergeCell ref="B57:C5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451046</v>
      </c>
      <c r="C4" s="6" t="n">
        <v>69392</v>
      </c>
      <c r="D4" s="6" t="n">
        <v>591918</v>
      </c>
      <c r="E4" s="6" t="n">
        <v>192404</v>
      </c>
    </row>
    <row r="5" spans="1:5">
      <c r="A5" s="4" t="s">
        <v>88</v>
      </c>
      <c r="B5" s="5" t="n">
        <v>843</v>
      </c>
      <c r="C5" s="5" t="n">
        <v>4913</v>
      </c>
      <c r="D5" s="5" t="n">
        <v>29920</v>
      </c>
      <c r="E5" s="5" t="n">
        <v>59693</v>
      </c>
    </row>
    <row r="6" spans="1:5">
      <c r="A6" s="4" t="s">
        <v>89</v>
      </c>
      <c r="B6" s="5" t="n">
        <v>451889</v>
      </c>
      <c r="C6" s="5" t="n">
        <v>74305</v>
      </c>
      <c r="D6" s="5" t="n">
        <v>621838</v>
      </c>
      <c r="E6" s="5" t="n">
        <v>252097</v>
      </c>
    </row>
    <row r="7" spans="1:5">
      <c r="A7" s="4" t="s">
        <v>90</v>
      </c>
      <c r="B7" s="5" t="n">
        <v>22046</v>
      </c>
      <c r="C7" s="5" t="n">
        <v>23427</v>
      </c>
      <c r="D7" s="5" t="n">
        <v>79438</v>
      </c>
      <c r="E7" s="5" t="n">
        <v>71882</v>
      </c>
    </row>
    <row r="8" spans="1:5">
      <c r="A8" s="4" t="s">
        <v>91</v>
      </c>
      <c r="B8" s="5" t="n">
        <v>429843</v>
      </c>
      <c r="C8" s="5" t="n">
        <v>50878</v>
      </c>
      <c r="D8" s="5" t="n">
        <v>542400</v>
      </c>
      <c r="E8" s="5" t="n">
        <v>180215</v>
      </c>
    </row>
    <row r="9" spans="1:5">
      <c r="A9" s="3" t="s">
        <v>92</v>
      </c>
    </row>
    <row r="10" spans="1:5">
      <c r="A10" s="4" t="s">
        <v>93</v>
      </c>
      <c r="B10" s="5" t="n">
        <v>8474</v>
      </c>
      <c r="C10" s="5" t="n">
        <v>9938</v>
      </c>
      <c r="D10" s="5" t="n">
        <v>15656</v>
      </c>
      <c r="E10" s="5" t="n">
        <v>20671</v>
      </c>
    </row>
    <row r="11" spans="1:5">
      <c r="A11" s="4" t="s">
        <v>94</v>
      </c>
      <c r="B11" s="5" t="n">
        <v>17052</v>
      </c>
      <c r="C11" s="5" t="n">
        <v>24152</v>
      </c>
      <c r="D11" s="5" t="n">
        <v>57205</v>
      </c>
      <c r="E11" s="5" t="n">
        <v>100736</v>
      </c>
    </row>
    <row r="12" spans="1:5">
      <c r="A12" s="4" t="s">
        <v>95</v>
      </c>
      <c r="B12" s="5" t="n">
        <v>62848</v>
      </c>
      <c r="C12" s="5" t="n">
        <v>148169</v>
      </c>
      <c r="D12" s="5" t="n">
        <v>181304</v>
      </c>
      <c r="E12" s="5" t="n">
        <v>478003</v>
      </c>
    </row>
    <row r="13" spans="1:5">
      <c r="A13" s="4" t="s">
        <v>96</v>
      </c>
      <c r="B13" s="5" t="n">
        <v>8162</v>
      </c>
      <c r="C13" s="5" t="n">
        <v>44663</v>
      </c>
      <c r="D13" s="5" t="n">
        <v>24268</v>
      </c>
      <c r="E13" s="5" t="n">
        <v>180760</v>
      </c>
    </row>
    <row r="14" spans="1:5">
      <c r="A14" s="4" t="s">
        <v>97</v>
      </c>
      <c r="B14" s="5" t="n">
        <v>18825</v>
      </c>
      <c r="C14" s="5" t="n">
        <v>14096</v>
      </c>
      <c r="D14" s="5" t="n">
        <v>56476</v>
      </c>
      <c r="E14" s="5" t="n">
        <v>37030</v>
      </c>
    </row>
    <row r="15" spans="1:5">
      <c r="A15" s="4" t="s">
        <v>98</v>
      </c>
      <c r="B15" s="5" t="n">
        <v>29385</v>
      </c>
      <c r="C15" s="5" t="n">
        <v>30036</v>
      </c>
      <c r="D15" s="5" t="n">
        <v>95776</v>
      </c>
      <c r="E15" s="5" t="n">
        <v>106094</v>
      </c>
    </row>
    <row r="16" spans="1:5">
      <c r="A16" s="4" t="s">
        <v>99</v>
      </c>
      <c r="B16" s="5" t="n">
        <v>144746</v>
      </c>
      <c r="C16" s="5" t="n">
        <v>271054</v>
      </c>
      <c r="D16" s="5" t="n">
        <v>430685</v>
      </c>
      <c r="E16" s="5" t="n">
        <v>923294</v>
      </c>
    </row>
    <row r="17" spans="1:5">
      <c r="A17" s="4" t="s">
        <v>100</v>
      </c>
      <c r="B17" s="5" t="n">
        <v>285097</v>
      </c>
      <c r="C17" s="5" t="n">
        <v>-220176</v>
      </c>
      <c r="D17" s="5" t="n">
        <v>111715</v>
      </c>
      <c r="E17" s="5" t="n">
        <v>-743079</v>
      </c>
    </row>
    <row r="18" spans="1:5">
      <c r="A18" s="4" t="s">
        <v>101</v>
      </c>
      <c r="B18" s="5" t="n">
        <v>-4644</v>
      </c>
      <c r="C18" s="5" t="n">
        <v>-63363</v>
      </c>
      <c r="D18" s="5" t="n">
        <v>-123981</v>
      </c>
      <c r="E18" s="5" t="n">
        <v>-210106</v>
      </c>
    </row>
    <row r="19" spans="1:5">
      <c r="A19" s="4" t="s">
        <v>102</v>
      </c>
      <c r="B19" s="4" t="s">
        <v>54</v>
      </c>
      <c r="C19" s="4" t="s">
        <v>54</v>
      </c>
      <c r="D19" s="5" t="n">
        <v>150000</v>
      </c>
      <c r="E19" s="4" t="s">
        <v>54</v>
      </c>
    </row>
    <row r="20" spans="1:5">
      <c r="A20" s="4" t="s">
        <v>103</v>
      </c>
      <c r="B20" s="4" t="s">
        <v>54</v>
      </c>
      <c r="C20" s="4" t="s">
        <v>54</v>
      </c>
      <c r="D20" s="5" t="n">
        <v>34925</v>
      </c>
      <c r="E20" s="4" t="s">
        <v>54</v>
      </c>
    </row>
    <row r="21" spans="1:5">
      <c r="A21" s="4" t="s">
        <v>104</v>
      </c>
      <c r="B21" s="4" t="s">
        <v>54</v>
      </c>
      <c r="C21" s="4" t="s">
        <v>54</v>
      </c>
      <c r="D21" s="5" t="n">
        <v>1580167</v>
      </c>
      <c r="E21" s="4" t="s">
        <v>54</v>
      </c>
    </row>
    <row r="22" spans="1:5">
      <c r="A22" s="4" t="s">
        <v>105</v>
      </c>
      <c r="B22" s="5" t="n">
        <v>280453</v>
      </c>
      <c r="C22" s="5" t="n">
        <v>-283539</v>
      </c>
      <c r="D22" s="5" t="n">
        <v>1752826</v>
      </c>
      <c r="E22" s="5" t="n">
        <v>-953185</v>
      </c>
    </row>
    <row r="23" spans="1:5">
      <c r="A23" s="4" t="s">
        <v>106</v>
      </c>
      <c r="B23" s="4" t="s">
        <v>54</v>
      </c>
      <c r="C23" s="4" t="s">
        <v>54</v>
      </c>
      <c r="D23" s="4" t="s">
        <v>54</v>
      </c>
      <c r="E23" s="4" t="s">
        <v>54</v>
      </c>
    </row>
    <row r="24" spans="1:5">
      <c r="A24" s="4" t="s">
        <v>107</v>
      </c>
      <c r="B24" s="5" t="n">
        <v>280453</v>
      </c>
      <c r="C24" s="5" t="n">
        <v>-283539</v>
      </c>
      <c r="D24" s="5" t="n">
        <v>1752826</v>
      </c>
      <c r="E24" s="5" t="n">
        <v>-953185</v>
      </c>
    </row>
    <row r="25" spans="1:5">
      <c r="A25" s="4" t="s">
        <v>108</v>
      </c>
      <c r="B25" s="4" t="s">
        <v>54</v>
      </c>
      <c r="C25" s="5" t="n">
        <v>26833</v>
      </c>
      <c r="D25" s="4" t="s">
        <v>54</v>
      </c>
      <c r="E25" s="5" t="n">
        <v>106919</v>
      </c>
    </row>
    <row r="26" spans="1:5">
      <c r="A26" s="4" t="s">
        <v>109</v>
      </c>
      <c r="B26" s="6" t="n">
        <v>280453</v>
      </c>
      <c r="C26" s="6" t="n">
        <v>-256706</v>
      </c>
      <c r="D26" s="6" t="n">
        <v>1752826</v>
      </c>
      <c r="E26" s="6" t="n">
        <v>-846266</v>
      </c>
    </row>
    <row r="27" spans="1:5">
      <c r="A27" s="4" t="s">
        <v>110</v>
      </c>
      <c r="B27" s="4" t="s">
        <v>54</v>
      </c>
      <c r="C27" s="4" t="s">
        <v>54</v>
      </c>
      <c r="D27" s="4" t="s">
        <v>54</v>
      </c>
    </row>
    <row r="28" spans="1:5">
      <c r="A28" s="4" t="s">
        <v>111</v>
      </c>
      <c r="B28" s="4" t="s">
        <v>54</v>
      </c>
      <c r="C28" s="4" t="s">
        <v>54</v>
      </c>
      <c r="D28" s="4" t="s">
        <v>54</v>
      </c>
      <c r="E28" s="4" t="s">
        <v>54</v>
      </c>
    </row>
    <row r="29" spans="1:5">
      <c r="A29" s="4" t="s">
        <v>112</v>
      </c>
      <c r="B29" s="5" t="n">
        <v>722836769</v>
      </c>
      <c r="C29" s="5" t="n">
        <v>533913355</v>
      </c>
      <c r="D29" s="5" t="n">
        <v>718732314</v>
      </c>
      <c r="E29" s="5" t="n">
        <v>532994267</v>
      </c>
    </row>
    <row r="30" spans="1:5">
      <c r="A30" s="4" t="s">
        <v>113</v>
      </c>
      <c r="B30" s="5" t="n">
        <v>864698269</v>
      </c>
      <c r="C30" s="5" t="n">
        <v>533913355</v>
      </c>
      <c r="D30" s="5" t="n">
        <v>775892626</v>
      </c>
      <c r="E30" s="5" t="n">
        <v>5329942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80"/>
    <col customWidth="1" max="6" min="6" width="14"/>
    <col customWidth="1" max="7" min="7" width="16"/>
  </cols>
  <sheetData>
    <row r="1" spans="1:7">
      <c r="A1" s="1" t="s">
        <v>418</v>
      </c>
      <c r="B1" s="2" t="s">
        <v>310</v>
      </c>
      <c r="D1" s="2" t="s">
        <v>419</v>
      </c>
      <c r="E1" s="2" t="s">
        <v>1</v>
      </c>
      <c r="G1" s="2" t="s">
        <v>351</v>
      </c>
    </row>
    <row r="2" spans="1:7">
      <c r="B2" s="2" t="s">
        <v>311</v>
      </c>
      <c r="C2" s="2" t="s">
        <v>420</v>
      </c>
      <c r="D2" s="2" t="s">
        <v>421</v>
      </c>
      <c r="E2" s="2" t="s">
        <v>2</v>
      </c>
      <c r="F2" s="2" t="s">
        <v>85</v>
      </c>
      <c r="G2" s="2" t="s">
        <v>37</v>
      </c>
    </row>
    <row r="3" spans="1:7">
      <c r="A3" s="3" t="s">
        <v>422</v>
      </c>
    </row>
    <row r="4" spans="1:7">
      <c r="A4" s="4" t="s">
        <v>52</v>
      </c>
      <c r="E4" s="6" t="n">
        <v>28783</v>
      </c>
      <c r="G4" s="6" t="n">
        <v>328783</v>
      </c>
    </row>
    <row r="5" spans="1:7">
      <c r="A5" s="4" t="s">
        <v>53</v>
      </c>
      <c r="E5" s="4" t="s">
        <v>54</v>
      </c>
      <c r="G5" s="5" t="n">
        <v>25000</v>
      </c>
    </row>
    <row r="6" spans="1:7">
      <c r="A6" s="4" t="s">
        <v>423</v>
      </c>
      <c r="E6" s="5" t="n">
        <v>18426</v>
      </c>
    </row>
    <row r="7" spans="1:7">
      <c r="A7" s="4" t="s">
        <v>174</v>
      </c>
      <c r="E7" s="4" t="s">
        <v>54</v>
      </c>
      <c r="F7" s="6" t="n">
        <v>20000</v>
      </c>
      <c r="G7" s="5" t="n">
        <v>20000</v>
      </c>
    </row>
    <row r="8" spans="1:7">
      <c r="A8" s="4" t="s">
        <v>424</v>
      </c>
      <c r="G8" s="5" t="n">
        <v>70000</v>
      </c>
    </row>
    <row r="9" spans="1:7">
      <c r="A9" s="4" t="s">
        <v>425</v>
      </c>
      <c r="G9" s="5" t="n">
        <v>90000</v>
      </c>
    </row>
    <row r="10" spans="1:7">
      <c r="A10" s="4" t="s">
        <v>426</v>
      </c>
      <c r="E10" s="5" t="n">
        <v>28783</v>
      </c>
    </row>
    <row r="11" spans="1:7">
      <c r="A11" s="4" t="s">
        <v>52</v>
      </c>
      <c r="E11" s="6" t="n">
        <v>68783</v>
      </c>
      <c r="G11" s="5" t="n">
        <v>2607708</v>
      </c>
    </row>
    <row r="12" spans="1:7">
      <c r="A12" s="4" t="s">
        <v>427</v>
      </c>
    </row>
    <row r="13" spans="1:7">
      <c r="A13" s="3" t="s">
        <v>422</v>
      </c>
    </row>
    <row r="14" spans="1:7">
      <c r="A14" s="4" t="s">
        <v>428</v>
      </c>
      <c r="D14" s="5" t="n">
        <v>65396</v>
      </c>
    </row>
    <row r="15" spans="1:7">
      <c r="A15" s="4" t="s">
        <v>429</v>
      </c>
      <c r="D15" s="6" t="n">
        <v>60000</v>
      </c>
    </row>
    <row r="16" spans="1:7">
      <c r="A16" s="4" t="s">
        <v>430</v>
      </c>
      <c r="D16" s="6" t="n">
        <v>73560</v>
      </c>
    </row>
    <row r="17" spans="1:7">
      <c r="A17" s="4" t="s">
        <v>431</v>
      </c>
    </row>
    <row r="18" spans="1:7">
      <c r="A18" s="3" t="s">
        <v>422</v>
      </c>
    </row>
    <row r="19" spans="1:7">
      <c r="A19" s="4" t="s">
        <v>432</v>
      </c>
      <c r="D19" s="5" t="n">
        <v>32367</v>
      </c>
    </row>
    <row r="20" spans="1:7">
      <c r="A20" s="4" t="s">
        <v>428</v>
      </c>
      <c r="D20" s="5" t="n">
        <v>187396</v>
      </c>
    </row>
    <row r="21" spans="1:7">
      <c r="A21" s="4" t="s">
        <v>429</v>
      </c>
      <c r="D21" s="6" t="n">
        <v>114000</v>
      </c>
    </row>
    <row r="22" spans="1:7">
      <c r="A22" s="4" t="s">
        <v>430</v>
      </c>
      <c r="D22" s="6" t="n">
        <v>130281</v>
      </c>
    </row>
    <row r="23" spans="1:7">
      <c r="A23" s="4" t="s">
        <v>433</v>
      </c>
    </row>
    <row r="24" spans="1:7">
      <c r="A24" s="3" t="s">
        <v>422</v>
      </c>
    </row>
    <row r="25" spans="1:7">
      <c r="A25" s="4" t="s">
        <v>434</v>
      </c>
      <c r="C25" s="8" t="n">
        <v>0.01</v>
      </c>
    </row>
    <row r="26" spans="1:7">
      <c r="A26" s="4" t="s">
        <v>435</v>
      </c>
      <c r="C26" s="6" t="n">
        <v>137500</v>
      </c>
    </row>
    <row r="27" spans="1:7">
      <c r="A27" s="4" t="s">
        <v>436</v>
      </c>
      <c r="C27" s="5" t="n">
        <v>6000000</v>
      </c>
    </row>
    <row r="28" spans="1:7">
      <c r="A28" s="4" t="s">
        <v>437</v>
      </c>
    </row>
    <row r="29" spans="1:7">
      <c r="A29" s="3" t="s">
        <v>422</v>
      </c>
    </row>
    <row r="30" spans="1:7">
      <c r="A30" s="4" t="s">
        <v>428</v>
      </c>
      <c r="D30" s="5" t="n">
        <v>822639</v>
      </c>
    </row>
    <row r="31" spans="1:7">
      <c r="A31" s="4" t="s">
        <v>429</v>
      </c>
      <c r="D31" s="6" t="n">
        <v>800000</v>
      </c>
    </row>
    <row r="32" spans="1:7">
      <c r="A32" s="4" t="s">
        <v>430</v>
      </c>
      <c r="D32" s="6" t="n">
        <v>1070974</v>
      </c>
    </row>
    <row r="33" spans="1:7">
      <c r="A33" s="4" t="s">
        <v>438</v>
      </c>
    </row>
    <row r="34" spans="1:7">
      <c r="A34" s="3" t="s">
        <v>422</v>
      </c>
    </row>
    <row r="35" spans="1:7">
      <c r="A35" s="4" t="s">
        <v>428</v>
      </c>
      <c r="D35" s="5" t="n">
        <v>66966</v>
      </c>
    </row>
    <row r="36" spans="1:7">
      <c r="A36" s="4" t="s">
        <v>429</v>
      </c>
      <c r="D36" s="6" t="n">
        <v>30000</v>
      </c>
    </row>
    <row r="37" spans="1:7">
      <c r="A37" s="4" t="s">
        <v>430</v>
      </c>
      <c r="D37" s="6" t="n">
        <v>33483</v>
      </c>
    </row>
    <row r="38" spans="1:7">
      <c r="A38" s="4" t="s">
        <v>439</v>
      </c>
    </row>
    <row r="39" spans="1:7">
      <c r="A39" s="3" t="s">
        <v>422</v>
      </c>
    </row>
    <row r="40" spans="1:7">
      <c r="A40" s="4" t="s">
        <v>434</v>
      </c>
      <c r="B40" s="7" t="n">
        <v>0.007</v>
      </c>
    </row>
    <row r="41" spans="1:7">
      <c r="A41" s="4" t="s">
        <v>428</v>
      </c>
      <c r="B41" s="5" t="n">
        <v>7890958</v>
      </c>
    </row>
    <row r="42" spans="1:7">
      <c r="A42" s="4" t="s">
        <v>429</v>
      </c>
      <c r="B42" s="6" t="n">
        <v>49000</v>
      </c>
    </row>
    <row r="43" spans="1:7">
      <c r="A43" s="4" t="s">
        <v>430</v>
      </c>
      <c r="B43" s="6" t="n">
        <v>55237</v>
      </c>
    </row>
    <row r="44" spans="1:7">
      <c r="A44" s="4" t="s">
        <v>440</v>
      </c>
    </row>
    <row r="45" spans="1:7">
      <c r="A45" s="3" t="s">
        <v>422</v>
      </c>
    </row>
    <row r="46" spans="1:7">
      <c r="A46" s="4" t="s">
        <v>428</v>
      </c>
      <c r="D46" s="5" t="n">
        <v>58006</v>
      </c>
    </row>
    <row r="47" spans="1:7">
      <c r="A47" s="4" t="s">
        <v>429</v>
      </c>
      <c r="D47" s="6" t="n">
        <v>25700</v>
      </c>
    </row>
    <row r="48" spans="1:7">
      <c r="A48" s="4" t="s">
        <v>430</v>
      </c>
      <c r="D48" s="6" t="n">
        <v>29003</v>
      </c>
    </row>
    <row r="49" spans="1:7">
      <c r="A49" s="4" t="s">
        <v>441</v>
      </c>
    </row>
    <row r="50" spans="1:7">
      <c r="A50" s="3" t="s">
        <v>422</v>
      </c>
    </row>
    <row r="51" spans="1:7">
      <c r="A51" s="4" t="s">
        <v>428</v>
      </c>
      <c r="D51" s="5" t="n">
        <v>337320</v>
      </c>
    </row>
    <row r="52" spans="1:7">
      <c r="A52" s="4" t="s">
        <v>429</v>
      </c>
      <c r="D52" s="6" t="n">
        <v>158780</v>
      </c>
    </row>
    <row r="53" spans="1:7">
      <c r="A53" s="4" t="s">
        <v>430</v>
      </c>
      <c r="D53" s="6" t="n">
        <v>168660</v>
      </c>
    </row>
    <row r="54" spans="1:7">
      <c r="A54" s="4" t="s">
        <v>442</v>
      </c>
    </row>
    <row r="55" spans="1:7">
      <c r="A55" s="3" t="s">
        <v>422</v>
      </c>
    </row>
    <row r="56" spans="1:7">
      <c r="A56" s="4" t="s">
        <v>428</v>
      </c>
      <c r="D56" s="5" t="n">
        <v>20483</v>
      </c>
    </row>
    <row r="57" spans="1:7">
      <c r="A57" s="4" t="s">
        <v>429</v>
      </c>
      <c r="D57" s="6" t="n">
        <v>20000</v>
      </c>
    </row>
    <row r="58" spans="1:7">
      <c r="A58" s="4" t="s">
        <v>430</v>
      </c>
      <c r="D58" s="6" t="n">
        <v>22580</v>
      </c>
    </row>
    <row r="59" spans="1:7">
      <c r="A59" s="4" t="s">
        <v>443</v>
      </c>
    </row>
    <row r="60" spans="1:7">
      <c r="A60" s="3" t="s">
        <v>422</v>
      </c>
    </row>
    <row r="61" spans="1:7">
      <c r="A61" s="4" t="s">
        <v>430</v>
      </c>
      <c r="D61" s="4" t="s">
        <v>444</v>
      </c>
    </row>
    <row r="62" spans="1:7">
      <c r="A62" s="4" t="s">
        <v>434</v>
      </c>
      <c r="D62" s="7" t="n">
        <v>0.007</v>
      </c>
    </row>
    <row r="63" spans="1:7">
      <c r="A63" s="4" t="s">
        <v>52</v>
      </c>
      <c r="D63" s="6" t="n">
        <v>436861</v>
      </c>
    </row>
    <row r="64" spans="1:7">
      <c r="A64" s="4" t="s">
        <v>445</v>
      </c>
      <c r="D64" s="6" t="n">
        <v>170009</v>
      </c>
    </row>
    <row r="65" spans="1:7">
      <c r="A65" s="4" t="s">
        <v>428</v>
      </c>
      <c r="D65" s="5" t="n">
        <v>52325</v>
      </c>
    </row>
    <row r="66" spans="1:7">
      <c r="A66" s="4" t="s">
        <v>429</v>
      </c>
      <c r="D66" s="6" t="n">
        <v>50000</v>
      </c>
    </row>
    <row r="67" spans="1:7">
      <c r="A67" s="4" t="s">
        <v>430</v>
      </c>
      <c r="D67" s="6" t="n">
        <v>69041</v>
      </c>
    </row>
    <row r="68" spans="1:7">
      <c r="A68" s="4" t="s">
        <v>446</v>
      </c>
    </row>
    <row r="69" spans="1:7">
      <c r="A69" s="3" t="s">
        <v>422</v>
      </c>
    </row>
    <row r="70" spans="1:7">
      <c r="A70" s="4" t="s">
        <v>447</v>
      </c>
      <c r="E70" s="4" t="s">
        <v>448</v>
      </c>
    </row>
    <row r="71" spans="1:7">
      <c r="A71" s="4" t="s">
        <v>430</v>
      </c>
      <c r="E71" s="4" t="s">
        <v>449</v>
      </c>
    </row>
    <row r="72" spans="1:7">
      <c r="A72" s="4" t="s">
        <v>53</v>
      </c>
      <c r="E72" s="6" t="n">
        <v>0</v>
      </c>
      <c r="G72" s="5" t="n">
        <v>25000</v>
      </c>
    </row>
    <row r="73" spans="1:7">
      <c r="A73" s="4" t="s">
        <v>434</v>
      </c>
      <c r="E73" s="8" t="n">
        <v>0.01</v>
      </c>
    </row>
    <row r="74" spans="1:7">
      <c r="A74" s="4" t="s">
        <v>450</v>
      </c>
    </row>
    <row r="75" spans="1:7">
      <c r="A75" s="3" t="s">
        <v>422</v>
      </c>
    </row>
    <row r="76" spans="1:7">
      <c r="A76" s="4" t="s">
        <v>428</v>
      </c>
      <c r="D76" s="5" t="n">
        <v>26568</v>
      </c>
    </row>
    <row r="77" spans="1:7">
      <c r="A77" s="4" t="s">
        <v>429</v>
      </c>
      <c r="D77" s="6" t="n">
        <v>25000</v>
      </c>
    </row>
    <row r="78" spans="1:7">
      <c r="A78" s="4" t="s">
        <v>430</v>
      </c>
      <c r="D78" s="6" t="n">
        <v>34952</v>
      </c>
    </row>
    <row r="79" spans="1:7">
      <c r="A79" s="4" t="s">
        <v>451</v>
      </c>
    </row>
    <row r="80" spans="1:7">
      <c r="A80" s="3" t="s">
        <v>422</v>
      </c>
    </row>
    <row r="81" spans="1:7">
      <c r="A81" s="4" t="s">
        <v>52</v>
      </c>
      <c r="E81" s="6" t="n">
        <v>0</v>
      </c>
      <c r="G81" s="5" t="n">
        <v>300000</v>
      </c>
    </row>
    <row r="82" spans="1:7">
      <c r="A82" s="4" t="s">
        <v>447</v>
      </c>
      <c r="E82" s="4" t="s">
        <v>452</v>
      </c>
    </row>
    <row r="83" spans="1:7">
      <c r="A83" s="4" t="s">
        <v>430</v>
      </c>
      <c r="E83" s="4" t="s">
        <v>449</v>
      </c>
    </row>
    <row r="84" spans="1:7">
      <c r="A84" s="4" t="s">
        <v>453</v>
      </c>
    </row>
    <row r="85" spans="1:7">
      <c r="A85" s="3" t="s">
        <v>422</v>
      </c>
    </row>
    <row r="86" spans="1:7">
      <c r="A86" s="4" t="s">
        <v>428</v>
      </c>
      <c r="D86" s="5" t="n">
        <v>324262</v>
      </c>
    </row>
    <row r="87" spans="1:7">
      <c r="A87" s="4" t="s">
        <v>429</v>
      </c>
      <c r="D87" s="6" t="n">
        <v>300000</v>
      </c>
    </row>
    <row r="88" spans="1:7">
      <c r="A88" s="4" t="s">
        <v>430</v>
      </c>
      <c r="D88" s="6" t="n">
        <v>458729</v>
      </c>
    </row>
    <row r="89" spans="1:7">
      <c r="A89" s="4" t="s">
        <v>454</v>
      </c>
    </row>
    <row r="90" spans="1:7">
      <c r="A90" s="3" t="s">
        <v>422</v>
      </c>
    </row>
    <row r="91" spans="1:7">
      <c r="A91" s="4" t="s">
        <v>52</v>
      </c>
      <c r="E91" s="6" t="n">
        <v>28783</v>
      </c>
      <c r="G91" s="6" t="n">
        <v>28783</v>
      </c>
    </row>
    <row r="92" spans="1:7">
      <c r="A92" s="4" t="s">
        <v>447</v>
      </c>
      <c r="E92" s="4" t="s">
        <v>455</v>
      </c>
    </row>
    <row r="93" spans="1:7">
      <c r="A93" s="4" t="s">
        <v>430</v>
      </c>
      <c r="E93" s="4" t="s">
        <v>456</v>
      </c>
    </row>
    <row r="94" spans="1:7">
      <c r="A94" s="4" t="s">
        <v>457</v>
      </c>
      <c r="E94" s="4" t="s">
        <v>449</v>
      </c>
    </row>
    <row r="95" spans="1:7">
      <c r="A95" s="4" t="s">
        <v>458</v>
      </c>
    </row>
    <row r="96" spans="1:7">
      <c r="A96" s="3" t="s">
        <v>422</v>
      </c>
    </row>
    <row r="97" spans="1:7">
      <c r="A97" s="4" t="s">
        <v>447</v>
      </c>
      <c r="E97" s="4" t="s">
        <v>459</v>
      </c>
    </row>
    <row r="98" spans="1:7">
      <c r="A98" s="4" t="s">
        <v>432</v>
      </c>
      <c r="D98" s="5" t="n">
        <v>17759</v>
      </c>
    </row>
    <row r="99" spans="1:7">
      <c r="A99" s="4" t="s">
        <v>430</v>
      </c>
      <c r="D99" s="6" t="n">
        <v>21137</v>
      </c>
    </row>
    <row r="100" spans="1:7">
      <c r="A100" s="4" t="s">
        <v>460</v>
      </c>
    </row>
    <row r="101" spans="1:7">
      <c r="A101" s="3" t="s">
        <v>422</v>
      </c>
    </row>
    <row r="102" spans="1:7">
      <c r="A102" s="4" t="s">
        <v>52</v>
      </c>
      <c r="D102" s="5" t="n">
        <v>7000</v>
      </c>
    </row>
    <row r="103" spans="1:7">
      <c r="A103" s="4" t="s">
        <v>461</v>
      </c>
    </row>
    <row r="104" spans="1:7">
      <c r="A104" s="3" t="s">
        <v>422</v>
      </c>
    </row>
    <row r="105" spans="1:7">
      <c r="A105" s="4" t="s">
        <v>52</v>
      </c>
      <c r="D105" s="5" t="n">
        <v>10000</v>
      </c>
    </row>
    <row r="106" spans="1:7">
      <c r="A106" s="4" t="s">
        <v>462</v>
      </c>
    </row>
    <row r="107" spans="1:7">
      <c r="A107" s="3" t="s">
        <v>422</v>
      </c>
    </row>
    <row r="108" spans="1:7">
      <c r="A108" s="4" t="s">
        <v>447</v>
      </c>
      <c r="E108" s="4" t="s">
        <v>463</v>
      </c>
    </row>
    <row r="109" spans="1:7">
      <c r="A109" s="4" t="s">
        <v>462</v>
      </c>
    </row>
    <row r="110" spans="1:7">
      <c r="A110" s="3" t="s">
        <v>422</v>
      </c>
    </row>
    <row r="111" spans="1:7">
      <c r="A111" s="4" t="s">
        <v>447</v>
      </c>
      <c r="E111" s="4" t="s">
        <v>464</v>
      </c>
    </row>
    <row r="112" spans="1:7">
      <c r="A112" s="4" t="s">
        <v>462</v>
      </c>
    </row>
    <row r="113" spans="1:7">
      <c r="A113" s="3" t="s">
        <v>422</v>
      </c>
    </row>
    <row r="114" spans="1:7">
      <c r="A114" s="4" t="s">
        <v>447</v>
      </c>
      <c r="E114" s="4" t="s">
        <v>465</v>
      </c>
    </row>
    <row r="115" spans="1:7">
      <c r="A115" s="4" t="s">
        <v>462</v>
      </c>
    </row>
    <row r="116" spans="1:7">
      <c r="A116" s="3" t="s">
        <v>422</v>
      </c>
    </row>
    <row r="117" spans="1:7">
      <c r="A117" s="4" t="s">
        <v>447</v>
      </c>
      <c r="E117" s="4" t="s">
        <v>466</v>
      </c>
    </row>
    <row r="118" spans="1:7">
      <c r="A118" s="4" t="s">
        <v>467</v>
      </c>
    </row>
    <row r="119" spans="1:7">
      <c r="A119" s="3" t="s">
        <v>422</v>
      </c>
    </row>
    <row r="120" spans="1:7">
      <c r="A120" s="4" t="s">
        <v>430</v>
      </c>
      <c r="E120" s="4" t="s">
        <v>444</v>
      </c>
    </row>
    <row r="121" spans="1:7">
      <c r="A121" s="4" t="s">
        <v>468</v>
      </c>
    </row>
    <row r="122" spans="1:7">
      <c r="A122" s="3" t="s">
        <v>422</v>
      </c>
    </row>
    <row r="123" spans="1:7">
      <c r="A123" s="4" t="s">
        <v>52</v>
      </c>
      <c r="E123" s="6" t="n">
        <v>150000</v>
      </c>
    </row>
    <row r="124" spans="1:7">
      <c r="A124" s="4" t="s">
        <v>52</v>
      </c>
      <c r="D124" s="5" t="n">
        <v>270000</v>
      </c>
    </row>
    <row r="125" spans="1:7">
      <c r="A125" s="4" t="s">
        <v>445</v>
      </c>
      <c r="D125" s="5" t="n">
        <v>110416</v>
      </c>
    </row>
    <row r="126" spans="1:7">
      <c r="A126" s="4" t="s">
        <v>430</v>
      </c>
      <c r="D126" s="5" t="n">
        <v>324856</v>
      </c>
    </row>
    <row r="127" spans="1:7">
      <c r="A127" s="4" t="s">
        <v>469</v>
      </c>
    </row>
    <row r="128" spans="1:7">
      <c r="A128" s="3" t="s">
        <v>422</v>
      </c>
    </row>
    <row r="129" spans="1:7">
      <c r="A129" s="4" t="s">
        <v>52</v>
      </c>
      <c r="E129" s="6" t="n">
        <v>120000</v>
      </c>
    </row>
    <row r="130" spans="1:7">
      <c r="A130" s="4" t="s">
        <v>458</v>
      </c>
    </row>
    <row r="131" spans="1:7">
      <c r="A131" s="3" t="s">
        <v>422</v>
      </c>
    </row>
    <row r="132" spans="1:7">
      <c r="A132" s="4" t="s">
        <v>430</v>
      </c>
      <c r="E132" s="4" t="s">
        <v>470</v>
      </c>
    </row>
    <row r="133" spans="1:7">
      <c r="A133" s="4" t="s">
        <v>471</v>
      </c>
    </row>
    <row r="134" spans="1:7">
      <c r="A134" s="3" t="s">
        <v>422</v>
      </c>
    </row>
    <row r="135" spans="1:7">
      <c r="A135" s="4" t="s">
        <v>430</v>
      </c>
      <c r="E135" s="4" t="s">
        <v>444</v>
      </c>
    </row>
    <row r="136" spans="1:7">
      <c r="A136" s="4" t="s">
        <v>472</v>
      </c>
    </row>
    <row r="137" spans="1:7">
      <c r="A137" s="3" t="s">
        <v>422</v>
      </c>
    </row>
    <row r="138" spans="1:7">
      <c r="A138" s="4" t="s">
        <v>52</v>
      </c>
      <c r="E138" s="6" t="n">
        <v>349329</v>
      </c>
    </row>
    <row r="139" spans="1:7">
      <c r="A139" s="4" t="s">
        <v>52</v>
      </c>
      <c r="D139" s="5" t="n">
        <v>436861</v>
      </c>
    </row>
    <row r="140" spans="1:7">
      <c r="A140" s="4" t="s">
        <v>445</v>
      </c>
      <c r="D140" s="5" t="n">
        <v>170009</v>
      </c>
    </row>
    <row r="141" spans="1:7">
      <c r="A141" s="4" t="s">
        <v>430</v>
      </c>
      <c r="D141" s="6" t="n">
        <v>489566</v>
      </c>
    </row>
    <row r="142" spans="1:7">
      <c r="A142" s="4" t="s">
        <v>473</v>
      </c>
    </row>
    <row r="143" spans="1:7">
      <c r="A143" s="3" t="s">
        <v>422</v>
      </c>
    </row>
    <row r="144" spans="1:7">
      <c r="A144" s="4" t="s">
        <v>52</v>
      </c>
      <c r="E144" s="6" t="n">
        <v>87532</v>
      </c>
    </row>
    <row r="145" spans="1:7">
      <c r="A145" s="4" t="s">
        <v>474</v>
      </c>
    </row>
    <row r="146" spans="1:7">
      <c r="A146" s="3" t="s">
        <v>422</v>
      </c>
    </row>
    <row r="147" spans="1:7">
      <c r="A147" s="4" t="s">
        <v>430</v>
      </c>
      <c r="E147" s="4" t="s">
        <v>444</v>
      </c>
    </row>
    <row r="148" spans="1:7">
      <c r="A148" s="4" t="s">
        <v>52</v>
      </c>
      <c r="E148" s="6" t="n">
        <v>162614</v>
      </c>
    </row>
    <row r="149" spans="1:7">
      <c r="A149" s="4" t="s">
        <v>432</v>
      </c>
      <c r="D149" s="5" t="n">
        <v>63291</v>
      </c>
    </row>
    <row r="150" spans="1:7">
      <c r="A150" s="4" t="s">
        <v>430</v>
      </c>
      <c r="D150" s="6" t="n">
        <v>182413</v>
      </c>
    </row>
    <row r="151" spans="1:7">
      <c r="A151" s="4" t="s">
        <v>475</v>
      </c>
    </row>
    <row r="152" spans="1:7">
      <c r="A152" s="3" t="s">
        <v>422</v>
      </c>
    </row>
    <row r="153" spans="1:7">
      <c r="A153" s="4" t="s">
        <v>52</v>
      </c>
      <c r="E153" s="6" t="n">
        <v>134604</v>
      </c>
    </row>
    <row r="154" spans="1:7">
      <c r="A154" s="4" t="s">
        <v>432</v>
      </c>
      <c r="E154" s="5" t="n">
        <v>63291</v>
      </c>
    </row>
    <row r="155" spans="1:7">
      <c r="A155" s="4" t="s">
        <v>476</v>
      </c>
    </row>
    <row r="156" spans="1:7">
      <c r="A156" s="3" t="s">
        <v>422</v>
      </c>
    </row>
    <row r="157" spans="1:7">
      <c r="A157" s="4" t="s">
        <v>52</v>
      </c>
      <c r="E157" s="6" t="n">
        <v>28010</v>
      </c>
    </row>
    <row r="158" spans="1:7">
      <c r="A158" s="4" t="s">
        <v>477</v>
      </c>
    </row>
    <row r="159" spans="1:7">
      <c r="A159" s="3" t="s">
        <v>422</v>
      </c>
    </row>
    <row r="160" spans="1:7">
      <c r="A160" s="4" t="s">
        <v>430</v>
      </c>
      <c r="E160" s="4" t="s">
        <v>444</v>
      </c>
    </row>
    <row r="161" spans="1:7">
      <c r="A161" s="4" t="s">
        <v>434</v>
      </c>
      <c r="E161" s="8" t="n">
        <v>0.01</v>
      </c>
    </row>
    <row r="162" spans="1:7">
      <c r="A162" s="4" t="s">
        <v>478</v>
      </c>
    </row>
    <row r="163" spans="1:7">
      <c r="A163" s="3" t="s">
        <v>422</v>
      </c>
    </row>
    <row r="164" spans="1:7">
      <c r="A164" s="4" t="s">
        <v>479</v>
      </c>
      <c r="E164" s="4" t="s">
        <v>480</v>
      </c>
    </row>
    <row r="165" spans="1:7">
      <c r="A165" s="4" t="s">
        <v>481</v>
      </c>
    </row>
    <row r="166" spans="1:7">
      <c r="A166" s="3" t="s">
        <v>422</v>
      </c>
    </row>
    <row r="167" spans="1:7">
      <c r="A167" s="4" t="s">
        <v>447</v>
      </c>
      <c r="E167" s="4" t="s">
        <v>482</v>
      </c>
    </row>
    <row r="168" spans="1:7">
      <c r="A168" s="4" t="s">
        <v>430</v>
      </c>
      <c r="E168" s="4" t="s">
        <v>449</v>
      </c>
    </row>
    <row r="169" spans="1:7">
      <c r="A169" s="4" t="s">
        <v>434</v>
      </c>
      <c r="E169" s="8" t="n">
        <v>0.01</v>
      </c>
    </row>
    <row r="170" spans="1:7">
      <c r="A170" s="4" t="s">
        <v>481</v>
      </c>
    </row>
    <row r="171" spans="1:7">
      <c r="A171" s="3" t="s">
        <v>422</v>
      </c>
    </row>
    <row r="172" spans="1:7">
      <c r="A172" s="4" t="s">
        <v>447</v>
      </c>
      <c r="E172" s="4" t="s">
        <v>483</v>
      </c>
    </row>
    <row r="173" spans="1:7">
      <c r="A173" s="4" t="s">
        <v>430</v>
      </c>
      <c r="E173" s="4" t="s">
        <v>449</v>
      </c>
    </row>
    <row r="174" spans="1:7">
      <c r="A174" s="4" t="s">
        <v>434</v>
      </c>
      <c r="E174" s="8" t="n">
        <v>0.01</v>
      </c>
    </row>
    <row r="175" spans="1:7">
      <c r="A175" s="4" t="s">
        <v>481</v>
      </c>
    </row>
    <row r="176" spans="1:7">
      <c r="A176" s="3" t="s">
        <v>422</v>
      </c>
    </row>
    <row r="177" spans="1:7">
      <c r="A177" s="4" t="s">
        <v>447</v>
      </c>
      <c r="E177" s="4" t="s">
        <v>484</v>
      </c>
    </row>
    <row r="178" spans="1:7">
      <c r="A178" s="4" t="s">
        <v>430</v>
      </c>
      <c r="E178" s="4" t="s">
        <v>449</v>
      </c>
    </row>
    <row r="179" spans="1:7">
      <c r="A179" s="4" t="s">
        <v>434</v>
      </c>
      <c r="E179" s="8" t="n">
        <v>0.01</v>
      </c>
    </row>
    <row r="180" spans="1:7">
      <c r="A180" s="4" t="s">
        <v>481</v>
      </c>
    </row>
    <row r="181" spans="1:7">
      <c r="A181" s="3" t="s">
        <v>422</v>
      </c>
    </row>
    <row r="182" spans="1:7">
      <c r="A182" s="4" t="s">
        <v>447</v>
      </c>
      <c r="E182" s="4" t="s">
        <v>485</v>
      </c>
    </row>
    <row r="183" spans="1:7">
      <c r="A183" s="4" t="s">
        <v>430</v>
      </c>
      <c r="E183" s="4" t="s">
        <v>449</v>
      </c>
    </row>
    <row r="184" spans="1:7">
      <c r="A184" s="4" t="s">
        <v>434</v>
      </c>
      <c r="E184" s="8" t="n">
        <v>0.01</v>
      </c>
    </row>
    <row r="185" spans="1:7">
      <c r="A185" s="4" t="s">
        <v>486</v>
      </c>
    </row>
    <row r="186" spans="1:7">
      <c r="A186" s="3" t="s">
        <v>422</v>
      </c>
    </row>
    <row r="187" spans="1:7">
      <c r="A187" s="4" t="s">
        <v>430</v>
      </c>
      <c r="E187" s="4" t="s">
        <v>444</v>
      </c>
    </row>
    <row r="188" spans="1:7">
      <c r="A188" s="4" t="s">
        <v>479</v>
      </c>
      <c r="E188" s="4" t="s">
        <v>487</v>
      </c>
    </row>
    <row r="189" spans="1:7">
      <c r="A189" s="4" t="s">
        <v>462</v>
      </c>
    </row>
    <row r="190" spans="1:7">
      <c r="A190" s="3" t="s">
        <v>422</v>
      </c>
    </row>
    <row r="191" spans="1:7">
      <c r="A191" s="4" t="s">
        <v>430</v>
      </c>
      <c r="E191" s="4" t="s">
        <v>444</v>
      </c>
    </row>
    <row r="192" spans="1:7">
      <c r="A192" s="4" t="s">
        <v>434</v>
      </c>
      <c r="E192" s="7" t="n">
        <v>0.007</v>
      </c>
    </row>
    <row r="193" spans="1:7">
      <c r="A193" s="4" t="s">
        <v>52</v>
      </c>
      <c r="D193" s="6" t="n">
        <v>162614</v>
      </c>
    </row>
    <row r="194" spans="1:7">
      <c r="A194" s="4" t="s">
        <v>488</v>
      </c>
    </row>
    <row r="195" spans="1:7">
      <c r="A195" s="3" t="s">
        <v>422</v>
      </c>
    </row>
    <row r="196" spans="1:7">
      <c r="A196" s="4" t="s">
        <v>430</v>
      </c>
      <c r="E196" s="4" t="s">
        <v>444</v>
      </c>
    </row>
    <row r="197" spans="1:7">
      <c r="A197" s="4" t="s">
        <v>434</v>
      </c>
      <c r="E197" s="7" t="n">
        <v>0.005</v>
      </c>
    </row>
    <row r="198" spans="1:7">
      <c r="A198" s="4" t="s">
        <v>489</v>
      </c>
    </row>
    <row r="199" spans="1:7">
      <c r="A199" s="3" t="s">
        <v>422</v>
      </c>
    </row>
    <row r="200" spans="1:7">
      <c r="A200" s="4" t="s">
        <v>430</v>
      </c>
      <c r="E200" s="4" t="s">
        <v>444</v>
      </c>
    </row>
    <row r="201" spans="1:7">
      <c r="A201" s="4" t="s">
        <v>434</v>
      </c>
      <c r="E201" s="8" t="n">
        <v>0.01</v>
      </c>
    </row>
    <row r="202" spans="1:7">
      <c r="A202" s="4" t="s">
        <v>479</v>
      </c>
      <c r="E202" s="4" t="s">
        <v>490</v>
      </c>
    </row>
    <row r="203" spans="1:7">
      <c r="A203" s="4" t="s">
        <v>491</v>
      </c>
    </row>
    <row r="204" spans="1:7">
      <c r="A204" s="3" t="s">
        <v>422</v>
      </c>
    </row>
    <row r="205" spans="1:7">
      <c r="A205" s="4" t="s">
        <v>430</v>
      </c>
      <c r="E205" s="4" t="s">
        <v>449</v>
      </c>
    </row>
    <row r="206" spans="1:7">
      <c r="A206" s="4" t="s">
        <v>434</v>
      </c>
      <c r="E206" s="8" t="n">
        <v>0.01</v>
      </c>
    </row>
    <row r="207" spans="1:7">
      <c r="A207" s="4" t="s">
        <v>481</v>
      </c>
    </row>
    <row r="208" spans="1:7">
      <c r="A208" s="3" t="s">
        <v>422</v>
      </c>
    </row>
    <row r="209" spans="1:7">
      <c r="A209" s="4" t="s">
        <v>447</v>
      </c>
      <c r="E209" s="4" t="s">
        <v>492</v>
      </c>
    </row>
    <row r="210" spans="1:7">
      <c r="A210" s="4" t="s">
        <v>430</v>
      </c>
      <c r="E210" s="4" t="s">
        <v>449</v>
      </c>
    </row>
    <row r="211" spans="1:7">
      <c r="A211" s="4" t="s">
        <v>434</v>
      </c>
      <c r="E211" s="8" t="n">
        <v>0.01</v>
      </c>
    </row>
    <row r="212" spans="1:7">
      <c r="A212" s="4" t="s">
        <v>493</v>
      </c>
    </row>
    <row r="213" spans="1:7">
      <c r="A213" s="3" t="s">
        <v>422</v>
      </c>
    </row>
    <row r="214" spans="1:7">
      <c r="A214" s="4" t="s">
        <v>52</v>
      </c>
      <c r="E214" s="6" t="n">
        <v>150000</v>
      </c>
    </row>
    <row r="215" spans="1:7">
      <c r="A215" s="4" t="s">
        <v>447</v>
      </c>
      <c r="E215" s="4" t="s">
        <v>494</v>
      </c>
    </row>
    <row r="216" spans="1:7">
      <c r="A216" s="4" t="s">
        <v>430</v>
      </c>
      <c r="E216" s="4" t="s">
        <v>449</v>
      </c>
    </row>
    <row r="217" spans="1:7">
      <c r="A217" s="4" t="s">
        <v>434</v>
      </c>
      <c r="E217" s="8" t="n">
        <v>0.01</v>
      </c>
    </row>
    <row r="218" spans="1:7">
      <c r="A218" s="4" t="s">
        <v>52</v>
      </c>
      <c r="E218" s="6" t="n">
        <v>270000</v>
      </c>
    </row>
    <row r="219" spans="1:7">
      <c r="A219" s="4" t="s">
        <v>495</v>
      </c>
    </row>
    <row r="220" spans="1:7">
      <c r="A220" s="3" t="s">
        <v>422</v>
      </c>
    </row>
    <row r="221" spans="1:7">
      <c r="A221" s="4" t="s">
        <v>52</v>
      </c>
      <c r="E221" s="6" t="n">
        <v>134604</v>
      </c>
    </row>
    <row r="222" spans="1:7">
      <c r="A222" s="4" t="s">
        <v>447</v>
      </c>
      <c r="E222" s="4" t="s">
        <v>496</v>
      </c>
    </row>
    <row r="223" spans="1:7">
      <c r="A223" s="4" t="s">
        <v>430</v>
      </c>
      <c r="E223" s="4" t="s">
        <v>449</v>
      </c>
    </row>
    <row r="224" spans="1:7">
      <c r="A224" s="4" t="s">
        <v>434</v>
      </c>
      <c r="E224" s="8" t="n">
        <v>0.01</v>
      </c>
    </row>
  </sheetData>
  <mergeCells count="3">
    <mergeCell ref="A1:A2"/>
    <mergeCell ref="B1:C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497</v>
      </c>
      <c r="B1" s="2" t="s">
        <v>84</v>
      </c>
      <c r="D1" s="2" t="s">
        <v>1</v>
      </c>
    </row>
    <row r="2" spans="1:5">
      <c r="B2" s="2" t="s">
        <v>2</v>
      </c>
      <c r="C2" s="2" t="s">
        <v>85</v>
      </c>
      <c r="D2" s="2" t="s">
        <v>2</v>
      </c>
      <c r="E2" s="2" t="s">
        <v>85</v>
      </c>
    </row>
    <row r="3" spans="1:5">
      <c r="A3" s="3" t="s">
        <v>498</v>
      </c>
    </row>
    <row r="4" spans="1:5">
      <c r="A4" s="4" t="s">
        <v>499</v>
      </c>
      <c r="B4" s="4" t="s">
        <v>54</v>
      </c>
      <c r="C4" s="4" t="s">
        <v>54</v>
      </c>
      <c r="D4" s="6" t="n">
        <v>150000</v>
      </c>
      <c r="E4" s="4" t="s">
        <v>54</v>
      </c>
    </row>
    <row r="5" spans="1:5">
      <c r="A5" s="4" t="s">
        <v>324</v>
      </c>
      <c r="B5" s="6" t="n">
        <v>150000</v>
      </c>
      <c r="D5" s="6" t="n">
        <v>15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500</v>
      </c>
      <c r="B1" s="2" t="s">
        <v>84</v>
      </c>
      <c r="D1" s="2" t="s">
        <v>1</v>
      </c>
    </row>
    <row r="2" spans="1:5">
      <c r="B2" s="2" t="s">
        <v>2</v>
      </c>
      <c r="C2" s="2" t="s">
        <v>85</v>
      </c>
      <c r="D2" s="2" t="s">
        <v>2</v>
      </c>
      <c r="E2" s="2" t="s">
        <v>85</v>
      </c>
    </row>
    <row r="3" spans="1:5">
      <c r="A3" s="3" t="s">
        <v>209</v>
      </c>
    </row>
    <row r="4" spans="1:5">
      <c r="A4" s="4" t="s">
        <v>103</v>
      </c>
      <c r="B4" s="4" t="s">
        <v>54</v>
      </c>
      <c r="C4" s="4" t="s">
        <v>54</v>
      </c>
      <c r="D4" s="6" t="n">
        <v>34925</v>
      </c>
      <c r="E4" s="4" t="s">
        <v>5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01</v>
      </c>
      <c r="B1" s="2" t="s">
        <v>1</v>
      </c>
    </row>
    <row r="2" spans="1:3">
      <c r="B2" s="2" t="s">
        <v>2</v>
      </c>
      <c r="C2" s="2" t="s">
        <v>421</v>
      </c>
    </row>
    <row r="3" spans="1:3">
      <c r="A3" s="3" t="s">
        <v>502</v>
      </c>
    </row>
    <row r="4" spans="1:3">
      <c r="A4" s="4" t="s">
        <v>503</v>
      </c>
      <c r="C4" s="6" t="n">
        <v>182523</v>
      </c>
    </row>
    <row r="5" spans="1:3">
      <c r="A5" s="4" t="s">
        <v>504</v>
      </c>
      <c r="B5" s="4" t="s">
        <v>505</v>
      </c>
    </row>
    <row r="6" spans="1:3">
      <c r="A6" s="4" t="s">
        <v>294</v>
      </c>
    </row>
    <row r="7" spans="1:3">
      <c r="A7" s="3" t="s">
        <v>502</v>
      </c>
    </row>
    <row r="8" spans="1:3">
      <c r="A8" s="4" t="s">
        <v>503</v>
      </c>
      <c r="C8" s="6" t="n">
        <v>490658</v>
      </c>
    </row>
    <row r="9" spans="1:3">
      <c r="A9" s="4" t="s">
        <v>506</v>
      </c>
      <c r="C9" s="5" t="n">
        <v>981316</v>
      </c>
    </row>
    <row r="10" spans="1:3">
      <c r="A10" s="4" t="s">
        <v>507</v>
      </c>
      <c r="C10" s="8" t="n">
        <v>0.5</v>
      </c>
    </row>
    <row r="11" spans="1:3">
      <c r="A11" s="4" t="s">
        <v>296</v>
      </c>
    </row>
    <row r="12" spans="1:3">
      <c r="A12" s="3" t="s">
        <v>502</v>
      </c>
    </row>
    <row r="13" spans="1:3">
      <c r="A13" s="4" t="s">
        <v>503</v>
      </c>
      <c r="B13" s="6" t="n">
        <v>481212</v>
      </c>
      <c r="C13" s="6" t="n">
        <v>1397644</v>
      </c>
    </row>
    <row r="14" spans="1:3">
      <c r="A14" s="4" t="s">
        <v>506</v>
      </c>
      <c r="C14" s="5" t="n">
        <v>481212</v>
      </c>
    </row>
    <row r="15" spans="1:3">
      <c r="A15" s="4" t="s">
        <v>507</v>
      </c>
      <c r="B15" s="6" t="n">
        <v>5</v>
      </c>
      <c r="C15" s="6" t="n">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8</v>
      </c>
      <c r="B1" s="2" t="s">
        <v>1</v>
      </c>
    </row>
    <row r="2" spans="1:4">
      <c r="B2" s="2" t="s">
        <v>2</v>
      </c>
      <c r="C2" s="2" t="s">
        <v>421</v>
      </c>
      <c r="D2" s="2" t="s">
        <v>37</v>
      </c>
    </row>
    <row r="3" spans="1:4">
      <c r="A3" s="4" t="s">
        <v>509</v>
      </c>
      <c r="C3" s="6" t="n">
        <v>182523</v>
      </c>
    </row>
    <row r="4" spans="1:4">
      <c r="A4" s="4" t="s">
        <v>291</v>
      </c>
    </row>
    <row r="5" spans="1:4">
      <c r="A5" s="4" t="s">
        <v>510</v>
      </c>
      <c r="B5" s="5" t="n">
        <v>1418615</v>
      </c>
      <c r="D5" s="5" t="n">
        <v>0</v>
      </c>
    </row>
    <row r="6" spans="1:4">
      <c r="A6" s="4" t="s">
        <v>511</v>
      </c>
    </row>
    <row r="7" spans="1:4">
      <c r="A7" s="4" t="s">
        <v>509</v>
      </c>
      <c r="C7" s="6" t="n">
        <v>1826180</v>
      </c>
    </row>
    <row r="8" spans="1:4">
      <c r="A8" s="4" t="s">
        <v>510</v>
      </c>
      <c r="C8" s="5" t="n">
        <v>1418615</v>
      </c>
    </row>
    <row r="9" spans="1:4">
      <c r="A9" s="4" t="s">
        <v>512</v>
      </c>
      <c r="B9" s="5" t="n">
        <v>141861500</v>
      </c>
    </row>
    <row r="10" spans="1:4">
      <c r="A10" s="4" t="s">
        <v>513</v>
      </c>
    </row>
    <row r="11" spans="1:4">
      <c r="A11" s="4" t="s">
        <v>509</v>
      </c>
      <c r="B11" s="6" t="n">
        <v>73560</v>
      </c>
    </row>
    <row r="12" spans="1:4">
      <c r="A12" s="4" t="s">
        <v>510</v>
      </c>
      <c r="B12" s="5" t="n">
        <v>65396</v>
      </c>
    </row>
    <row r="13" spans="1:4">
      <c r="A13" s="4" t="s">
        <v>512</v>
      </c>
      <c r="B13" s="5" t="n">
        <v>6539600</v>
      </c>
    </row>
    <row r="14" spans="1:4">
      <c r="A14" s="4" t="s">
        <v>514</v>
      </c>
    </row>
    <row r="15" spans="1:4">
      <c r="A15" s="4" t="s">
        <v>509</v>
      </c>
      <c r="B15" s="6" t="n">
        <v>36583</v>
      </c>
    </row>
    <row r="16" spans="1:4">
      <c r="A16" s="4" t="s">
        <v>510</v>
      </c>
      <c r="B16" s="5" t="n">
        <v>32367</v>
      </c>
    </row>
    <row r="17" spans="1:4">
      <c r="A17" s="4" t="s">
        <v>512</v>
      </c>
      <c r="B17" s="5" t="n">
        <v>3236700</v>
      </c>
    </row>
    <row r="18" spans="1:4">
      <c r="A18" s="4" t="s">
        <v>515</v>
      </c>
    </row>
    <row r="19" spans="1:4">
      <c r="A19" s="4" t="s">
        <v>509</v>
      </c>
      <c r="B19" s="6" t="n">
        <v>22510</v>
      </c>
    </row>
    <row r="20" spans="1:4">
      <c r="A20" s="4" t="s">
        <v>510</v>
      </c>
      <c r="B20" s="5" t="n">
        <v>20351</v>
      </c>
    </row>
    <row r="21" spans="1:4">
      <c r="A21" s="4" t="s">
        <v>512</v>
      </c>
      <c r="B21" s="5" t="n">
        <v>4070200</v>
      </c>
    </row>
    <row r="22" spans="1:4">
      <c r="A22" s="4" t="s">
        <v>516</v>
      </c>
    </row>
    <row r="23" spans="1:4">
      <c r="A23" s="4" t="s">
        <v>509</v>
      </c>
      <c r="B23" s="6" t="n">
        <v>69041</v>
      </c>
    </row>
    <row r="24" spans="1:4">
      <c r="A24" s="4" t="s">
        <v>510</v>
      </c>
      <c r="B24" s="5" t="n">
        <v>52325</v>
      </c>
    </row>
    <row r="25" spans="1:4">
      <c r="A25" s="4" t="s">
        <v>512</v>
      </c>
      <c r="B25" s="5" t="n">
        <v>5232500</v>
      </c>
    </row>
    <row r="26" spans="1:4">
      <c r="A26" s="4" t="s">
        <v>517</v>
      </c>
    </row>
    <row r="27" spans="1:4">
      <c r="A27" s="4" t="s">
        <v>509</v>
      </c>
      <c r="B27" s="6" t="n">
        <v>458729</v>
      </c>
    </row>
    <row r="28" spans="1:4">
      <c r="A28" s="4" t="s">
        <v>510</v>
      </c>
      <c r="B28" s="5" t="n">
        <v>324262</v>
      </c>
    </row>
    <row r="29" spans="1:4">
      <c r="A29" s="4" t="s">
        <v>512</v>
      </c>
      <c r="B29" s="5" t="n">
        <v>32426200</v>
      </c>
    </row>
    <row r="30" spans="1:4">
      <c r="A30" s="4" t="s">
        <v>518</v>
      </c>
    </row>
    <row r="31" spans="1:4">
      <c r="A31" s="4" t="s">
        <v>509</v>
      </c>
      <c r="B31" s="6" t="n">
        <v>22580</v>
      </c>
    </row>
    <row r="32" spans="1:4">
      <c r="A32" s="4" t="s">
        <v>510</v>
      </c>
      <c r="B32" s="5" t="n">
        <v>20483</v>
      </c>
    </row>
    <row r="33" spans="1:4">
      <c r="A33" s="4" t="s">
        <v>512</v>
      </c>
      <c r="B33" s="5" t="n">
        <v>2048300</v>
      </c>
    </row>
    <row r="34" spans="1:4">
      <c r="A34" s="4" t="s">
        <v>519</v>
      </c>
    </row>
    <row r="35" spans="1:4">
      <c r="A35" s="4" t="s">
        <v>509</v>
      </c>
      <c r="B35" s="6" t="n">
        <v>37251</v>
      </c>
    </row>
    <row r="36" spans="1:4">
      <c r="A36" s="4" t="s">
        <v>510</v>
      </c>
      <c r="B36" s="5" t="n">
        <v>33873</v>
      </c>
    </row>
    <row r="37" spans="1:4">
      <c r="A37" s="4" t="s">
        <v>512</v>
      </c>
      <c r="B37" s="5" t="n">
        <v>3387300</v>
      </c>
    </row>
    <row r="38" spans="1:4">
      <c r="A38" s="4" t="s">
        <v>520</v>
      </c>
    </row>
    <row r="39" spans="1:4">
      <c r="A39" s="4" t="s">
        <v>509</v>
      </c>
      <c r="B39" s="6" t="n">
        <v>1070974</v>
      </c>
    </row>
    <row r="40" spans="1:4">
      <c r="A40" s="4" t="s">
        <v>510</v>
      </c>
      <c r="B40" s="5" t="n">
        <v>822639</v>
      </c>
    </row>
    <row r="41" spans="1:4">
      <c r="A41" s="4" t="s">
        <v>512</v>
      </c>
      <c r="B41" s="5" t="n">
        <v>82263900</v>
      </c>
    </row>
    <row r="42" spans="1:4">
      <c r="A42" s="4" t="s">
        <v>521</v>
      </c>
    </row>
    <row r="43" spans="1:4">
      <c r="A43" s="4" t="s">
        <v>509</v>
      </c>
      <c r="B43" s="6" t="n">
        <v>34952</v>
      </c>
    </row>
    <row r="44" spans="1:4">
      <c r="A44" s="4" t="s">
        <v>510</v>
      </c>
      <c r="B44" s="5" t="n">
        <v>26568</v>
      </c>
    </row>
    <row r="45" spans="1:4">
      <c r="A45" s="4" t="s">
        <v>512</v>
      </c>
      <c r="B45" s="5" t="n">
        <v>26568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421</v>
      </c>
    </row>
    <row r="3" spans="1:3">
      <c r="A3" s="4" t="s">
        <v>509</v>
      </c>
      <c r="C3" s="6" t="n">
        <v>182523</v>
      </c>
    </row>
    <row r="4" spans="1:3">
      <c r="A4" s="4" t="s">
        <v>294</v>
      </c>
    </row>
    <row r="5" spans="1:3">
      <c r="A5" s="4" t="s">
        <v>509</v>
      </c>
      <c r="C5" s="6" t="n">
        <v>490658</v>
      </c>
    </row>
    <row r="6" spans="1:3">
      <c r="A6" s="4" t="s">
        <v>523</v>
      </c>
      <c r="C6" s="5" t="n">
        <v>981316</v>
      </c>
    </row>
    <row r="7" spans="1:3">
      <c r="A7" s="4" t="s">
        <v>524</v>
      </c>
    </row>
    <row r="8" spans="1:3">
      <c r="A8" s="4" t="s">
        <v>509</v>
      </c>
      <c r="B8" s="6" t="n">
        <v>29003</v>
      </c>
    </row>
    <row r="9" spans="1:3">
      <c r="A9" s="4" t="s">
        <v>523</v>
      </c>
      <c r="B9" s="5" t="n">
        <v>58006</v>
      </c>
    </row>
    <row r="10" spans="1:3">
      <c r="A10" s="4" t="s">
        <v>512</v>
      </c>
      <c r="B10" s="5" t="n">
        <v>5800600</v>
      </c>
    </row>
    <row r="11" spans="1:3">
      <c r="A11" s="4" t="s">
        <v>525</v>
      </c>
    </row>
    <row r="12" spans="1:3">
      <c r="A12" s="4" t="s">
        <v>509</v>
      </c>
      <c r="B12" s="6" t="n">
        <v>149021</v>
      </c>
    </row>
    <row r="13" spans="1:3">
      <c r="A13" s="4" t="s">
        <v>523</v>
      </c>
      <c r="B13" s="5" t="n">
        <v>298042</v>
      </c>
    </row>
    <row r="14" spans="1:3">
      <c r="A14" s="4" t="s">
        <v>512</v>
      </c>
      <c r="B14" s="5" t="n">
        <v>29804200</v>
      </c>
    </row>
    <row r="15" spans="1:3">
      <c r="A15" s="4" t="s">
        <v>526</v>
      </c>
    </row>
    <row r="16" spans="1:3">
      <c r="A16" s="4" t="s">
        <v>509</v>
      </c>
      <c r="B16" s="6" t="n">
        <v>51924</v>
      </c>
    </row>
    <row r="17" spans="1:3">
      <c r="A17" s="4" t="s">
        <v>523</v>
      </c>
      <c r="B17" s="5" t="n">
        <v>103848</v>
      </c>
    </row>
    <row r="18" spans="1:3">
      <c r="A18" s="4" t="s">
        <v>512</v>
      </c>
      <c r="B18" s="5" t="n">
        <v>10384800</v>
      </c>
    </row>
    <row r="19" spans="1:3">
      <c r="A19" s="4" t="s">
        <v>527</v>
      </c>
    </row>
    <row r="20" spans="1:3">
      <c r="A20" s="4" t="s">
        <v>509</v>
      </c>
      <c r="B20" s="6" t="n">
        <v>87009</v>
      </c>
    </row>
    <row r="21" spans="1:3">
      <c r="A21" s="4" t="s">
        <v>523</v>
      </c>
      <c r="B21" s="5" t="n">
        <v>174018</v>
      </c>
    </row>
    <row r="22" spans="1:3">
      <c r="A22" s="4" t="s">
        <v>512</v>
      </c>
      <c r="B22" s="5" t="n">
        <v>17401800</v>
      </c>
    </row>
    <row r="23" spans="1:3">
      <c r="A23" s="4" t="s">
        <v>528</v>
      </c>
    </row>
    <row r="24" spans="1:3">
      <c r="A24" s="4" t="s">
        <v>509</v>
      </c>
      <c r="B24" s="6" t="n">
        <v>81651</v>
      </c>
    </row>
    <row r="25" spans="1:3">
      <c r="A25" s="4" t="s">
        <v>523</v>
      </c>
      <c r="B25" s="5" t="n">
        <v>163302</v>
      </c>
    </row>
    <row r="26" spans="1:3">
      <c r="A26" s="4" t="s">
        <v>512</v>
      </c>
      <c r="B26" s="5" t="n">
        <v>16330200</v>
      </c>
    </row>
    <row r="27" spans="1:3">
      <c r="A27" s="4" t="s">
        <v>529</v>
      </c>
    </row>
    <row r="28" spans="1:3">
      <c r="A28" s="4" t="s">
        <v>509</v>
      </c>
      <c r="B28" s="6" t="n">
        <v>92050</v>
      </c>
    </row>
    <row r="29" spans="1:3">
      <c r="A29" s="4" t="s">
        <v>523</v>
      </c>
      <c r="B29" s="5" t="n">
        <v>184100</v>
      </c>
    </row>
    <row r="30" spans="1:3">
      <c r="A30" s="4" t="s">
        <v>512</v>
      </c>
      <c r="B30" s="5" t="n">
        <v>18410000</v>
      </c>
    </row>
    <row r="31" spans="1:3">
      <c r="A31" s="4" t="s">
        <v>530</v>
      </c>
    </row>
    <row r="32" spans="1:3">
      <c r="A32" s="4" t="s">
        <v>509</v>
      </c>
      <c r="C32" s="6" t="n">
        <v>490658</v>
      </c>
    </row>
    <row r="33" spans="1:3">
      <c r="A33" s="4" t="s">
        <v>523</v>
      </c>
      <c r="C33" s="5" t="n">
        <v>981316</v>
      </c>
    </row>
    <row r="34" spans="1:3">
      <c r="A34" s="4" t="s">
        <v>512</v>
      </c>
      <c r="B34" s="5" t="n">
        <v>981316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421</v>
      </c>
    </row>
    <row r="3" spans="1:3">
      <c r="A3" s="4" t="s">
        <v>509</v>
      </c>
      <c r="C3" s="6" t="n">
        <v>182523</v>
      </c>
    </row>
    <row r="4" spans="1:3">
      <c r="A4" s="4" t="s">
        <v>296</v>
      </c>
    </row>
    <row r="5" spans="1:3">
      <c r="A5" s="4" t="s">
        <v>509</v>
      </c>
      <c r="B5" s="6" t="n">
        <v>481212</v>
      </c>
      <c r="C5" s="6" t="n">
        <v>1397644</v>
      </c>
    </row>
    <row r="6" spans="1:3">
      <c r="A6" s="4" t="s">
        <v>532</v>
      </c>
      <c r="C6" s="5" t="n">
        <v>481212</v>
      </c>
    </row>
    <row r="7" spans="1:3">
      <c r="A7" s="4" t="s">
        <v>533</v>
      </c>
    </row>
    <row r="8" spans="1:3">
      <c r="A8" s="4" t="s">
        <v>509</v>
      </c>
      <c r="B8" s="6" t="n">
        <v>235775</v>
      </c>
    </row>
    <row r="9" spans="1:3">
      <c r="A9" s="4" t="s">
        <v>532</v>
      </c>
      <c r="B9" s="5" t="n">
        <v>81806</v>
      </c>
    </row>
    <row r="10" spans="1:3">
      <c r="A10" s="4" t="s">
        <v>512</v>
      </c>
      <c r="B10" s="5" t="n">
        <v>81806000</v>
      </c>
    </row>
    <row r="11" spans="1:3">
      <c r="A11" s="4" t="s">
        <v>534</v>
      </c>
    </row>
    <row r="12" spans="1:3">
      <c r="A12" s="4" t="s">
        <v>509</v>
      </c>
      <c r="B12" s="6" t="n">
        <v>609716</v>
      </c>
    </row>
    <row r="13" spans="1:3">
      <c r="A13" s="4" t="s">
        <v>532</v>
      </c>
      <c r="B13" s="5" t="n">
        <v>211733</v>
      </c>
    </row>
    <row r="14" spans="1:3">
      <c r="A14" s="4" t="s">
        <v>512</v>
      </c>
      <c r="B14" s="5" t="n">
        <v>211733000</v>
      </c>
    </row>
    <row r="15" spans="1:3">
      <c r="A15" s="4" t="s">
        <v>535</v>
      </c>
    </row>
    <row r="16" spans="1:3">
      <c r="A16" s="4" t="s">
        <v>509</v>
      </c>
      <c r="B16" s="6" t="n">
        <v>552156</v>
      </c>
    </row>
    <row r="17" spans="1:3">
      <c r="A17" s="4" t="s">
        <v>532</v>
      </c>
      <c r="B17" s="5" t="n">
        <v>187673</v>
      </c>
    </row>
    <row r="18" spans="1:3">
      <c r="A18" s="4" t="s">
        <v>512</v>
      </c>
      <c r="B18" s="5" t="n">
        <v>187673000</v>
      </c>
    </row>
    <row r="19" spans="1:3">
      <c r="A19" s="4" t="s">
        <v>536</v>
      </c>
    </row>
    <row r="20" spans="1:3">
      <c r="A20" s="4" t="s">
        <v>509</v>
      </c>
      <c r="C20" s="6" t="n">
        <v>1397647</v>
      </c>
    </row>
    <row r="21" spans="1:3">
      <c r="A21" s="4" t="s">
        <v>532</v>
      </c>
      <c r="C21" s="5" t="n">
        <v>481212</v>
      </c>
    </row>
    <row r="22" spans="1:3">
      <c r="A22" s="4" t="s">
        <v>512</v>
      </c>
      <c r="B22" s="5" t="n">
        <v>481212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5"/>
    <col customWidth="1" max="6" min="6" width="80"/>
    <col customWidth="1" max="7" min="7" width="14"/>
    <col customWidth="1" max="8" min="8" width="14"/>
  </cols>
  <sheetData>
    <row r="1" spans="1:8">
      <c r="A1" s="1" t="s">
        <v>537</v>
      </c>
      <c r="B1" s="2" t="s">
        <v>310</v>
      </c>
      <c r="C1" s="2" t="s">
        <v>84</v>
      </c>
      <c r="E1" s="2" t="s">
        <v>419</v>
      </c>
      <c r="F1" s="2" t="s">
        <v>1</v>
      </c>
    </row>
    <row r="2" spans="1:8">
      <c r="B2" s="2" t="s">
        <v>311</v>
      </c>
      <c r="C2" s="2" t="s">
        <v>2</v>
      </c>
      <c r="D2" s="2" t="s">
        <v>85</v>
      </c>
      <c r="E2" s="2" t="s">
        <v>421</v>
      </c>
      <c r="F2" s="2" t="s">
        <v>2</v>
      </c>
      <c r="G2" s="2" t="s">
        <v>85</v>
      </c>
      <c r="H2" s="2" t="s">
        <v>37</v>
      </c>
    </row>
    <row r="3" spans="1:8">
      <c r="A3" s="3" t="s">
        <v>538</v>
      </c>
    </row>
    <row r="4" spans="1:8">
      <c r="A4" s="4" t="s">
        <v>503</v>
      </c>
      <c r="E4" s="6" t="n">
        <v>182523</v>
      </c>
    </row>
    <row r="5" spans="1:8">
      <c r="A5" s="4" t="s">
        <v>104</v>
      </c>
      <c r="C5" s="4" t="s">
        <v>54</v>
      </c>
      <c r="D5" s="4" t="s">
        <v>54</v>
      </c>
      <c r="F5" s="6" t="n">
        <v>34925</v>
      </c>
      <c r="G5" s="4" t="s">
        <v>54</v>
      </c>
    </row>
    <row r="6" spans="1:8">
      <c r="A6" s="4" t="s">
        <v>294</v>
      </c>
    </row>
    <row r="7" spans="1:8">
      <c r="A7" s="3" t="s">
        <v>538</v>
      </c>
    </row>
    <row r="8" spans="1:8">
      <c r="A8" s="4" t="s">
        <v>503</v>
      </c>
      <c r="E8" s="6" t="n">
        <v>490658</v>
      </c>
    </row>
    <row r="9" spans="1:8">
      <c r="A9" s="4" t="s">
        <v>539</v>
      </c>
      <c r="C9" s="5" t="n">
        <v>0</v>
      </c>
      <c r="F9" s="5" t="n">
        <v>0</v>
      </c>
      <c r="H9" s="5" t="n">
        <v>0</v>
      </c>
    </row>
    <row r="10" spans="1:8">
      <c r="A10" s="4" t="s">
        <v>506</v>
      </c>
      <c r="E10" s="5" t="n">
        <v>981316</v>
      </c>
    </row>
    <row r="11" spans="1:8">
      <c r="A11" s="4" t="s">
        <v>507</v>
      </c>
      <c r="E11" s="8" t="n">
        <v>0.5</v>
      </c>
    </row>
    <row r="12" spans="1:8">
      <c r="A12" s="4" t="s">
        <v>81</v>
      </c>
      <c r="C12" s="5" t="n">
        <v>0</v>
      </c>
      <c r="F12" s="5" t="n">
        <v>0</v>
      </c>
      <c r="H12" s="5" t="n">
        <v>0</v>
      </c>
    </row>
    <row r="13" spans="1:8">
      <c r="A13" s="4" t="s">
        <v>115</v>
      </c>
      <c r="E13" s="4" t="s">
        <v>54</v>
      </c>
      <c r="H13" s="4" t="s">
        <v>54</v>
      </c>
    </row>
    <row r="14" spans="1:8">
      <c r="A14" s="4" t="s">
        <v>104</v>
      </c>
      <c r="F14" s="6" t="n">
        <v>1580167</v>
      </c>
    </row>
    <row r="15" spans="1:8">
      <c r="A15" s="4" t="s">
        <v>530</v>
      </c>
    </row>
    <row r="16" spans="1:8">
      <c r="A16" s="3" t="s">
        <v>538</v>
      </c>
    </row>
    <row r="17" spans="1:8">
      <c r="A17" s="4" t="s">
        <v>503</v>
      </c>
      <c r="E17" s="6" t="n">
        <v>490658</v>
      </c>
    </row>
    <row r="18" spans="1:8">
      <c r="A18" s="4" t="s">
        <v>506</v>
      </c>
      <c r="E18" s="5" t="n">
        <v>981316</v>
      </c>
    </row>
    <row r="19" spans="1:8">
      <c r="A19" s="4" t="s">
        <v>507</v>
      </c>
      <c r="E19" s="8" t="n">
        <v>0.5</v>
      </c>
    </row>
    <row r="20" spans="1:8">
      <c r="A20" s="4" t="s">
        <v>540</v>
      </c>
      <c r="F20" s="4" t="s">
        <v>541</v>
      </c>
    </row>
    <row r="21" spans="1:8">
      <c r="A21" s="4" t="s">
        <v>81</v>
      </c>
      <c r="C21" s="5" t="n">
        <v>981316</v>
      </c>
      <c r="E21" s="5" t="n">
        <v>981316</v>
      </c>
      <c r="F21" s="5" t="n">
        <v>981316</v>
      </c>
    </row>
    <row r="22" spans="1:8">
      <c r="A22" s="4" t="s">
        <v>115</v>
      </c>
      <c r="C22" s="6" t="n">
        <v>308133</v>
      </c>
      <c r="E22" s="6" t="n">
        <v>490658</v>
      </c>
      <c r="F22" s="6" t="n">
        <v>308133</v>
      </c>
    </row>
    <row r="23" spans="1:8">
      <c r="A23" s="4" t="s">
        <v>104</v>
      </c>
      <c r="F23" s="5" t="n">
        <v>182523</v>
      </c>
    </row>
    <row r="24" spans="1:8">
      <c r="A24" s="4" t="s">
        <v>296</v>
      </c>
    </row>
    <row r="25" spans="1:8">
      <c r="A25" s="3" t="s">
        <v>538</v>
      </c>
    </row>
    <row r="26" spans="1:8">
      <c r="A26" s="4" t="s">
        <v>503</v>
      </c>
      <c r="C26" s="6" t="n">
        <v>481212</v>
      </c>
      <c r="E26" s="6" t="n">
        <v>1397644</v>
      </c>
      <c r="F26" s="6" t="n">
        <v>481212</v>
      </c>
    </row>
    <row r="27" spans="1:8">
      <c r="A27" s="4" t="s">
        <v>539</v>
      </c>
      <c r="C27" s="5" t="n">
        <v>0</v>
      </c>
      <c r="F27" s="5" t="n">
        <v>0</v>
      </c>
      <c r="H27" s="5" t="n">
        <v>0</v>
      </c>
    </row>
    <row r="28" spans="1:8">
      <c r="A28" s="4" t="s">
        <v>506</v>
      </c>
      <c r="E28" s="5" t="n">
        <v>481212</v>
      </c>
    </row>
    <row r="29" spans="1:8">
      <c r="A29" s="4" t="s">
        <v>507</v>
      </c>
      <c r="C29" s="6" t="n">
        <v>5</v>
      </c>
      <c r="E29" s="6" t="n">
        <v>5</v>
      </c>
      <c r="F29" s="6" t="n">
        <v>5</v>
      </c>
    </row>
    <row r="30" spans="1:8">
      <c r="A30" s="4" t="s">
        <v>81</v>
      </c>
      <c r="C30" s="5" t="n">
        <v>0</v>
      </c>
      <c r="F30" s="5" t="n">
        <v>0</v>
      </c>
      <c r="H30" s="5" t="n">
        <v>0</v>
      </c>
    </row>
    <row r="31" spans="1:8">
      <c r="A31" s="4" t="s">
        <v>115</v>
      </c>
      <c r="C31" s="6" t="n">
        <v>2406060</v>
      </c>
      <c r="E31" s="4" t="s">
        <v>54</v>
      </c>
      <c r="F31" s="6" t="n">
        <v>2406060</v>
      </c>
      <c r="H31" s="4" t="s">
        <v>54</v>
      </c>
    </row>
    <row r="32" spans="1:8">
      <c r="A32" s="4" t="s">
        <v>104</v>
      </c>
      <c r="F32" s="6" t="n">
        <v>1580167</v>
      </c>
    </row>
    <row r="33" spans="1:8">
      <c r="A33" s="4" t="s">
        <v>536</v>
      </c>
    </row>
    <row r="34" spans="1:8">
      <c r="A34" s="3" t="s">
        <v>538</v>
      </c>
    </row>
    <row r="35" spans="1:8">
      <c r="A35" s="4" t="s">
        <v>503</v>
      </c>
      <c r="E35" s="6" t="n">
        <v>1397647</v>
      </c>
    </row>
    <row r="36" spans="1:8">
      <c r="A36" s="4" t="s">
        <v>506</v>
      </c>
      <c r="E36" s="5" t="n">
        <v>481212</v>
      </c>
    </row>
    <row r="37" spans="1:8">
      <c r="A37" s="4" t="s">
        <v>507</v>
      </c>
      <c r="E37" s="6" t="n">
        <v>5</v>
      </c>
    </row>
    <row r="38" spans="1:8">
      <c r="A38" s="4" t="s">
        <v>540</v>
      </c>
      <c r="F38" s="4" t="s">
        <v>542</v>
      </c>
    </row>
    <row r="39" spans="1:8">
      <c r="A39" s="4" t="s">
        <v>81</v>
      </c>
      <c r="C39" s="5" t="n">
        <v>481212</v>
      </c>
      <c r="F39" s="5" t="n">
        <v>481212</v>
      </c>
    </row>
    <row r="40" spans="1:8">
      <c r="A40" s="4" t="s">
        <v>115</v>
      </c>
      <c r="C40" s="6" t="n">
        <v>1737175</v>
      </c>
      <c r="F40" s="6" t="n">
        <v>1737175</v>
      </c>
    </row>
    <row r="41" spans="1:8">
      <c r="A41" s="4" t="s">
        <v>104</v>
      </c>
      <c r="F41" s="6" t="n">
        <v>1397644</v>
      </c>
    </row>
    <row r="42" spans="1:8">
      <c r="A42" s="4" t="s">
        <v>291</v>
      </c>
    </row>
    <row r="43" spans="1:8">
      <c r="A43" s="3" t="s">
        <v>538</v>
      </c>
    </row>
    <row r="44" spans="1:8">
      <c r="A44" s="4" t="s">
        <v>539</v>
      </c>
      <c r="C44" s="5" t="n">
        <v>1418615</v>
      </c>
      <c r="F44" s="5" t="n">
        <v>1418615</v>
      </c>
      <c r="H44" s="5" t="n">
        <v>0</v>
      </c>
    </row>
    <row r="45" spans="1:8">
      <c r="A45" s="4" t="s">
        <v>81</v>
      </c>
      <c r="C45" s="5" t="n">
        <v>1418615</v>
      </c>
      <c r="F45" s="5" t="n">
        <v>1418615</v>
      </c>
      <c r="H45" s="5" t="n">
        <v>0</v>
      </c>
    </row>
    <row r="46" spans="1:8">
      <c r="A46" s="4" t="s">
        <v>115</v>
      </c>
      <c r="C46" s="6" t="n">
        <v>1419</v>
      </c>
      <c r="F46" s="6" t="n">
        <v>1419</v>
      </c>
      <c r="H46" s="4" t="s">
        <v>54</v>
      </c>
    </row>
    <row r="47" spans="1:8">
      <c r="A47" s="4" t="s">
        <v>543</v>
      </c>
    </row>
    <row r="48" spans="1:8">
      <c r="A48" s="3" t="s">
        <v>538</v>
      </c>
    </row>
    <row r="49" spans="1:8">
      <c r="A49" s="4" t="s">
        <v>544</v>
      </c>
      <c r="F49" s="5" t="n">
        <v>1789836</v>
      </c>
    </row>
    <row r="50" spans="1:8">
      <c r="A50" s="4" t="s">
        <v>545</v>
      </c>
      <c r="E50" s="6" t="n">
        <v>35000</v>
      </c>
    </row>
    <row r="51" spans="1:8">
      <c r="A51" s="4" t="s">
        <v>103</v>
      </c>
      <c r="F51" s="6" t="n">
        <v>34925</v>
      </c>
    </row>
    <row r="52" spans="1:8">
      <c r="A52" s="4" t="s">
        <v>511</v>
      </c>
    </row>
    <row r="53" spans="1:8">
      <c r="A53" s="3" t="s">
        <v>538</v>
      </c>
    </row>
    <row r="54" spans="1:8">
      <c r="A54" s="4" t="s">
        <v>503</v>
      </c>
      <c r="E54" s="6" t="n">
        <v>1826180</v>
      </c>
    </row>
    <row r="55" spans="1:8">
      <c r="A55" s="4" t="s">
        <v>539</v>
      </c>
      <c r="E55" s="5" t="n">
        <v>1418615</v>
      </c>
    </row>
    <row r="56" spans="1:8">
      <c r="A56" s="4" t="s">
        <v>81</v>
      </c>
      <c r="C56" s="5" t="n">
        <v>1418615</v>
      </c>
      <c r="F56" s="5" t="n">
        <v>1418615</v>
      </c>
    </row>
    <row r="57" spans="1:8">
      <c r="A57" s="4" t="s">
        <v>115</v>
      </c>
      <c r="C57" s="6" t="n">
        <v>674103</v>
      </c>
      <c r="F57" s="6" t="n">
        <v>674103</v>
      </c>
    </row>
    <row r="58" spans="1:8">
      <c r="A58" s="4" t="s">
        <v>63</v>
      </c>
      <c r="E58" s="6" t="n">
        <v>1791000</v>
      </c>
    </row>
    <row r="59" spans="1:8">
      <c r="A59" s="4" t="s">
        <v>546</v>
      </c>
    </row>
    <row r="60" spans="1:8">
      <c r="A60" s="3" t="s">
        <v>538</v>
      </c>
    </row>
    <row r="61" spans="1:8">
      <c r="A61" s="4" t="s">
        <v>430</v>
      </c>
      <c r="B61" s="6" t="n">
        <v>55237</v>
      </c>
    </row>
    <row r="62" spans="1:8">
      <c r="A62" s="4" t="s">
        <v>547</v>
      </c>
      <c r="B62" s="5" t="n">
        <v>7890958</v>
      </c>
    </row>
  </sheetData>
  <mergeCells count="3">
    <mergeCell ref="A1:A2"/>
    <mergeCell ref="C1:D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5"/>
    <col customWidth="1" max="2" min="2" width="24"/>
    <col customWidth="1" max="3" min="3" width="21"/>
    <col customWidth="1" max="4" min="4" width="21"/>
    <col customWidth="1" max="5" min="5" width="21"/>
    <col customWidth="1" max="6" min="6" width="21"/>
    <col customWidth="1" max="7" min="7" width="21"/>
  </cols>
  <sheetData>
    <row r="1" spans="1:7">
      <c r="A1" s="1" t="s">
        <v>548</v>
      </c>
      <c r="B1" s="2" t="s">
        <v>310</v>
      </c>
      <c r="D1" s="2" t="s">
        <v>84</v>
      </c>
      <c r="F1" s="2" t="s">
        <v>1</v>
      </c>
    </row>
    <row r="2" spans="1:7">
      <c r="B2" s="2" t="s">
        <v>549</v>
      </c>
      <c r="C2" s="2" t="s">
        <v>550</v>
      </c>
      <c r="D2" s="2" t="s">
        <v>551</v>
      </c>
      <c r="E2" s="2" t="s">
        <v>552</v>
      </c>
      <c r="F2" s="2" t="s">
        <v>551</v>
      </c>
      <c r="G2" s="2" t="s">
        <v>552</v>
      </c>
    </row>
    <row r="3" spans="1:7">
      <c r="A3" s="3" t="s">
        <v>553</v>
      </c>
    </row>
    <row r="4" spans="1:7">
      <c r="A4" s="4" t="s">
        <v>554</v>
      </c>
      <c r="B4" s="5" t="n">
        <v>8560</v>
      </c>
    </row>
    <row r="5" spans="1:7">
      <c r="A5" s="4" t="s">
        <v>555</v>
      </c>
      <c r="B5" s="4" t="s">
        <v>556</v>
      </c>
    </row>
    <row r="6" spans="1:7">
      <c r="A6" s="4" t="s">
        <v>557</v>
      </c>
      <c r="B6" s="4" t="s">
        <v>558</v>
      </c>
    </row>
    <row r="7" spans="1:7">
      <c r="A7" s="4" t="s">
        <v>559</v>
      </c>
      <c r="B7" s="6" t="n">
        <v>7429</v>
      </c>
    </row>
    <row r="8" spans="1:7">
      <c r="A8" s="4" t="s">
        <v>560</v>
      </c>
      <c r="D8" s="6" t="n">
        <v>18825</v>
      </c>
      <c r="E8" s="6" t="n">
        <v>14096</v>
      </c>
      <c r="F8" s="6" t="n">
        <v>56476</v>
      </c>
      <c r="G8" s="6" t="n">
        <v>37030</v>
      </c>
    </row>
    <row r="9" spans="1:7">
      <c r="A9" s="4" t="s">
        <v>561</v>
      </c>
    </row>
    <row r="10" spans="1:7">
      <c r="A10" s="3" t="s">
        <v>553</v>
      </c>
    </row>
    <row r="11" spans="1:7">
      <c r="A11" s="4" t="s">
        <v>560</v>
      </c>
      <c r="F11" s="5" t="n">
        <v>64915</v>
      </c>
      <c r="G11" s="6" t="n">
        <v>63115</v>
      </c>
    </row>
    <row r="12" spans="1:7">
      <c r="A12" s="4" t="s">
        <v>562</v>
      </c>
    </row>
    <row r="13" spans="1:7">
      <c r="A13" s="3" t="s">
        <v>553</v>
      </c>
    </row>
    <row r="14" spans="1:7">
      <c r="A14" s="4" t="s">
        <v>563</v>
      </c>
      <c r="D14" s="5" t="n">
        <v>0</v>
      </c>
      <c r="F14" s="5" t="n">
        <v>0</v>
      </c>
    </row>
    <row r="15" spans="1:7">
      <c r="A15" s="4" t="s">
        <v>564</v>
      </c>
      <c r="D15" s="6" t="n">
        <v>12500</v>
      </c>
      <c r="F15" s="6" t="n">
        <v>12500</v>
      </c>
    </row>
    <row r="16" spans="1:7">
      <c r="A16" s="4" t="s">
        <v>565</v>
      </c>
    </row>
    <row r="17" spans="1:7">
      <c r="A17" s="3" t="s">
        <v>553</v>
      </c>
    </row>
    <row r="18" spans="1:7">
      <c r="A18" s="4" t="s">
        <v>557</v>
      </c>
      <c r="C18" s="4" t="s">
        <v>566</v>
      </c>
    </row>
    <row r="19" spans="1:7">
      <c r="A19" s="4" t="s">
        <v>567</v>
      </c>
      <c r="C19" s="6" t="n">
        <v>162500</v>
      </c>
    </row>
    <row r="20" spans="1:7">
      <c r="A20" s="4" t="s">
        <v>568</v>
      </c>
      <c r="C20" s="4" t="s">
        <v>569</v>
      </c>
    </row>
    <row r="21" spans="1:7">
      <c r="A21" s="4" t="s">
        <v>570</v>
      </c>
      <c r="C21" s="4" t="s">
        <v>571</v>
      </c>
    </row>
    <row r="22" spans="1:7">
      <c r="A22" s="4" t="s">
        <v>572</v>
      </c>
      <c r="C22" s="6" t="n">
        <v>500000</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2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6"/>
    <col customWidth="1" max="8" min="8" width="14"/>
    <col customWidth="1" max="9" min="9" width="14"/>
    <col customWidth="1" max="10" min="10" width="14"/>
    <col customWidth="1" max="11" min="11" width="14"/>
  </cols>
  <sheetData>
    <row r="1" spans="1:11">
      <c r="A1" s="1" t="s">
        <v>573</v>
      </c>
      <c r="B1" s="2" t="s">
        <v>84</v>
      </c>
      <c r="D1" s="2" t="s">
        <v>419</v>
      </c>
      <c r="E1" s="2" t="s">
        <v>1</v>
      </c>
      <c r="G1" s="2" t="s">
        <v>351</v>
      </c>
    </row>
    <row r="2" spans="1:11">
      <c r="B2" s="2" t="s">
        <v>2</v>
      </c>
      <c r="C2" s="2" t="s">
        <v>85</v>
      </c>
      <c r="D2" s="2" t="s">
        <v>421</v>
      </c>
      <c r="E2" s="2" t="s">
        <v>2</v>
      </c>
      <c r="F2" s="2" t="s">
        <v>85</v>
      </c>
      <c r="G2" s="2" t="s">
        <v>574</v>
      </c>
      <c r="H2" s="2" t="s">
        <v>37</v>
      </c>
      <c r="I2" s="2" t="s">
        <v>575</v>
      </c>
      <c r="J2" s="2" t="s">
        <v>576</v>
      </c>
      <c r="K2" s="2" t="s">
        <v>577</v>
      </c>
    </row>
    <row r="3" spans="1:11">
      <c r="A3" s="3" t="s">
        <v>578</v>
      </c>
    </row>
    <row r="4" spans="1:11">
      <c r="A4" s="4" t="s">
        <v>88</v>
      </c>
      <c r="B4" s="6" t="n">
        <v>843</v>
      </c>
      <c r="C4" s="6" t="n">
        <v>4913</v>
      </c>
      <c r="E4" s="6" t="n">
        <v>29920</v>
      </c>
      <c r="F4" s="6" t="n">
        <v>59693</v>
      </c>
    </row>
    <row r="5" spans="1:11">
      <c r="A5" s="4" t="s">
        <v>579</v>
      </c>
      <c r="B5" s="6" t="n">
        <v>40000</v>
      </c>
      <c r="E5" s="5" t="n">
        <v>40000</v>
      </c>
      <c r="H5" s="6" t="n">
        <v>926475</v>
      </c>
    </row>
    <row r="6" spans="1:11">
      <c r="A6" s="4" t="s">
        <v>580</v>
      </c>
      <c r="E6" s="6" t="n">
        <v>7000</v>
      </c>
    </row>
    <row r="7" spans="1:11">
      <c r="A7" s="4" t="s">
        <v>581</v>
      </c>
    </row>
    <row r="8" spans="1:11">
      <c r="A8" s="3" t="s">
        <v>578</v>
      </c>
    </row>
    <row r="9" spans="1:11">
      <c r="A9" s="4" t="s">
        <v>582</v>
      </c>
      <c r="D9" s="6" t="n">
        <v>170009</v>
      </c>
    </row>
    <row r="10" spans="1:11">
      <c r="A10" s="4" t="s">
        <v>583</v>
      </c>
      <c r="D10" s="5" t="n">
        <v>436861</v>
      </c>
    </row>
    <row r="11" spans="1:11">
      <c r="A11" s="4" t="s">
        <v>430</v>
      </c>
      <c r="D11" s="5" t="n">
        <v>489566</v>
      </c>
      <c r="H11" s="5" t="n">
        <v>120150</v>
      </c>
    </row>
    <row r="12" spans="1:11">
      <c r="A12" s="4" t="s">
        <v>584</v>
      </c>
      <c r="B12" s="5" t="n">
        <v>41724</v>
      </c>
      <c r="E12" s="5" t="n">
        <v>41724</v>
      </c>
    </row>
    <row r="13" spans="1:11">
      <c r="A13" s="4" t="s">
        <v>585</v>
      </c>
      <c r="H13" s="5" t="n">
        <v>117327</v>
      </c>
    </row>
    <row r="14" spans="1:11">
      <c r="A14" s="4" t="s">
        <v>586</v>
      </c>
    </row>
    <row r="15" spans="1:11">
      <c r="A15" s="3" t="s">
        <v>578</v>
      </c>
    </row>
    <row r="16" spans="1:11">
      <c r="A16" s="4" t="s">
        <v>582</v>
      </c>
      <c r="B16" s="6" t="n">
        <v>874964</v>
      </c>
      <c r="E16" s="6" t="n">
        <v>874964</v>
      </c>
    </row>
    <row r="17" spans="1:11">
      <c r="A17" s="4" t="s">
        <v>583</v>
      </c>
      <c r="E17" s="5" t="n">
        <v>850000</v>
      </c>
    </row>
    <row r="18" spans="1:11">
      <c r="A18" s="4" t="s">
        <v>430</v>
      </c>
      <c r="E18" s="5" t="n">
        <v>1140015</v>
      </c>
    </row>
    <row r="19" spans="1:11">
      <c r="A19" s="4" t="s">
        <v>587</v>
      </c>
    </row>
    <row r="20" spans="1:11">
      <c r="A20" s="3" t="s">
        <v>578</v>
      </c>
    </row>
    <row r="21" spans="1:11">
      <c r="A21" s="4" t="s">
        <v>582</v>
      </c>
      <c r="D21" s="5" t="n">
        <v>66966</v>
      </c>
    </row>
    <row r="22" spans="1:11">
      <c r="A22" s="4" t="s">
        <v>583</v>
      </c>
      <c r="D22" s="5" t="n">
        <v>30000</v>
      </c>
    </row>
    <row r="23" spans="1:11">
      <c r="A23" s="4" t="s">
        <v>430</v>
      </c>
      <c r="D23" s="5" t="n">
        <v>33483</v>
      </c>
      <c r="F23" s="6" t="n">
        <v>18441</v>
      </c>
    </row>
    <row r="24" spans="1:11">
      <c r="A24" s="4" t="s">
        <v>584</v>
      </c>
      <c r="I24" s="5" t="n">
        <v>36882</v>
      </c>
    </row>
    <row r="25" spans="1:11">
      <c r="A25" s="4" t="s">
        <v>585</v>
      </c>
      <c r="H25" s="5" t="n">
        <v>18000</v>
      </c>
    </row>
    <row r="26" spans="1:11">
      <c r="A26" s="4" t="s">
        <v>588</v>
      </c>
    </row>
    <row r="27" spans="1:11">
      <c r="A27" s="3" t="s">
        <v>578</v>
      </c>
    </row>
    <row r="28" spans="1:11">
      <c r="A28" s="4" t="s">
        <v>580</v>
      </c>
      <c r="E28" s="6" t="n">
        <v>15752</v>
      </c>
    </row>
    <row r="29" spans="1:11">
      <c r="A29" s="4" t="s">
        <v>546</v>
      </c>
    </row>
    <row r="30" spans="1:11">
      <c r="A30" s="3" t="s">
        <v>578</v>
      </c>
    </row>
    <row r="31" spans="1:11">
      <c r="A31" s="4" t="s">
        <v>589</v>
      </c>
      <c r="E31" s="4" t="s">
        <v>449</v>
      </c>
    </row>
    <row r="32" spans="1:11">
      <c r="A32" s="4" t="s">
        <v>447</v>
      </c>
      <c r="E32" s="4" t="s">
        <v>455</v>
      </c>
    </row>
    <row r="33" spans="1:11">
      <c r="A33" s="4" t="s">
        <v>590</v>
      </c>
    </row>
    <row r="34" spans="1:11">
      <c r="A34" s="3" t="s">
        <v>578</v>
      </c>
    </row>
    <row r="35" spans="1:11">
      <c r="A35" s="4" t="s">
        <v>582</v>
      </c>
      <c r="D35" s="5" t="n">
        <v>63891</v>
      </c>
    </row>
    <row r="36" spans="1:11">
      <c r="A36" s="4" t="s">
        <v>583</v>
      </c>
      <c r="D36" s="5" t="n">
        <v>162614</v>
      </c>
    </row>
    <row r="37" spans="1:11">
      <c r="A37" s="4" t="s">
        <v>430</v>
      </c>
      <c r="D37" s="5" t="n">
        <v>182413</v>
      </c>
      <c r="G37" s="6" t="n">
        <v>53362</v>
      </c>
    </row>
    <row r="38" spans="1:11">
      <c r="A38" s="4" t="s">
        <v>584</v>
      </c>
      <c r="B38" s="5" t="n">
        <v>18515</v>
      </c>
      <c r="E38" s="5" t="n">
        <v>18515</v>
      </c>
    </row>
    <row r="39" spans="1:11">
      <c r="A39" s="4" t="s">
        <v>585</v>
      </c>
      <c r="G39" s="6" t="n">
        <v>52108</v>
      </c>
    </row>
    <row r="40" spans="1:11">
      <c r="A40" s="4" t="s">
        <v>591</v>
      </c>
    </row>
    <row r="41" spans="1:11">
      <c r="A41" s="3" t="s">
        <v>578</v>
      </c>
    </row>
    <row r="42" spans="1:11">
      <c r="A42" s="4" t="s">
        <v>582</v>
      </c>
      <c r="B42" s="6" t="n">
        <v>300000</v>
      </c>
      <c r="E42" s="6" t="n">
        <v>300000</v>
      </c>
    </row>
    <row r="43" spans="1:11">
      <c r="A43" s="4" t="s">
        <v>589</v>
      </c>
      <c r="E43" s="4" t="s">
        <v>449</v>
      </c>
    </row>
    <row r="44" spans="1:11">
      <c r="A44" s="4" t="s">
        <v>592</v>
      </c>
      <c r="B44" s="8" t="n">
        <v>0.01</v>
      </c>
      <c r="E44" s="8" t="n">
        <v>0.01</v>
      </c>
    </row>
    <row r="45" spans="1:11">
      <c r="A45" s="4" t="s">
        <v>593</v>
      </c>
      <c r="E45" s="4" t="s">
        <v>484</v>
      </c>
    </row>
    <row r="46" spans="1:11">
      <c r="A46" s="4" t="s">
        <v>594</v>
      </c>
    </row>
    <row r="47" spans="1:11">
      <c r="A47" s="3" t="s">
        <v>578</v>
      </c>
    </row>
    <row r="48" spans="1:11">
      <c r="A48" s="4" t="s">
        <v>582</v>
      </c>
      <c r="B48" s="6" t="n">
        <v>50000</v>
      </c>
      <c r="E48" s="6" t="n">
        <v>50000</v>
      </c>
    </row>
    <row r="49" spans="1:11">
      <c r="A49" s="4" t="s">
        <v>589</v>
      </c>
      <c r="E49" s="4" t="s">
        <v>449</v>
      </c>
    </row>
    <row r="50" spans="1:11">
      <c r="A50" s="4" t="s">
        <v>592</v>
      </c>
      <c r="B50" s="8" t="n">
        <v>0.01</v>
      </c>
      <c r="E50" s="8" t="n">
        <v>0.01</v>
      </c>
    </row>
    <row r="51" spans="1:11">
      <c r="A51" s="4" t="s">
        <v>595</v>
      </c>
    </row>
    <row r="52" spans="1:11">
      <c r="A52" s="3" t="s">
        <v>578</v>
      </c>
    </row>
    <row r="53" spans="1:11">
      <c r="A53" s="4" t="s">
        <v>582</v>
      </c>
      <c r="B53" s="6" t="n">
        <v>50000</v>
      </c>
      <c r="E53" s="6" t="n">
        <v>50000</v>
      </c>
    </row>
    <row r="54" spans="1:11">
      <c r="A54" s="4" t="s">
        <v>589</v>
      </c>
      <c r="E54" s="4" t="s">
        <v>449</v>
      </c>
    </row>
    <row r="55" spans="1:11">
      <c r="A55" s="4" t="s">
        <v>592</v>
      </c>
      <c r="B55" s="8" t="n">
        <v>0.01</v>
      </c>
      <c r="E55" s="8" t="n">
        <v>0.01</v>
      </c>
    </row>
    <row r="56" spans="1:11">
      <c r="A56" s="4" t="s">
        <v>593</v>
      </c>
      <c r="E56" s="4" t="s">
        <v>492</v>
      </c>
    </row>
    <row r="57" spans="1:11">
      <c r="A57" s="4" t="s">
        <v>596</v>
      </c>
    </row>
    <row r="58" spans="1:11">
      <c r="A58" s="3" t="s">
        <v>578</v>
      </c>
    </row>
    <row r="59" spans="1:11">
      <c r="A59" s="4" t="s">
        <v>583</v>
      </c>
      <c r="D59" s="5" t="n">
        <v>32752</v>
      </c>
    </row>
    <row r="60" spans="1:11">
      <c r="A60" s="4" t="s">
        <v>430</v>
      </c>
      <c r="D60" s="6" t="n">
        <v>37251</v>
      </c>
    </row>
    <row r="61" spans="1:11">
      <c r="A61" s="4" t="s">
        <v>584</v>
      </c>
      <c r="D61" s="5" t="n">
        <v>110416</v>
      </c>
    </row>
    <row r="62" spans="1:11">
      <c r="A62" s="4" t="s">
        <v>597</v>
      </c>
    </row>
    <row r="63" spans="1:11">
      <c r="A63" s="3" t="s">
        <v>578</v>
      </c>
    </row>
    <row r="64" spans="1:11">
      <c r="A64" s="4" t="s">
        <v>582</v>
      </c>
      <c r="D64" s="6" t="n">
        <v>33873</v>
      </c>
    </row>
    <row r="65" spans="1:11">
      <c r="A65" s="4" t="s">
        <v>583</v>
      </c>
      <c r="D65" s="5" t="n">
        <v>270000</v>
      </c>
    </row>
    <row r="66" spans="1:11">
      <c r="A66" s="4" t="s">
        <v>430</v>
      </c>
      <c r="D66" s="5" t="n">
        <v>324856</v>
      </c>
      <c r="H66" s="5" t="n">
        <v>227300</v>
      </c>
    </row>
    <row r="67" spans="1:11">
      <c r="A67" s="4" t="s">
        <v>584</v>
      </c>
      <c r="B67" s="5" t="n">
        <v>77257</v>
      </c>
      <c r="E67" s="5" t="n">
        <v>77257</v>
      </c>
    </row>
    <row r="68" spans="1:11">
      <c r="A68" s="4" t="s">
        <v>585</v>
      </c>
      <c r="H68" s="5" t="n">
        <v>221875</v>
      </c>
    </row>
    <row r="69" spans="1:11">
      <c r="A69" s="4" t="s">
        <v>598</v>
      </c>
    </row>
    <row r="70" spans="1:11">
      <c r="A70" s="3" t="s">
        <v>578</v>
      </c>
    </row>
    <row r="71" spans="1:11">
      <c r="A71" s="4" t="s">
        <v>583</v>
      </c>
      <c r="D71" s="5" t="n">
        <v>110000</v>
      </c>
    </row>
    <row r="72" spans="1:11">
      <c r="A72" s="4" t="s">
        <v>430</v>
      </c>
      <c r="D72" s="6" t="n">
        <v>132653</v>
      </c>
    </row>
    <row r="73" spans="1:11">
      <c r="A73" s="4" t="s">
        <v>584</v>
      </c>
      <c r="D73" s="5" t="n">
        <v>187395</v>
      </c>
    </row>
    <row r="74" spans="1:11">
      <c r="A74" s="4" t="s">
        <v>599</v>
      </c>
    </row>
    <row r="75" spans="1:11">
      <c r="A75" s="3" t="s">
        <v>578</v>
      </c>
    </row>
    <row r="76" spans="1:11">
      <c r="A76" s="4" t="s">
        <v>582</v>
      </c>
      <c r="D76" s="6" t="n">
        <v>118114</v>
      </c>
    </row>
    <row r="77" spans="1:11">
      <c r="A77" s="4" t="s">
        <v>583</v>
      </c>
      <c r="D77" s="5" t="n">
        <v>84000</v>
      </c>
    </row>
    <row r="78" spans="1:11">
      <c r="A78" s="4" t="s">
        <v>430</v>
      </c>
      <c r="D78" s="6" t="n">
        <v>93698</v>
      </c>
      <c r="H78" s="6" t="n">
        <v>55323</v>
      </c>
    </row>
    <row r="79" spans="1:11">
      <c r="A79" s="4" t="s">
        <v>584</v>
      </c>
      <c r="H79" s="5" t="n">
        <v>110647</v>
      </c>
    </row>
    <row r="80" spans="1:11">
      <c r="A80" s="4" t="s">
        <v>585</v>
      </c>
      <c r="H80" s="6" t="n">
        <v>54000</v>
      </c>
    </row>
    <row r="81" spans="1:11">
      <c r="A81" s="4" t="s">
        <v>392</v>
      </c>
    </row>
    <row r="82" spans="1:11">
      <c r="A82" s="3" t="s">
        <v>578</v>
      </c>
    </row>
    <row r="83" spans="1:11">
      <c r="A83" s="4" t="s">
        <v>447</v>
      </c>
      <c r="E83" s="4" t="s">
        <v>452</v>
      </c>
    </row>
    <row r="84" spans="1:11">
      <c r="A84" s="4" t="s">
        <v>393</v>
      </c>
    </row>
    <row r="85" spans="1:11">
      <c r="A85" s="3" t="s">
        <v>578</v>
      </c>
    </row>
    <row r="86" spans="1:11">
      <c r="A86" s="4" t="s">
        <v>592</v>
      </c>
      <c r="B86" s="8" t="n">
        <v>0.01</v>
      </c>
      <c r="E86" s="8" t="n">
        <v>0.01</v>
      </c>
    </row>
    <row r="87" spans="1:11">
      <c r="A87" s="4" t="s">
        <v>447</v>
      </c>
      <c r="E87" s="4" t="s">
        <v>448</v>
      </c>
    </row>
    <row r="88" spans="1:11">
      <c r="A88" s="4" t="s">
        <v>600</v>
      </c>
    </row>
    <row r="89" spans="1:11">
      <c r="A89" s="3" t="s">
        <v>578</v>
      </c>
    </row>
    <row r="90" spans="1:11">
      <c r="A90" s="4" t="s">
        <v>582</v>
      </c>
      <c r="B90" s="6" t="n">
        <v>60000</v>
      </c>
      <c r="E90" s="6" t="n">
        <v>60000</v>
      </c>
    </row>
    <row r="91" spans="1:11">
      <c r="A91" s="4" t="s">
        <v>592</v>
      </c>
      <c r="B91" s="8" t="n">
        <v>0.01</v>
      </c>
      <c r="E91" s="8" t="n">
        <v>0.01</v>
      </c>
    </row>
    <row r="92" spans="1:11">
      <c r="A92" s="4" t="s">
        <v>601</v>
      </c>
      <c r="E92" s="4" t="s">
        <v>444</v>
      </c>
    </row>
    <row r="93" spans="1:11">
      <c r="A93" s="4" t="s">
        <v>602</v>
      </c>
    </row>
    <row r="94" spans="1:11">
      <c r="A94" s="3" t="s">
        <v>578</v>
      </c>
    </row>
    <row r="95" spans="1:11">
      <c r="A95" s="4" t="s">
        <v>589</v>
      </c>
      <c r="E95" s="4" t="s">
        <v>444</v>
      </c>
    </row>
    <row r="96" spans="1:11">
      <c r="A96" s="4" t="s">
        <v>603</v>
      </c>
    </row>
    <row r="97" spans="1:11">
      <c r="A97" s="3" t="s">
        <v>578</v>
      </c>
    </row>
    <row r="98" spans="1:11">
      <c r="A98" s="4" t="s">
        <v>592</v>
      </c>
      <c r="B98" s="7" t="n">
        <v>0.007</v>
      </c>
      <c r="E98" s="7" t="n">
        <v>0.007</v>
      </c>
    </row>
    <row r="99" spans="1:11">
      <c r="A99" s="4" t="s">
        <v>604</v>
      </c>
    </row>
    <row r="100" spans="1:11">
      <c r="A100" s="3" t="s">
        <v>578</v>
      </c>
    </row>
    <row r="101" spans="1:11">
      <c r="A101" s="4" t="s">
        <v>582</v>
      </c>
      <c r="B101" s="6" t="n">
        <v>30000</v>
      </c>
      <c r="E101" s="6" t="n">
        <v>30000</v>
      </c>
    </row>
    <row r="102" spans="1:11">
      <c r="A102" s="4" t="s">
        <v>589</v>
      </c>
      <c r="E102" s="4" t="s">
        <v>444</v>
      </c>
    </row>
    <row r="103" spans="1:11">
      <c r="A103" s="4" t="s">
        <v>592</v>
      </c>
      <c r="B103" s="8" t="n">
        <v>0.01</v>
      </c>
      <c r="E103" s="8" t="n">
        <v>0.01</v>
      </c>
    </row>
    <row r="104" spans="1:11">
      <c r="A104" s="4" t="s">
        <v>605</v>
      </c>
    </row>
    <row r="105" spans="1:11">
      <c r="A105" s="3" t="s">
        <v>578</v>
      </c>
    </row>
    <row r="106" spans="1:11">
      <c r="A106" s="4" t="s">
        <v>582</v>
      </c>
      <c r="B106" s="6" t="n">
        <v>9500</v>
      </c>
      <c r="E106" s="6" t="n">
        <v>9500</v>
      </c>
    </row>
    <row r="107" spans="1:11">
      <c r="A107" s="4" t="s">
        <v>589</v>
      </c>
      <c r="E107" s="4" t="s">
        <v>444</v>
      </c>
    </row>
    <row r="108" spans="1:11">
      <c r="A108" s="4" t="s">
        <v>592</v>
      </c>
      <c r="B108" s="7" t="n">
        <v>0.015</v>
      </c>
      <c r="E108" s="7" t="n">
        <v>0.015</v>
      </c>
    </row>
    <row r="109" spans="1:11">
      <c r="A109" s="4" t="s">
        <v>606</v>
      </c>
    </row>
    <row r="110" spans="1:11">
      <c r="A110" s="3" t="s">
        <v>578</v>
      </c>
    </row>
    <row r="111" spans="1:11">
      <c r="A111" s="4" t="s">
        <v>582</v>
      </c>
      <c r="B111" s="6" t="n">
        <v>55500</v>
      </c>
      <c r="E111" s="6" t="n">
        <v>55500</v>
      </c>
    </row>
    <row r="112" spans="1:11">
      <c r="A112" s="4" t="s">
        <v>589</v>
      </c>
      <c r="E112" s="4" t="s">
        <v>444</v>
      </c>
    </row>
    <row r="113" spans="1:11">
      <c r="A113" s="4" t="s">
        <v>592</v>
      </c>
      <c r="B113" s="7" t="n">
        <v>0.007</v>
      </c>
      <c r="E113" s="7" t="n">
        <v>0.007</v>
      </c>
    </row>
    <row r="114" spans="1:11">
      <c r="A114" s="4" t="s">
        <v>607</v>
      </c>
    </row>
    <row r="115" spans="1:11">
      <c r="A115" s="3" t="s">
        <v>578</v>
      </c>
    </row>
    <row r="116" spans="1:11">
      <c r="A116" s="4" t="s">
        <v>582</v>
      </c>
      <c r="B116" s="6" t="n">
        <v>20000</v>
      </c>
      <c r="E116" s="6" t="n">
        <v>20000</v>
      </c>
    </row>
    <row r="117" spans="1:11">
      <c r="A117" s="4" t="s">
        <v>589</v>
      </c>
      <c r="E117" s="4" t="s">
        <v>444</v>
      </c>
    </row>
    <row r="118" spans="1:11">
      <c r="A118" s="4" t="s">
        <v>592</v>
      </c>
      <c r="B118" s="7" t="n">
        <v>0.005</v>
      </c>
      <c r="E118" s="7" t="n">
        <v>0.005</v>
      </c>
    </row>
    <row r="119" spans="1:11">
      <c r="A119" s="4" t="s">
        <v>608</v>
      </c>
    </row>
    <row r="120" spans="1:11">
      <c r="A120" s="3" t="s">
        <v>578</v>
      </c>
    </row>
    <row r="121" spans="1:11">
      <c r="A121" s="4" t="s">
        <v>609</v>
      </c>
      <c r="E121" s="6" t="n">
        <v>0</v>
      </c>
      <c r="H121" s="6" t="n">
        <v>182396</v>
      </c>
    </row>
    <row r="122" spans="1:11">
      <c r="A122" s="4" t="s">
        <v>610</v>
      </c>
    </row>
    <row r="123" spans="1:11">
      <c r="A123" s="3" t="s">
        <v>578</v>
      </c>
    </row>
    <row r="124" spans="1:11">
      <c r="A124" s="4" t="s">
        <v>589</v>
      </c>
      <c r="E124" s="4" t="s">
        <v>444</v>
      </c>
    </row>
    <row r="125" spans="1:11">
      <c r="A125" s="4" t="s">
        <v>592</v>
      </c>
      <c r="B125" s="7" t="n">
        <v>0.007</v>
      </c>
      <c r="E125" s="7" t="n">
        <v>0.007</v>
      </c>
    </row>
    <row r="126" spans="1:11">
      <c r="A126" s="4" t="s">
        <v>611</v>
      </c>
    </row>
    <row r="127" spans="1:11">
      <c r="A127" s="3" t="s">
        <v>578</v>
      </c>
    </row>
    <row r="128" spans="1:11">
      <c r="A128" s="4" t="s">
        <v>582</v>
      </c>
      <c r="B128" s="6" t="n">
        <v>349329</v>
      </c>
      <c r="E128" s="6" t="n">
        <v>349329</v>
      </c>
    </row>
    <row r="129" spans="1:11">
      <c r="A129" s="4" t="s">
        <v>589</v>
      </c>
      <c r="E129" s="4" t="s">
        <v>444</v>
      </c>
    </row>
    <row r="130" spans="1:11">
      <c r="A130" s="4" t="s">
        <v>612</v>
      </c>
    </row>
    <row r="131" spans="1:11">
      <c r="A131" s="3" t="s">
        <v>578</v>
      </c>
    </row>
    <row r="132" spans="1:11">
      <c r="A132" s="4" t="s">
        <v>582</v>
      </c>
      <c r="B132" s="6" t="n">
        <v>87532</v>
      </c>
      <c r="E132" s="6" t="n">
        <v>87532</v>
      </c>
    </row>
    <row r="133" spans="1:11">
      <c r="A133" s="4" t="s">
        <v>589</v>
      </c>
      <c r="E133" s="4" t="s">
        <v>444</v>
      </c>
    </row>
    <row r="134" spans="1:11">
      <c r="A134" s="4" t="s">
        <v>613</v>
      </c>
    </row>
    <row r="135" spans="1:11">
      <c r="A135" s="3" t="s">
        <v>578</v>
      </c>
    </row>
    <row r="136" spans="1:11">
      <c r="A136" s="4" t="s">
        <v>592</v>
      </c>
      <c r="B136" s="7" t="n">
        <v>0.015</v>
      </c>
      <c r="E136" s="7" t="n">
        <v>0.015</v>
      </c>
    </row>
    <row r="137" spans="1:11">
      <c r="A137" s="4" t="s">
        <v>614</v>
      </c>
    </row>
    <row r="138" spans="1:11">
      <c r="A138" s="3" t="s">
        <v>578</v>
      </c>
    </row>
    <row r="139" spans="1:11">
      <c r="A139" s="4" t="s">
        <v>582</v>
      </c>
      <c r="B139" s="6" t="n">
        <v>28500</v>
      </c>
      <c r="E139" s="6" t="n">
        <v>28500</v>
      </c>
    </row>
    <row r="140" spans="1:11">
      <c r="A140" s="4" t="s">
        <v>589</v>
      </c>
      <c r="E140" s="4" t="s">
        <v>444</v>
      </c>
    </row>
    <row r="141" spans="1:11">
      <c r="A141" s="4" t="s">
        <v>592</v>
      </c>
      <c r="B141" s="7" t="n">
        <v>0.015</v>
      </c>
      <c r="E141" s="7" t="n">
        <v>0.015</v>
      </c>
    </row>
    <row r="142" spans="1:11">
      <c r="A142" s="4" t="s">
        <v>615</v>
      </c>
    </row>
    <row r="143" spans="1:11">
      <c r="A143" s="3" t="s">
        <v>578</v>
      </c>
    </row>
    <row r="144" spans="1:11">
      <c r="A144" s="4" t="s">
        <v>447</v>
      </c>
      <c r="E144" s="4" t="s">
        <v>465</v>
      </c>
    </row>
    <row r="145" spans="1:11">
      <c r="A145" s="4" t="s">
        <v>616</v>
      </c>
    </row>
    <row r="146" spans="1:11">
      <c r="A146" s="3" t="s">
        <v>578</v>
      </c>
    </row>
    <row r="147" spans="1:11">
      <c r="A147" s="4" t="s">
        <v>582</v>
      </c>
      <c r="B147" s="6" t="n">
        <v>100000</v>
      </c>
      <c r="E147" s="6" t="n">
        <v>100000</v>
      </c>
    </row>
    <row r="148" spans="1:11">
      <c r="A148" s="4" t="s">
        <v>589</v>
      </c>
      <c r="E148" s="4" t="s">
        <v>449</v>
      </c>
    </row>
    <row r="149" spans="1:11">
      <c r="A149" s="4" t="s">
        <v>592</v>
      </c>
      <c r="B149" s="8" t="n">
        <v>0.01</v>
      </c>
      <c r="E149" s="8" t="n">
        <v>0.01</v>
      </c>
    </row>
    <row r="150" spans="1:11">
      <c r="A150" s="4" t="s">
        <v>593</v>
      </c>
      <c r="E150" s="4" t="s">
        <v>485</v>
      </c>
    </row>
    <row r="151" spans="1:11">
      <c r="A151" s="4" t="s">
        <v>617</v>
      </c>
    </row>
    <row r="152" spans="1:11">
      <c r="A152" s="3" t="s">
        <v>578</v>
      </c>
    </row>
    <row r="153" spans="1:11">
      <c r="A153" s="4" t="s">
        <v>582</v>
      </c>
      <c r="B153" s="6" t="n">
        <v>100000</v>
      </c>
      <c r="E153" s="6" t="n">
        <v>100000</v>
      </c>
    </row>
    <row r="154" spans="1:11">
      <c r="A154" s="4" t="s">
        <v>589</v>
      </c>
      <c r="E154" s="4" t="s">
        <v>449</v>
      </c>
    </row>
    <row r="155" spans="1:11">
      <c r="A155" s="4" t="s">
        <v>592</v>
      </c>
      <c r="B155" s="8" t="n">
        <v>0.01</v>
      </c>
      <c r="E155" s="8" t="n">
        <v>0.01</v>
      </c>
    </row>
    <row r="156" spans="1:11">
      <c r="A156" s="4" t="s">
        <v>593</v>
      </c>
      <c r="E156" s="4" t="s">
        <v>494</v>
      </c>
    </row>
    <row r="157" spans="1:11">
      <c r="A157" s="4" t="s">
        <v>618</v>
      </c>
    </row>
    <row r="158" spans="1:11">
      <c r="A158" s="3" t="s">
        <v>578</v>
      </c>
    </row>
    <row r="159" spans="1:11">
      <c r="A159" s="4" t="s">
        <v>582</v>
      </c>
      <c r="B159" s="6" t="n">
        <v>50000</v>
      </c>
      <c r="E159" s="6" t="n">
        <v>50000</v>
      </c>
    </row>
    <row r="160" spans="1:11">
      <c r="A160" s="4" t="s">
        <v>589</v>
      </c>
      <c r="E160" s="4" t="s">
        <v>449</v>
      </c>
    </row>
    <row r="161" spans="1:11">
      <c r="A161" s="4" t="s">
        <v>592</v>
      </c>
      <c r="B161" s="8" t="n">
        <v>0.01</v>
      </c>
      <c r="E161" s="8" t="n">
        <v>0.01</v>
      </c>
    </row>
    <row r="162" spans="1:11">
      <c r="A162" s="4" t="s">
        <v>593</v>
      </c>
      <c r="E162" s="4" t="s">
        <v>482</v>
      </c>
    </row>
    <row r="163" spans="1:11">
      <c r="A163" s="4" t="s">
        <v>619</v>
      </c>
    </row>
    <row r="164" spans="1:11">
      <c r="A164" s="3" t="s">
        <v>578</v>
      </c>
    </row>
    <row r="165" spans="1:11">
      <c r="A165" s="4" t="s">
        <v>582</v>
      </c>
      <c r="B165" s="6" t="n">
        <v>200000</v>
      </c>
      <c r="E165" s="6" t="n">
        <v>200000</v>
      </c>
    </row>
    <row r="166" spans="1:11">
      <c r="A166" s="4" t="s">
        <v>589</v>
      </c>
      <c r="E166" s="4" t="s">
        <v>449</v>
      </c>
    </row>
    <row r="167" spans="1:11">
      <c r="A167" s="4" t="s">
        <v>592</v>
      </c>
      <c r="B167" s="8" t="n">
        <v>0.01</v>
      </c>
      <c r="E167" s="8" t="n">
        <v>0.01</v>
      </c>
    </row>
    <row r="168" spans="1:11">
      <c r="A168" s="4" t="s">
        <v>593</v>
      </c>
      <c r="E168" s="4" t="s">
        <v>483</v>
      </c>
    </row>
    <row r="169" spans="1:11">
      <c r="A169" s="4" t="s">
        <v>620</v>
      </c>
    </row>
    <row r="170" spans="1:11">
      <c r="A170" s="3" t="s">
        <v>578</v>
      </c>
    </row>
    <row r="171" spans="1:11">
      <c r="A171" s="4" t="s">
        <v>582</v>
      </c>
      <c r="B171" s="6" t="n">
        <v>10000</v>
      </c>
      <c r="E171" s="6" t="n">
        <v>10000</v>
      </c>
    </row>
    <row r="172" spans="1:11">
      <c r="A172" s="4" t="s">
        <v>589</v>
      </c>
      <c r="E172" s="4" t="s">
        <v>470</v>
      </c>
    </row>
    <row r="173" spans="1:11">
      <c r="A173" s="4" t="s">
        <v>621</v>
      </c>
    </row>
    <row r="174" spans="1:11">
      <c r="A174" s="3" t="s">
        <v>578</v>
      </c>
    </row>
    <row r="175" spans="1:11">
      <c r="A175" s="4" t="s">
        <v>582</v>
      </c>
      <c r="K175" s="6" t="n">
        <v>150000</v>
      </c>
    </row>
    <row r="176" spans="1:11">
      <c r="A176" s="4" t="s">
        <v>622</v>
      </c>
    </row>
    <row r="177" spans="1:11">
      <c r="A177" s="3" t="s">
        <v>578</v>
      </c>
    </row>
    <row r="178" spans="1:11">
      <c r="A178" s="4" t="s">
        <v>582</v>
      </c>
      <c r="J178" s="6" t="n">
        <v>120000</v>
      </c>
    </row>
    <row r="179" spans="1:11">
      <c r="A179" s="4" t="s">
        <v>623</v>
      </c>
    </row>
    <row r="180" spans="1:11">
      <c r="A180" s="3" t="s">
        <v>578</v>
      </c>
    </row>
    <row r="181" spans="1:11">
      <c r="A181" s="4" t="s">
        <v>592</v>
      </c>
      <c r="B181" s="7" t="n">
        <v>0.005</v>
      </c>
      <c r="E181" s="7" t="n">
        <v>0.005</v>
      </c>
    </row>
    <row r="182" spans="1:11">
      <c r="A182" s="4" t="s">
        <v>624</v>
      </c>
    </row>
    <row r="183" spans="1:11">
      <c r="A183" s="3" t="s">
        <v>578</v>
      </c>
    </row>
    <row r="184" spans="1:11">
      <c r="A184" s="4" t="s">
        <v>582</v>
      </c>
      <c r="B184" s="6" t="n">
        <v>20500</v>
      </c>
      <c r="E184" s="6" t="n">
        <v>20500</v>
      </c>
    </row>
    <row r="185" spans="1:11">
      <c r="A185" s="4" t="s">
        <v>589</v>
      </c>
      <c r="E185" s="4" t="s">
        <v>444</v>
      </c>
    </row>
    <row r="186" spans="1:11">
      <c r="A186" s="4" t="s">
        <v>592</v>
      </c>
      <c r="B186" s="7" t="n">
        <v>0.007</v>
      </c>
      <c r="E186" s="7" t="n">
        <v>0.007</v>
      </c>
    </row>
    <row r="187" spans="1:11">
      <c r="A187" s="4" t="s">
        <v>625</v>
      </c>
    </row>
    <row r="188" spans="1:11">
      <c r="A188" s="3" t="s">
        <v>578</v>
      </c>
    </row>
    <row r="189" spans="1:11">
      <c r="A189" s="4" t="s">
        <v>592</v>
      </c>
      <c r="B189" s="7" t="n">
        <v>0.007</v>
      </c>
      <c r="E189" s="7" t="n">
        <v>0.007</v>
      </c>
    </row>
    <row r="190" spans="1:11">
      <c r="A190" s="4" t="s">
        <v>626</v>
      </c>
    </row>
    <row r="191" spans="1:11">
      <c r="A191" s="3" t="s">
        <v>578</v>
      </c>
    </row>
    <row r="192" spans="1:11">
      <c r="A192" s="4" t="s">
        <v>582</v>
      </c>
      <c r="B192" s="6" t="n">
        <v>134604</v>
      </c>
      <c r="E192" s="6" t="n">
        <v>134604</v>
      </c>
    </row>
    <row r="193" spans="1:11">
      <c r="A193" s="4" t="s">
        <v>589</v>
      </c>
      <c r="E193" s="4" t="s">
        <v>444</v>
      </c>
    </row>
    <row r="194" spans="1:11">
      <c r="A194" s="4" t="s">
        <v>627</v>
      </c>
    </row>
    <row r="195" spans="1:11">
      <c r="A195" s="3" t="s">
        <v>578</v>
      </c>
    </row>
    <row r="196" spans="1:11">
      <c r="A196" s="4" t="s">
        <v>582</v>
      </c>
      <c r="B196" s="6" t="n">
        <v>28010</v>
      </c>
      <c r="E196" s="6" t="n">
        <v>28010</v>
      </c>
    </row>
    <row r="197" spans="1:11">
      <c r="A197" s="4" t="s">
        <v>589</v>
      </c>
      <c r="E197" s="4" t="s">
        <v>444</v>
      </c>
    </row>
    <row r="198" spans="1:11">
      <c r="A198" s="4" t="s">
        <v>628</v>
      </c>
    </row>
    <row r="199" spans="1:11">
      <c r="A199" s="3" t="s">
        <v>578</v>
      </c>
    </row>
    <row r="200" spans="1:11">
      <c r="A200" s="4" t="s">
        <v>592</v>
      </c>
      <c r="B200" s="7" t="n">
        <v>0.007</v>
      </c>
      <c r="E200" s="7" t="n">
        <v>0.007</v>
      </c>
    </row>
    <row r="201" spans="1:11">
      <c r="A201" s="4" t="s">
        <v>629</v>
      </c>
    </row>
    <row r="202" spans="1:11">
      <c r="A202" s="3" t="s">
        <v>578</v>
      </c>
    </row>
    <row r="203" spans="1:11">
      <c r="A203" s="4" t="s">
        <v>589</v>
      </c>
      <c r="E203" s="4" t="s">
        <v>444</v>
      </c>
    </row>
    <row r="204" spans="1:11">
      <c r="A204" s="4" t="s">
        <v>630</v>
      </c>
    </row>
    <row r="205" spans="1:11">
      <c r="A205" s="3" t="s">
        <v>578</v>
      </c>
    </row>
    <row r="206" spans="1:11">
      <c r="A206" s="4" t="s">
        <v>583</v>
      </c>
      <c r="E206" s="6" t="n">
        <v>25700</v>
      </c>
    </row>
    <row r="207" spans="1:11">
      <c r="A207" s="4" t="s">
        <v>430</v>
      </c>
      <c r="E207" s="6" t="n">
        <v>29003</v>
      </c>
    </row>
    <row r="208" spans="1:11">
      <c r="A208" s="4" t="s">
        <v>584</v>
      </c>
      <c r="B208" s="5" t="n">
        <v>58006</v>
      </c>
      <c r="E208" s="5" t="n">
        <v>58006</v>
      </c>
    </row>
    <row r="209" spans="1:11">
      <c r="A209" s="4" t="s">
        <v>631</v>
      </c>
    </row>
    <row r="210" spans="1:11">
      <c r="A210" s="3" t="s">
        <v>578</v>
      </c>
    </row>
    <row r="211" spans="1:11">
      <c r="A211" s="4" t="s">
        <v>582</v>
      </c>
      <c r="B211" s="6" t="n">
        <v>25700</v>
      </c>
      <c r="E211" s="6" t="n">
        <v>25700</v>
      </c>
    </row>
    <row r="212" spans="1:11">
      <c r="A212" s="4" t="s">
        <v>589</v>
      </c>
      <c r="E212" s="4" t="s">
        <v>444</v>
      </c>
    </row>
    <row r="213" spans="1:11">
      <c r="A213" s="4" t="s">
        <v>632</v>
      </c>
    </row>
    <row r="214" spans="1:11">
      <c r="A214" s="3" t="s">
        <v>578</v>
      </c>
    </row>
    <row r="215" spans="1:11">
      <c r="A215" s="4" t="s">
        <v>589</v>
      </c>
      <c r="E215" s="4" t="s">
        <v>444</v>
      </c>
    </row>
    <row r="216" spans="1:11">
      <c r="A216" s="4" t="s">
        <v>592</v>
      </c>
      <c r="B216" s="7" t="n">
        <v>0.007</v>
      </c>
      <c r="E216" s="7" t="n">
        <v>0.007</v>
      </c>
    </row>
    <row r="217" spans="1:11">
      <c r="A217" s="4" t="s">
        <v>633</v>
      </c>
    </row>
    <row r="218" spans="1:11">
      <c r="A218" s="3" t="s">
        <v>578</v>
      </c>
    </row>
    <row r="219" spans="1:11">
      <c r="A219" s="4" t="s">
        <v>589</v>
      </c>
      <c r="E219" s="4" t="s">
        <v>444</v>
      </c>
    </row>
    <row r="220" spans="1:11">
      <c r="A220" s="4" t="s">
        <v>592</v>
      </c>
      <c r="B220" s="9" t="n">
        <v>0.007</v>
      </c>
      <c r="E220" s="7" t="n">
        <v>0.007</v>
      </c>
    </row>
    <row r="221" spans="1:11">
      <c r="A221" s="4" t="s">
        <v>634</v>
      </c>
    </row>
    <row r="222" spans="1:11">
      <c r="A222" s="3" t="s">
        <v>578</v>
      </c>
    </row>
    <row r="223" spans="1:11">
      <c r="A223" s="4" t="s">
        <v>592</v>
      </c>
      <c r="B223" s="10" t="n">
        <v>0.01</v>
      </c>
      <c r="E223" s="8" t="n">
        <v>0.01</v>
      </c>
    </row>
    <row r="224" spans="1:11">
      <c r="A224" s="4" t="s">
        <v>447</v>
      </c>
      <c r="E224" s="4" t="s">
        <v>494</v>
      </c>
    </row>
    <row r="225" spans="1:11">
      <c r="A225" s="4" t="s">
        <v>635</v>
      </c>
    </row>
    <row r="226" spans="1:11">
      <c r="A226" s="3" t="s">
        <v>578</v>
      </c>
    </row>
    <row r="227" spans="1:11">
      <c r="A227" s="4" t="s">
        <v>589</v>
      </c>
      <c r="E227" s="4" t="s">
        <v>444</v>
      </c>
    </row>
    <row r="228" spans="1:11">
      <c r="A228" s="4" t="s">
        <v>592</v>
      </c>
      <c r="B228" s="10" t="n">
        <v>0.01</v>
      </c>
      <c r="E228" s="8" t="n">
        <v>0.01</v>
      </c>
    </row>
    <row r="229" spans="1:11">
      <c r="A229" s="4" t="s">
        <v>636</v>
      </c>
    </row>
    <row r="230" spans="1:11">
      <c r="A230" s="3" t="s">
        <v>578</v>
      </c>
    </row>
    <row r="231" spans="1:11">
      <c r="A231" s="4" t="s">
        <v>601</v>
      </c>
      <c r="E231" s="4" t="s">
        <v>456</v>
      </c>
    </row>
    <row r="232" spans="1:11">
      <c r="A232" s="4" t="s">
        <v>637</v>
      </c>
    </row>
    <row r="233" spans="1:11">
      <c r="A233" s="3" t="s">
        <v>578</v>
      </c>
    </row>
    <row r="234" spans="1:11">
      <c r="A234" s="4" t="s">
        <v>589</v>
      </c>
      <c r="E234" s="4" t="s">
        <v>444</v>
      </c>
    </row>
    <row r="235" spans="1:11">
      <c r="A235" s="4" t="s">
        <v>592</v>
      </c>
      <c r="B235" s="9" t="n">
        <v>0.015</v>
      </c>
      <c r="E235" s="7" t="n">
        <v>0.015</v>
      </c>
    </row>
    <row r="236" spans="1:11">
      <c r="A236" s="4" t="s">
        <v>638</v>
      </c>
    </row>
    <row r="237" spans="1:11">
      <c r="A237" s="3" t="s">
        <v>578</v>
      </c>
    </row>
    <row r="238" spans="1:11">
      <c r="A238" s="4" t="s">
        <v>601</v>
      </c>
      <c r="E238" s="4" t="s">
        <v>639</v>
      </c>
    </row>
    <row r="239" spans="1:11">
      <c r="A239" s="4" t="s">
        <v>640</v>
      </c>
    </row>
    <row r="240" spans="1:11">
      <c r="A240" s="3" t="s">
        <v>578</v>
      </c>
    </row>
    <row r="241" spans="1:11">
      <c r="A241" s="4" t="s">
        <v>601</v>
      </c>
      <c r="E241" s="4" t="s">
        <v>641</v>
      </c>
    </row>
    <row r="242" spans="1:11">
      <c r="A242" s="4" t="s">
        <v>642</v>
      </c>
    </row>
    <row r="243" spans="1:11">
      <c r="A243" s="3" t="s">
        <v>578</v>
      </c>
    </row>
    <row r="244" spans="1:11">
      <c r="A244" s="4" t="s">
        <v>447</v>
      </c>
      <c r="E244" s="4" t="s">
        <v>464</v>
      </c>
    </row>
    <row r="245" spans="1:11">
      <c r="A245" s="4" t="s">
        <v>643</v>
      </c>
    </row>
    <row r="246" spans="1:11">
      <c r="A246" s="3" t="s">
        <v>578</v>
      </c>
    </row>
    <row r="247" spans="1:11">
      <c r="A247" s="4" t="s">
        <v>447</v>
      </c>
      <c r="E247" s="4" t="s">
        <v>463</v>
      </c>
    </row>
    <row r="248" spans="1:11">
      <c r="A248" s="4" t="s">
        <v>644</v>
      </c>
    </row>
    <row r="249" spans="1:11">
      <c r="A249" s="3" t="s">
        <v>578</v>
      </c>
    </row>
    <row r="250" spans="1:11">
      <c r="A250" s="4" t="s">
        <v>447</v>
      </c>
      <c r="E250" s="4" t="s">
        <v>645</v>
      </c>
    </row>
    <row r="251" spans="1:11">
      <c r="A251" s="4" t="s">
        <v>646</v>
      </c>
    </row>
    <row r="252" spans="1:11">
      <c r="A252" s="3" t="s">
        <v>578</v>
      </c>
    </row>
    <row r="253" spans="1:11">
      <c r="A253" s="4" t="s">
        <v>592</v>
      </c>
      <c r="B253" s="10" t="n">
        <v>0.01</v>
      </c>
      <c r="E253" s="8" t="n">
        <v>0.01</v>
      </c>
    </row>
    <row r="254" spans="1:11">
      <c r="A254" s="4" t="s">
        <v>447</v>
      </c>
      <c r="E254" s="4" t="s">
        <v>496</v>
      </c>
    </row>
    <row r="255" spans="1:11">
      <c r="A255" s="4" t="s">
        <v>647</v>
      </c>
    </row>
    <row r="256" spans="1:11">
      <c r="A256" s="3" t="s">
        <v>578</v>
      </c>
    </row>
    <row r="257" spans="1:11">
      <c r="A257" s="4" t="s">
        <v>592</v>
      </c>
      <c r="B257" s="10" t="n">
        <v>0.01</v>
      </c>
      <c r="E257" s="8" t="n">
        <v>0.01</v>
      </c>
    </row>
    <row r="258" spans="1:11">
      <c r="A258" s="4" t="s">
        <v>447</v>
      </c>
      <c r="E258" s="4" t="s">
        <v>485</v>
      </c>
    </row>
    <row r="259" spans="1:11">
      <c r="A259" s="4" t="s">
        <v>648</v>
      </c>
    </row>
    <row r="260" spans="1:11">
      <c r="A260" s="3" t="s">
        <v>578</v>
      </c>
    </row>
    <row r="261" spans="1:11">
      <c r="A261" s="4" t="s">
        <v>592</v>
      </c>
      <c r="B261" s="10" t="n">
        <v>0.01</v>
      </c>
      <c r="E261" s="8" t="n">
        <v>0.01</v>
      </c>
    </row>
    <row r="262" spans="1:11">
      <c r="A262" s="4" t="s">
        <v>447</v>
      </c>
      <c r="E262" s="4" t="s">
        <v>482</v>
      </c>
    </row>
    <row r="263" spans="1:11">
      <c r="A263" s="4" t="s">
        <v>649</v>
      </c>
    </row>
    <row r="264" spans="1:11">
      <c r="A264" s="3" t="s">
        <v>578</v>
      </c>
    </row>
    <row r="265" spans="1:11">
      <c r="A265" s="4" t="s">
        <v>592</v>
      </c>
      <c r="B265" s="10" t="n">
        <v>0.01</v>
      </c>
      <c r="E265" s="8" t="n">
        <v>0.01</v>
      </c>
    </row>
    <row r="266" spans="1:11">
      <c r="A266" s="4" t="s">
        <v>447</v>
      </c>
      <c r="E266" s="4" t="s">
        <v>483</v>
      </c>
    </row>
    <row r="267" spans="1:11">
      <c r="A267" s="4" t="s">
        <v>650</v>
      </c>
    </row>
    <row r="268" spans="1:11">
      <c r="A268" s="3" t="s">
        <v>578</v>
      </c>
    </row>
    <row r="269" spans="1:11">
      <c r="A269" s="4" t="s">
        <v>592</v>
      </c>
      <c r="B269" s="10" t="n">
        <v>0.01</v>
      </c>
      <c r="E269" s="8" t="n">
        <v>0.01</v>
      </c>
    </row>
    <row r="270" spans="1:11">
      <c r="A270" s="4" t="s">
        <v>447</v>
      </c>
      <c r="E270" s="4" t="s">
        <v>484</v>
      </c>
    </row>
    <row r="271" spans="1:11">
      <c r="A271" s="4" t="s">
        <v>651</v>
      </c>
    </row>
    <row r="272" spans="1:11">
      <c r="A272" s="3" t="s">
        <v>578</v>
      </c>
    </row>
    <row r="273" spans="1:11">
      <c r="A273" s="4" t="s">
        <v>592</v>
      </c>
      <c r="B273" s="9" t="n">
        <v>0.007</v>
      </c>
      <c r="E273" s="7" t="n">
        <v>0.007</v>
      </c>
    </row>
    <row r="274" spans="1:11">
      <c r="A274" s="4" t="s">
        <v>652</v>
      </c>
    </row>
    <row r="275" spans="1:11">
      <c r="A275" s="3" t="s">
        <v>578</v>
      </c>
    </row>
    <row r="276" spans="1:11">
      <c r="A276" s="4" t="s">
        <v>592</v>
      </c>
      <c r="B276" s="9" t="n">
        <v>0.008</v>
      </c>
      <c r="E276" s="9" t="n">
        <v>0.008</v>
      </c>
    </row>
    <row r="277" spans="1:11">
      <c r="A277" s="4" t="s">
        <v>653</v>
      </c>
    </row>
    <row r="278" spans="1:11">
      <c r="A278" s="3" t="s">
        <v>578</v>
      </c>
    </row>
    <row r="279" spans="1:11">
      <c r="A279" s="4" t="s">
        <v>592</v>
      </c>
      <c r="B279" s="9" t="n">
        <v>0.007</v>
      </c>
      <c r="E279" s="9" t="n">
        <v>0.007</v>
      </c>
    </row>
    <row r="280" spans="1:11">
      <c r="A280" s="4" t="s">
        <v>654</v>
      </c>
    </row>
    <row r="281" spans="1:11">
      <c r="A281" s="3" t="s">
        <v>578</v>
      </c>
    </row>
    <row r="282" spans="1:11">
      <c r="A282" s="4" t="s">
        <v>592</v>
      </c>
      <c r="B282" s="9" t="n">
        <v>0.015</v>
      </c>
      <c r="E282" s="9" t="n">
        <v>0.015</v>
      </c>
    </row>
    <row r="283" spans="1:11">
      <c r="A283" s="4" t="s">
        <v>655</v>
      </c>
    </row>
    <row r="284" spans="1:11">
      <c r="A284" s="3" t="s">
        <v>578</v>
      </c>
    </row>
    <row r="285" spans="1:11">
      <c r="A285" s="4" t="s">
        <v>592</v>
      </c>
      <c r="B285" s="9" t="n">
        <v>0.015</v>
      </c>
      <c r="E285" s="9" t="n">
        <v>0.015</v>
      </c>
    </row>
    <row r="286" spans="1:11">
      <c r="A286" s="4" t="s">
        <v>656</v>
      </c>
    </row>
    <row r="287" spans="1:11">
      <c r="A287" s="3" t="s">
        <v>578</v>
      </c>
    </row>
    <row r="288" spans="1:11">
      <c r="A288" s="4" t="s">
        <v>592</v>
      </c>
      <c r="B288" s="9" t="n">
        <v>0.015</v>
      </c>
      <c r="E288" s="9" t="n">
        <v>0.015</v>
      </c>
    </row>
    <row r="289" spans="1:11">
      <c r="A289" s="4" t="s">
        <v>657</v>
      </c>
    </row>
    <row r="290" spans="1:11">
      <c r="A290" s="3" t="s">
        <v>578</v>
      </c>
    </row>
    <row r="291" spans="1:11">
      <c r="A291" s="4" t="s">
        <v>592</v>
      </c>
      <c r="B291" s="7" t="n">
        <v>0.015</v>
      </c>
      <c r="E291" s="7" t="n">
        <v>0.015</v>
      </c>
    </row>
  </sheetData>
  <mergeCells count="4">
    <mergeCell ref="A1:A2"/>
    <mergeCell ref="B1:C1"/>
    <mergeCell ref="E1:F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53"/>
    <col customWidth="1" max="7" min="7" width="12"/>
  </cols>
  <sheetData>
    <row r="1" spans="1:7">
      <c r="A1" s="1" t="s">
        <v>114</v>
      </c>
      <c r="B1" s="2" t="s">
        <v>115</v>
      </c>
      <c r="C1" s="2" t="s">
        <v>116</v>
      </c>
      <c r="D1" s="2" t="s">
        <v>117</v>
      </c>
      <c r="E1" s="2" t="s">
        <v>118</v>
      </c>
      <c r="F1" s="2" t="s">
        <v>119</v>
      </c>
      <c r="G1" s="2" t="s">
        <v>120</v>
      </c>
    </row>
    <row r="2" spans="1:7">
      <c r="A2" s="4" t="s">
        <v>121</v>
      </c>
      <c r="B2" s="4" t="s">
        <v>54</v>
      </c>
      <c r="C2" s="6" t="n">
        <v>525951</v>
      </c>
      <c r="D2" s="6" t="n">
        <v>4167189</v>
      </c>
      <c r="E2" s="6" t="n">
        <v>-7706052</v>
      </c>
      <c r="F2" s="6" t="n">
        <v>-255246</v>
      </c>
      <c r="G2" s="6" t="n">
        <v>-3268158</v>
      </c>
    </row>
    <row r="3" spans="1:7">
      <c r="A3" s="4" t="s">
        <v>122</v>
      </c>
      <c r="B3" s="4" t="s">
        <v>54</v>
      </c>
      <c r="C3" s="5" t="n">
        <v>525951417</v>
      </c>
    </row>
    <row r="4" spans="1:7">
      <c r="A4" s="4" t="s">
        <v>123</v>
      </c>
      <c r="B4" s="4" t="s">
        <v>54</v>
      </c>
      <c r="C4" s="6" t="n">
        <v>5000</v>
      </c>
      <c r="D4" s="5" t="n">
        <v>45000</v>
      </c>
      <c r="E4" s="4" t="s">
        <v>54</v>
      </c>
      <c r="F4" s="4" t="s">
        <v>54</v>
      </c>
      <c r="G4" s="5" t="n">
        <v>50000</v>
      </c>
    </row>
    <row r="5" spans="1:7">
      <c r="A5" s="4" t="s">
        <v>124</v>
      </c>
      <c r="B5" s="4" t="s">
        <v>54</v>
      </c>
      <c r="C5" s="5" t="n">
        <v>5000000</v>
      </c>
    </row>
    <row r="6" spans="1:7">
      <c r="A6" s="4" t="s">
        <v>125</v>
      </c>
      <c r="B6" s="4" t="s">
        <v>54</v>
      </c>
      <c r="C6" s="6" t="n">
        <v>2900</v>
      </c>
      <c r="D6" s="5" t="n">
        <v>26100</v>
      </c>
      <c r="E6" s="4" t="s">
        <v>54</v>
      </c>
      <c r="F6" s="4" t="s">
        <v>54</v>
      </c>
      <c r="G6" s="5" t="n">
        <v>29000</v>
      </c>
    </row>
    <row r="7" spans="1:7">
      <c r="A7" s="4" t="s">
        <v>126</v>
      </c>
      <c r="B7" s="4" t="s">
        <v>54</v>
      </c>
      <c r="C7" s="5" t="n">
        <v>2900000</v>
      </c>
    </row>
    <row r="8" spans="1:7">
      <c r="A8" s="4" t="s">
        <v>107</v>
      </c>
      <c r="E8" s="5" t="n">
        <v>-270065</v>
      </c>
      <c r="F8" s="5" t="n">
        <v>-40609</v>
      </c>
      <c r="G8" s="5" t="n">
        <v>-310674</v>
      </c>
    </row>
    <row r="9" spans="1:7">
      <c r="A9" s="4" t="s">
        <v>127</v>
      </c>
      <c r="B9" s="4" t="s">
        <v>54</v>
      </c>
      <c r="C9" s="6" t="n">
        <v>533851</v>
      </c>
      <c r="D9" s="5" t="n">
        <v>4238289</v>
      </c>
      <c r="E9" s="5" t="n">
        <v>-7976117</v>
      </c>
      <c r="F9" s="5" t="n">
        <v>-295855</v>
      </c>
      <c r="G9" s="5" t="n">
        <v>-3499832</v>
      </c>
    </row>
    <row r="10" spans="1:7">
      <c r="A10" s="4" t="s">
        <v>128</v>
      </c>
      <c r="B10" s="4" t="s">
        <v>54</v>
      </c>
      <c r="C10" s="5" t="n">
        <v>533851417</v>
      </c>
    </row>
    <row r="11" spans="1:7">
      <c r="A11" s="4" t="s">
        <v>129</v>
      </c>
      <c r="D11" s="5" t="n">
        <v>25000</v>
      </c>
      <c r="E11" s="4" t="s">
        <v>54</v>
      </c>
      <c r="F11" s="4" t="s">
        <v>54</v>
      </c>
      <c r="G11" s="5" t="n">
        <v>25000</v>
      </c>
    </row>
    <row r="12" spans="1:7">
      <c r="A12" s="4" t="s">
        <v>107</v>
      </c>
      <c r="E12" s="5" t="n">
        <v>-319495</v>
      </c>
      <c r="F12" s="5" t="n">
        <v>-39477</v>
      </c>
      <c r="G12" s="5" t="n">
        <v>-358972</v>
      </c>
    </row>
    <row r="13" spans="1:7">
      <c r="A13" s="4" t="s">
        <v>130</v>
      </c>
      <c r="B13" s="4" t="s">
        <v>54</v>
      </c>
      <c r="C13" s="6" t="n">
        <v>533851</v>
      </c>
      <c r="D13" s="5" t="n">
        <v>4263289</v>
      </c>
      <c r="E13" s="5" t="n">
        <v>-8295612</v>
      </c>
      <c r="F13" s="5" t="n">
        <v>-335332</v>
      </c>
      <c r="G13" s="5" t="n">
        <v>-3833804</v>
      </c>
    </row>
    <row r="14" spans="1:7">
      <c r="A14" s="4" t="s">
        <v>131</v>
      </c>
      <c r="B14" s="4" t="s">
        <v>54</v>
      </c>
      <c r="C14" s="5" t="n">
        <v>533851417</v>
      </c>
    </row>
    <row r="15" spans="1:7">
      <c r="A15" s="4" t="s">
        <v>132</v>
      </c>
      <c r="B15" s="4" t="s">
        <v>54</v>
      </c>
      <c r="C15" s="6" t="n">
        <v>95</v>
      </c>
      <c r="D15" s="5" t="n">
        <v>655</v>
      </c>
      <c r="E15" s="4" t="s">
        <v>54</v>
      </c>
      <c r="F15" s="4" t="s">
        <v>54</v>
      </c>
      <c r="G15" s="5" t="n">
        <v>750</v>
      </c>
    </row>
    <row r="16" spans="1:7">
      <c r="A16" s="4" t="s">
        <v>133</v>
      </c>
      <c r="B16" s="4" t="s">
        <v>54</v>
      </c>
      <c r="C16" s="5" t="n">
        <v>94394</v>
      </c>
    </row>
    <row r="17" spans="1:7">
      <c r="A17" s="4" t="s">
        <v>107</v>
      </c>
      <c r="B17" s="4" t="s">
        <v>54</v>
      </c>
      <c r="C17" s="4" t="s">
        <v>54</v>
      </c>
      <c r="D17" s="4" t="s">
        <v>54</v>
      </c>
      <c r="E17" s="5" t="n">
        <v>-256706</v>
      </c>
      <c r="F17" s="5" t="n">
        <v>-26833</v>
      </c>
      <c r="G17" s="5" t="n">
        <v>-283539</v>
      </c>
    </row>
    <row r="18" spans="1:7">
      <c r="A18" s="4" t="s">
        <v>134</v>
      </c>
      <c r="B18" s="4" t="s">
        <v>54</v>
      </c>
      <c r="C18" s="6" t="n">
        <v>533946</v>
      </c>
      <c r="D18" s="5" t="n">
        <v>4263944</v>
      </c>
      <c r="E18" s="5" t="n">
        <v>-8552318</v>
      </c>
      <c r="F18" s="5" t="n">
        <v>-362165</v>
      </c>
      <c r="G18" s="5" t="n">
        <v>-4116593</v>
      </c>
    </row>
    <row r="19" spans="1:7">
      <c r="A19" s="4" t="s">
        <v>135</v>
      </c>
      <c r="B19" s="4" t="s">
        <v>54</v>
      </c>
      <c r="C19" s="5" t="n">
        <v>533945811</v>
      </c>
    </row>
    <row r="20" spans="1:7">
      <c r="A20" s="4" t="s">
        <v>136</v>
      </c>
      <c r="B20" s="4" t="s">
        <v>54</v>
      </c>
      <c r="C20" s="6" t="n">
        <v>714946</v>
      </c>
      <c r="D20" s="5" t="n">
        <v>3976775</v>
      </c>
      <c r="E20" s="5" t="n">
        <v>-8966690</v>
      </c>
      <c r="F20" s="5" t="n">
        <v>0</v>
      </c>
      <c r="G20" s="5" t="n">
        <v>-4274969</v>
      </c>
    </row>
    <row r="21" spans="1:7">
      <c r="A21" s="4" t="s">
        <v>137</v>
      </c>
      <c r="B21" s="4" t="s">
        <v>54</v>
      </c>
      <c r="C21" s="5" t="n">
        <v>714945811</v>
      </c>
    </row>
    <row r="22" spans="1:7">
      <c r="A22" s="4" t="s">
        <v>107</v>
      </c>
      <c r="E22" s="5" t="n">
        <v>-21950</v>
      </c>
      <c r="F22" s="4" t="s">
        <v>54</v>
      </c>
      <c r="G22" s="5" t="n">
        <v>-21950</v>
      </c>
    </row>
    <row r="23" spans="1:7">
      <c r="A23" s="4" t="s">
        <v>138</v>
      </c>
      <c r="B23" s="4" t="s">
        <v>54</v>
      </c>
      <c r="C23" s="6" t="n">
        <v>714946</v>
      </c>
      <c r="D23" s="5" t="n">
        <v>3976775</v>
      </c>
      <c r="E23" s="5" t="n">
        <v>-8988640</v>
      </c>
      <c r="F23" s="5" t="n">
        <v>0</v>
      </c>
      <c r="G23" s="5" t="n">
        <v>-4296919</v>
      </c>
    </row>
    <row r="24" spans="1:7">
      <c r="A24" s="4" t="s">
        <v>139</v>
      </c>
      <c r="B24" s="4" t="s">
        <v>54</v>
      </c>
      <c r="C24" s="5" t="n">
        <v>714945811</v>
      </c>
    </row>
    <row r="25" spans="1:7">
      <c r="A25" s="4" t="s">
        <v>140</v>
      </c>
      <c r="B25" s="4" t="s">
        <v>54</v>
      </c>
      <c r="C25" s="6" t="n">
        <v>7891</v>
      </c>
      <c r="D25" s="5" t="n">
        <v>47346</v>
      </c>
      <c r="E25" s="4" t="s">
        <v>54</v>
      </c>
      <c r="F25" s="4" t="s">
        <v>54</v>
      </c>
      <c r="G25" s="5" t="n">
        <v>55237</v>
      </c>
    </row>
    <row r="26" spans="1:7">
      <c r="A26" s="4" t="s">
        <v>141</v>
      </c>
      <c r="B26" s="4" t="s">
        <v>54</v>
      </c>
      <c r="C26" s="5" t="n">
        <v>7890958</v>
      </c>
    </row>
    <row r="27" spans="1:7">
      <c r="A27" s="4" t="s">
        <v>142</v>
      </c>
      <c r="B27" s="6" t="n">
        <v>1419</v>
      </c>
      <c r="C27" s="4" t="s">
        <v>54</v>
      </c>
      <c r="D27" s="5" t="n">
        <v>1789837</v>
      </c>
      <c r="E27" s="4" t="s">
        <v>54</v>
      </c>
      <c r="F27" s="4" t="s">
        <v>54</v>
      </c>
      <c r="G27" s="5" t="n">
        <v>1791256</v>
      </c>
    </row>
    <row r="28" spans="1:7">
      <c r="A28" s="4" t="s">
        <v>143</v>
      </c>
      <c r="B28" s="5" t="n">
        <v>1418615</v>
      </c>
      <c r="C28" s="4" t="s">
        <v>54</v>
      </c>
    </row>
    <row r="29" spans="1:7">
      <c r="A29" s="4" t="s">
        <v>144</v>
      </c>
      <c r="D29" s="5" t="n">
        <v>308133</v>
      </c>
      <c r="E29" s="4" t="s">
        <v>54</v>
      </c>
      <c r="F29" s="4" t="s">
        <v>54</v>
      </c>
      <c r="G29" s="5" t="n">
        <v>308133</v>
      </c>
    </row>
    <row r="30" spans="1:7">
      <c r="A30" s="4" t="s">
        <v>107</v>
      </c>
      <c r="E30" s="5" t="n">
        <v>1494323</v>
      </c>
      <c r="F30" s="4" t="s">
        <v>54</v>
      </c>
      <c r="G30" s="5" t="n">
        <v>1494323</v>
      </c>
    </row>
    <row r="31" spans="1:7">
      <c r="A31" s="4" t="s">
        <v>145</v>
      </c>
      <c r="B31" s="6" t="n">
        <v>1419</v>
      </c>
      <c r="C31" s="6" t="n">
        <v>722837</v>
      </c>
      <c r="D31" s="5" t="n">
        <v>6122091</v>
      </c>
      <c r="E31" s="5" t="n">
        <v>-7494317</v>
      </c>
      <c r="F31" s="5" t="n">
        <v>0</v>
      </c>
      <c r="G31" s="5" t="n">
        <v>-647970</v>
      </c>
    </row>
    <row r="32" spans="1:7">
      <c r="A32" s="4" t="s">
        <v>146</v>
      </c>
      <c r="B32" s="5" t="n">
        <v>1418615</v>
      </c>
      <c r="C32" s="5" t="n">
        <v>722836769</v>
      </c>
    </row>
    <row r="33" spans="1:7">
      <c r="A33" s="4" t="s">
        <v>107</v>
      </c>
      <c r="B33" s="4" t="s">
        <v>54</v>
      </c>
      <c r="C33" s="4" t="s">
        <v>54</v>
      </c>
      <c r="D33" s="4" t="s">
        <v>54</v>
      </c>
      <c r="E33" s="5" t="n">
        <v>280453</v>
      </c>
      <c r="F33" s="4" t="s">
        <v>54</v>
      </c>
      <c r="G33" s="5" t="n">
        <v>280453</v>
      </c>
    </row>
    <row r="34" spans="1:7">
      <c r="A34" s="4" t="s">
        <v>147</v>
      </c>
      <c r="B34" s="6" t="n">
        <v>1419</v>
      </c>
      <c r="C34" s="6" t="n">
        <v>722837</v>
      </c>
      <c r="D34" s="6" t="n">
        <v>6122091</v>
      </c>
      <c r="E34" s="6" t="n">
        <v>-7213864</v>
      </c>
      <c r="F34" s="6" t="n">
        <v>0</v>
      </c>
      <c r="G34" s="6" t="n">
        <v>-367517</v>
      </c>
    </row>
    <row r="35" spans="1:7">
      <c r="A35" s="4" t="s">
        <v>148</v>
      </c>
      <c r="B35" s="5" t="n">
        <v>1418615</v>
      </c>
      <c r="C35" s="5" t="n">
        <v>7228367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58</v>
      </c>
      <c r="B1" s="2" t="s">
        <v>2</v>
      </c>
      <c r="C1" s="2" t="s">
        <v>37</v>
      </c>
    </row>
    <row r="2" spans="1:3">
      <c r="A2" s="3" t="s">
        <v>659</v>
      </c>
    </row>
    <row r="3" spans="1:3">
      <c r="A3" s="4" t="s">
        <v>50</v>
      </c>
      <c r="B3" s="6" t="n">
        <v>114368</v>
      </c>
      <c r="C3" s="6" t="n">
        <v>1143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5</v>
      </c>
    </row>
    <row r="3" spans="1:3">
      <c r="A3" s="3" t="s">
        <v>150</v>
      </c>
    </row>
    <row r="4" spans="1:3">
      <c r="A4" s="4" t="s">
        <v>107</v>
      </c>
      <c r="B4" s="6" t="n">
        <v>1752826</v>
      </c>
      <c r="C4" s="6" t="n">
        <v>-953185</v>
      </c>
    </row>
    <row r="5" spans="1:3">
      <c r="A5" s="3" t="s">
        <v>151</v>
      </c>
    </row>
    <row r="6" spans="1:3">
      <c r="A6" s="4" t="s">
        <v>152</v>
      </c>
      <c r="B6" s="5" t="n">
        <v>2188</v>
      </c>
      <c r="C6" s="5" t="n">
        <v>4195</v>
      </c>
    </row>
    <row r="7" spans="1:3">
      <c r="A7" s="4" t="s">
        <v>153</v>
      </c>
      <c r="B7" s="5" t="n">
        <v>36359</v>
      </c>
      <c r="C7" s="5" t="n">
        <v>35635</v>
      </c>
    </row>
    <row r="8" spans="1:3">
      <c r="A8" s="4" t="s">
        <v>154</v>
      </c>
      <c r="B8" s="4" t="s">
        <v>54</v>
      </c>
      <c r="C8" s="5" t="n">
        <v>25000</v>
      </c>
    </row>
    <row r="9" spans="1:3">
      <c r="A9" s="4" t="s">
        <v>102</v>
      </c>
      <c r="B9" s="5" t="n">
        <v>-150000</v>
      </c>
      <c r="C9" s="4" t="s">
        <v>54</v>
      </c>
    </row>
    <row r="10" spans="1:3">
      <c r="A10" s="4" t="s">
        <v>103</v>
      </c>
      <c r="B10" s="5" t="n">
        <v>-34925</v>
      </c>
      <c r="C10" s="4" t="s">
        <v>54</v>
      </c>
    </row>
    <row r="11" spans="1:3">
      <c r="A11" s="4" t="s">
        <v>104</v>
      </c>
      <c r="B11" s="5" t="n">
        <v>-1580167</v>
      </c>
      <c r="C11" s="4" t="s">
        <v>54</v>
      </c>
    </row>
    <row r="12" spans="1:3">
      <c r="A12" s="4" t="s">
        <v>155</v>
      </c>
      <c r="B12" s="4" t="s">
        <v>54</v>
      </c>
      <c r="C12" s="5" t="n">
        <v>750</v>
      </c>
    </row>
    <row r="13" spans="1:3">
      <c r="A13" s="3" t="s">
        <v>156</v>
      </c>
    </row>
    <row r="14" spans="1:3">
      <c r="A14" s="4" t="s">
        <v>157</v>
      </c>
      <c r="B14" s="5" t="n">
        <v>4727</v>
      </c>
      <c r="C14" s="5" t="n">
        <v>9553</v>
      </c>
    </row>
    <row r="15" spans="1:3">
      <c r="A15" s="4" t="s">
        <v>158</v>
      </c>
      <c r="B15" s="5" t="n">
        <v>-5372</v>
      </c>
      <c r="C15" s="5" t="n">
        <v>-7225</v>
      </c>
    </row>
    <row r="16" spans="1:3">
      <c r="A16" s="4" t="s">
        <v>159</v>
      </c>
      <c r="B16" s="5" t="n">
        <v>-2872</v>
      </c>
      <c r="C16" s="5" t="n">
        <v>-2444</v>
      </c>
    </row>
    <row r="17" spans="1:3">
      <c r="A17" s="4" t="s">
        <v>160</v>
      </c>
      <c r="B17" s="5" t="n">
        <v>133863</v>
      </c>
      <c r="C17" s="5" t="n">
        <v>150403</v>
      </c>
    </row>
    <row r="18" spans="1:3">
      <c r="A18" s="4" t="s">
        <v>161</v>
      </c>
      <c r="B18" s="5" t="n">
        <v>-41460</v>
      </c>
      <c r="C18" s="5" t="n">
        <v>-8386</v>
      </c>
    </row>
    <row r="19" spans="1:3">
      <c r="A19" s="4" t="s">
        <v>162</v>
      </c>
      <c r="B19" s="5" t="n">
        <v>1941</v>
      </c>
      <c r="C19" s="5" t="n">
        <v>2027</v>
      </c>
    </row>
    <row r="20" spans="1:3">
      <c r="A20" s="4" t="s">
        <v>163</v>
      </c>
      <c r="B20" s="4" t="s">
        <v>54</v>
      </c>
      <c r="C20" s="5" t="n">
        <v>76449</v>
      </c>
    </row>
    <row r="21" spans="1:3">
      <c r="A21" s="4" t="s">
        <v>164</v>
      </c>
      <c r="B21" s="4" t="s">
        <v>54</v>
      </c>
      <c r="C21" s="5" t="n">
        <v>20000</v>
      </c>
    </row>
    <row r="22" spans="1:3">
      <c r="A22" s="4" t="s">
        <v>165</v>
      </c>
      <c r="B22" s="4" t="s">
        <v>54</v>
      </c>
      <c r="C22" s="5" t="n">
        <v>207500</v>
      </c>
    </row>
    <row r="23" spans="1:3">
      <c r="A23" s="4" t="s">
        <v>166</v>
      </c>
      <c r="B23" s="5" t="n">
        <v>-182369</v>
      </c>
      <c r="C23" s="5" t="n">
        <v>188639</v>
      </c>
    </row>
    <row r="24" spans="1:3">
      <c r="A24" s="4" t="s">
        <v>167</v>
      </c>
      <c r="B24" s="5" t="n">
        <v>-1129</v>
      </c>
      <c r="C24" s="5" t="n">
        <v>135169</v>
      </c>
    </row>
    <row r="25" spans="1:3">
      <c r="A25" s="4" t="s">
        <v>168</v>
      </c>
      <c r="B25" s="5" t="n">
        <v>-66390</v>
      </c>
      <c r="C25" s="5" t="n">
        <v>-115920</v>
      </c>
    </row>
    <row r="26" spans="1:3">
      <c r="A26" s="3" t="s">
        <v>169</v>
      </c>
    </row>
    <row r="27" spans="1:3">
      <c r="A27" s="4" t="s">
        <v>170</v>
      </c>
      <c r="B27" s="5" t="n">
        <v>150000</v>
      </c>
      <c r="C27" s="4" t="s">
        <v>54</v>
      </c>
    </row>
    <row r="28" spans="1:3">
      <c r="A28" s="4" t="s">
        <v>171</v>
      </c>
      <c r="B28" s="5" t="n">
        <v>150000</v>
      </c>
      <c r="C28" s="4" t="s">
        <v>54</v>
      </c>
    </row>
    <row r="29" spans="1:3">
      <c r="A29" s="3" t="s">
        <v>172</v>
      </c>
    </row>
    <row r="30" spans="1:3">
      <c r="A30" s="4" t="s">
        <v>173</v>
      </c>
      <c r="B30" s="4" t="s">
        <v>54</v>
      </c>
      <c r="C30" s="5" t="n">
        <v>50000</v>
      </c>
    </row>
    <row r="31" spans="1:3">
      <c r="A31" s="4" t="s">
        <v>174</v>
      </c>
      <c r="B31" s="4" t="s">
        <v>54</v>
      </c>
      <c r="C31" s="5" t="n">
        <v>20000</v>
      </c>
    </row>
    <row r="32" spans="1:3">
      <c r="A32" s="4" t="s">
        <v>175</v>
      </c>
      <c r="B32" s="4" t="s">
        <v>54</v>
      </c>
      <c r="C32" s="5" t="n">
        <v>70000</v>
      </c>
    </row>
    <row r="33" spans="1:3">
      <c r="A33" s="4" t="s">
        <v>176</v>
      </c>
      <c r="B33" s="4" t="s">
        <v>54</v>
      </c>
      <c r="C33" s="5" t="n">
        <v>140000</v>
      </c>
    </row>
    <row r="34" spans="1:3">
      <c r="A34" s="4" t="s">
        <v>177</v>
      </c>
      <c r="B34" s="5" t="n">
        <v>83610</v>
      </c>
      <c r="C34" s="5" t="n">
        <v>24080</v>
      </c>
    </row>
    <row r="35" spans="1:3">
      <c r="A35" s="4" t="s">
        <v>178</v>
      </c>
      <c r="B35" s="5" t="n">
        <v>1821</v>
      </c>
      <c r="C35" s="5" t="n">
        <v>3179</v>
      </c>
    </row>
    <row r="36" spans="1:3">
      <c r="A36" s="4" t="s">
        <v>179</v>
      </c>
      <c r="B36" s="5" t="n">
        <v>85431</v>
      </c>
      <c r="C36" s="5" t="n">
        <v>27259</v>
      </c>
    </row>
    <row r="37" spans="1:3">
      <c r="A37" s="3" t="s">
        <v>180</v>
      </c>
    </row>
    <row r="38" spans="1:3">
      <c r="A38" s="4" t="s">
        <v>181</v>
      </c>
      <c r="B38" s="4" t="s">
        <v>54</v>
      </c>
      <c r="C38" s="4" t="s">
        <v>54</v>
      </c>
    </row>
    <row r="39" spans="1:3">
      <c r="A39" s="4" t="s">
        <v>182</v>
      </c>
      <c r="B39" s="4" t="s">
        <v>54</v>
      </c>
      <c r="C39" s="4" t="s">
        <v>54</v>
      </c>
    </row>
    <row r="40" spans="1:3">
      <c r="A40" s="3" t="s">
        <v>183</v>
      </c>
    </row>
    <row r="41" spans="1:3">
      <c r="A41" s="4" t="s">
        <v>184</v>
      </c>
      <c r="B41" s="4" t="s">
        <v>54</v>
      </c>
      <c r="C41" s="5" t="n">
        <v>137500</v>
      </c>
    </row>
    <row r="42" spans="1:3">
      <c r="A42" s="4" t="s">
        <v>185</v>
      </c>
      <c r="B42" s="5" t="n">
        <v>55237</v>
      </c>
      <c r="C42" s="4" t="s">
        <v>54</v>
      </c>
    </row>
    <row r="43" spans="1:3">
      <c r="A43" s="4" t="s">
        <v>186</v>
      </c>
      <c r="B43" s="4" t="s">
        <v>54</v>
      </c>
      <c r="C43" s="5" t="n">
        <v>29000</v>
      </c>
    </row>
    <row r="44" spans="1:3">
      <c r="A44" s="4" t="s">
        <v>187</v>
      </c>
      <c r="B44" s="6" t="n">
        <v>2099389</v>
      </c>
      <c r="C44" s="4" t="s">
        <v>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1:10:54Z</dcterms:created>
  <dcterms:modified xmlns:dcterms="http://purl.org/dc/terms/" xmlns:xsi="http://www.w3.org/2001/XMLSchema-instance" xsi:type="dcterms:W3CDTF">2019-11-12T11:10:54Z</dcterms:modified>
</cp:coreProperties>
</file>